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Discontinued operations" sheetId="11" state="visible" r:id="rId11"/>
    <sheet xmlns:r="http://schemas.openxmlformats.org/officeDocument/2006/relationships" name="Accounts receivable, net" sheetId="12" state="visible" r:id="rId12"/>
    <sheet xmlns:r="http://schemas.openxmlformats.org/officeDocument/2006/relationships" name="Inventories, net"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Leases" sheetId="17" state="visible" r:id="rId17"/>
    <sheet xmlns:r="http://schemas.openxmlformats.org/officeDocument/2006/relationships" name="Related party balances and tran" sheetId="18" state="visible" r:id="rId18"/>
    <sheet xmlns:r="http://schemas.openxmlformats.org/officeDocument/2006/relationships" name="Significant customer, former re" sheetId="19" state="visible" r:id="rId19"/>
    <sheet xmlns:r="http://schemas.openxmlformats.org/officeDocument/2006/relationships" name="Employee benefits government pl"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Concentration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Nature of business and organi_2" sheetId="27" state="visible" r:id="rId27"/>
    <sheet xmlns:r="http://schemas.openxmlformats.org/officeDocument/2006/relationships" name="Summary of significant accoun_3" sheetId="28" state="visible" r:id="rId28"/>
    <sheet xmlns:r="http://schemas.openxmlformats.org/officeDocument/2006/relationships" name="Business combination (Tables)" sheetId="29" state="visible" r:id="rId29"/>
    <sheet xmlns:r="http://schemas.openxmlformats.org/officeDocument/2006/relationships" name="Discontinued operations (Tables" sheetId="30" state="visible" r:id="rId30"/>
    <sheet xmlns:r="http://schemas.openxmlformats.org/officeDocument/2006/relationships" name="Accounts receivable, net (Table"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Intangible assets, net (Tables)" sheetId="34" state="visible" r:id="rId34"/>
    <sheet xmlns:r="http://schemas.openxmlformats.org/officeDocument/2006/relationships" name="Goodwill (Tables)" sheetId="35" state="visible" r:id="rId35"/>
    <sheet xmlns:r="http://schemas.openxmlformats.org/officeDocument/2006/relationships" name="Leases (Tables)" sheetId="36" state="visible" r:id="rId36"/>
    <sheet xmlns:r="http://schemas.openxmlformats.org/officeDocument/2006/relationships" name="Related party balances and tr_2"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egment reporting (Tables)" sheetId="40" state="visible" r:id="rId40"/>
    <sheet xmlns:r="http://schemas.openxmlformats.org/officeDocument/2006/relationships" name="Nature of Business and Organi_3" sheetId="41" state="visible" r:id="rId41"/>
    <sheet xmlns:r="http://schemas.openxmlformats.org/officeDocument/2006/relationships" name="Nature of business and organi_4"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Business Combination (Details)" sheetId="50" state="visible" r:id="rId50"/>
    <sheet xmlns:r="http://schemas.openxmlformats.org/officeDocument/2006/relationships" name="Business Combination (Details 1" sheetId="51" state="visible" r:id="rId51"/>
    <sheet xmlns:r="http://schemas.openxmlformats.org/officeDocument/2006/relationships" name="Business Combination (Details 2" sheetId="52" state="visible" r:id="rId52"/>
    <sheet xmlns:r="http://schemas.openxmlformats.org/officeDocument/2006/relationships" name="Business Combination (Details 3" sheetId="53" state="visible" r:id="rId53"/>
    <sheet xmlns:r="http://schemas.openxmlformats.org/officeDocument/2006/relationships" name="Business Combinations (Details " sheetId="54" state="visible" r:id="rId54"/>
    <sheet xmlns:r="http://schemas.openxmlformats.org/officeDocument/2006/relationships" name="Business combination (Details N" sheetId="55" state="visible" r:id="rId55"/>
    <sheet xmlns:r="http://schemas.openxmlformats.org/officeDocument/2006/relationships" name="Discontinued operations (Detail" sheetId="56" state="visible" r:id="rId56"/>
    <sheet xmlns:r="http://schemas.openxmlformats.org/officeDocument/2006/relationships" name="Discontinued operations (Deta_2" sheetId="57" state="visible" r:id="rId57"/>
    <sheet xmlns:r="http://schemas.openxmlformats.org/officeDocument/2006/relationships" name="Discontinued operations (Deta_3" sheetId="58" state="visible" r:id="rId58"/>
    <sheet xmlns:r="http://schemas.openxmlformats.org/officeDocument/2006/relationships" name="Accounts Receivable, Net (Detai" sheetId="59" state="visible" r:id="rId59"/>
    <sheet xmlns:r="http://schemas.openxmlformats.org/officeDocument/2006/relationships" name="Accounts Receivable, Net (Det_2" sheetId="60" state="visible" r:id="rId60"/>
    <sheet xmlns:r="http://schemas.openxmlformats.org/officeDocument/2006/relationships" name="Inventories, net (Details)" sheetId="61" state="visible" r:id="rId61"/>
    <sheet xmlns:r="http://schemas.openxmlformats.org/officeDocument/2006/relationships" name="Inventories, net (Details Narra" sheetId="62" state="visible" r:id="rId62"/>
    <sheet xmlns:r="http://schemas.openxmlformats.org/officeDocument/2006/relationships" name="Property, Plant and Equipment_3" sheetId="63" state="visible" r:id="rId63"/>
    <sheet xmlns:r="http://schemas.openxmlformats.org/officeDocument/2006/relationships" name="Property, Plant and Equipment_4" sheetId="64" state="visible" r:id="rId64"/>
    <sheet xmlns:r="http://schemas.openxmlformats.org/officeDocument/2006/relationships" name="Property, plant and equipment_5" sheetId="65" state="visible" r:id="rId65"/>
    <sheet xmlns:r="http://schemas.openxmlformats.org/officeDocument/2006/relationships" name="Intangible Assets, Net (Details" sheetId="66" state="visible" r:id="rId66"/>
    <sheet xmlns:r="http://schemas.openxmlformats.org/officeDocument/2006/relationships" name="Intangible Assets, Net (Detai_2" sheetId="67" state="visible" r:id="rId67"/>
    <sheet xmlns:r="http://schemas.openxmlformats.org/officeDocument/2006/relationships" name="Goodwill (Details)" sheetId="68" state="visible" r:id="rId68"/>
    <sheet xmlns:r="http://schemas.openxmlformats.org/officeDocument/2006/relationships" name="Intangible assets, net (Detai_3" sheetId="69" state="visible" r:id="rId69"/>
    <sheet xmlns:r="http://schemas.openxmlformats.org/officeDocument/2006/relationships" name="Leases (Details)" sheetId="70" state="visible" r:id="rId70"/>
    <sheet xmlns:r="http://schemas.openxmlformats.org/officeDocument/2006/relationships" name="Leases (Details Narrative)" sheetId="71" state="visible" r:id="rId71"/>
    <sheet xmlns:r="http://schemas.openxmlformats.org/officeDocument/2006/relationships" name="Related Party Balances and Tr_3" sheetId="72" state="visible" r:id="rId72"/>
    <sheet xmlns:r="http://schemas.openxmlformats.org/officeDocument/2006/relationships" name="Related Party Balances and Tr_4" sheetId="73" state="visible" r:id="rId73"/>
    <sheet xmlns:r="http://schemas.openxmlformats.org/officeDocument/2006/relationships" name="Related Party Balances and Tr_5" sheetId="74" state="visible" r:id="rId74"/>
    <sheet xmlns:r="http://schemas.openxmlformats.org/officeDocument/2006/relationships" name="Related party balances and tr_6" sheetId="75" state="visible" r:id="rId75"/>
    <sheet xmlns:r="http://schemas.openxmlformats.org/officeDocument/2006/relationships" name="Significant customer, former _2" sheetId="76" state="visible" r:id="rId76"/>
    <sheet xmlns:r="http://schemas.openxmlformats.org/officeDocument/2006/relationships" name="Employee benefits government _2" sheetId="77" state="visible" r:id="rId77"/>
    <sheet xmlns:r="http://schemas.openxmlformats.org/officeDocument/2006/relationships" name="Income Taxes (Details)" sheetId="78" state="visible" r:id="rId78"/>
    <sheet xmlns:r="http://schemas.openxmlformats.org/officeDocument/2006/relationships" name="Income Taxes (Details 1)" sheetId="79" state="visible" r:id="rId79"/>
    <sheet xmlns:r="http://schemas.openxmlformats.org/officeDocument/2006/relationships" name="Income Taxes (Details 2)" sheetId="80" state="visible" r:id="rId80"/>
    <sheet xmlns:r="http://schemas.openxmlformats.org/officeDocument/2006/relationships" name="Income taxes (Details Narrative"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Concentrations (Details Narrati" sheetId="84" state="visible" r:id="rId84"/>
    <sheet xmlns:r="http://schemas.openxmlformats.org/officeDocument/2006/relationships" name="Segment Reporting (Details)" sheetId="85" state="visible" r:id="rId85"/>
    <sheet xmlns:r="http://schemas.openxmlformats.org/officeDocument/2006/relationships" name="Subsequent events (Details Narr" sheetId="86" state="visible" r:id="rId86"/>
  </sheets>
  <definedNames/>
  <calcPr calcId="124519" fullCalcOnLoad="1"/>
</workbook>
</file>

<file path=xl/sharedStrings.xml><?xml version="1.0" encoding="utf-8"?>
<sst xmlns="http://schemas.openxmlformats.org/spreadsheetml/2006/main" uniqueCount="1008">
  <si>
    <t>Cover - shares</t>
  </si>
  <si>
    <t>3 Months Ended</t>
  </si>
  <si>
    <t>Oct. 31, 2019</t>
  </si>
  <si>
    <t>Jan. 30, 2020</t>
  </si>
  <si>
    <t>Cover [Abstract]</t>
  </si>
  <si>
    <t>Document Type</t>
  </si>
  <si>
    <t>10-Q</t>
  </si>
  <si>
    <t>Amendment Flag</t>
  </si>
  <si>
    <t>false</t>
  </si>
  <si>
    <t>Document Quarterly Report</t>
  </si>
  <si>
    <t>true</t>
  </si>
  <si>
    <t>Document Transition Report</t>
  </si>
  <si>
    <t>Document Period End Date</t>
  </si>
  <si>
    <t>Oct. 31,
		2019</t>
  </si>
  <si>
    <t>Document Fiscal Period Focus</t>
  </si>
  <si>
    <t>Q1</t>
  </si>
  <si>
    <t>Document Fiscal Year Focus</t>
  </si>
  <si>
    <t>2020</t>
  </si>
  <si>
    <t>Current Fiscal Year End Date</t>
  </si>
  <si>
    <t>--07-31</t>
  </si>
  <si>
    <t>Entity File Number</t>
  </si>
  <si>
    <t>000-54520</t>
  </si>
  <si>
    <t>Entity Registrant Name</t>
  </si>
  <si>
    <t>XT
Energy Group, Inc.</t>
  </si>
  <si>
    <t>Entity Central Index Key</t>
  </si>
  <si>
    <t>0001472468</t>
  </si>
  <si>
    <t>Entity Tax Identification Number</t>
  </si>
  <si>
    <t>98-0632932</t>
  </si>
  <si>
    <t>Entity Incorporation, State or Country Code</t>
  </si>
  <si>
    <t>NV</t>
  </si>
  <si>
    <t>Entity Address, Address Line One</t>
  </si>
  <si>
    <t>No.1</t>
  </si>
  <si>
    <t>Entity Address, Address Line Two</t>
  </si>
  <si>
    <t>Fuqiao Village</t>
  </si>
  <si>
    <t>Entity Address, Address Line Three</t>
  </si>
  <si>
    <t>Henggouqiao Town</t>
  </si>
  <si>
    <t>Entity Address, City or Town</t>
  </si>
  <si>
    <t>Xianning</t>
  </si>
  <si>
    <t>Entity Address Country</t>
  </si>
  <si>
    <t>CN</t>
  </si>
  <si>
    <t>Entity Address, Postal Zip Code</t>
  </si>
  <si>
    <t>437012</t>
  </si>
  <si>
    <t>City Area Code</t>
  </si>
  <si>
    <t>86 (400)</t>
  </si>
  <si>
    <t>Local Phone Number</t>
  </si>
  <si>
    <t>103-7733</t>
  </si>
  <si>
    <t>Entity Current Reporting Status</t>
  </si>
  <si>
    <t>No</t>
  </si>
  <si>
    <t>Entity Interactive Data Current</t>
  </si>
  <si>
    <t>Yes</t>
  </si>
  <si>
    <t>Entity Filer Category</t>
  </si>
  <si>
    <t>Large Accelerated Filer</t>
  </si>
  <si>
    <t>Entity Small Business</t>
  </si>
  <si>
    <t>Entity Emerging Growth Company</t>
  </si>
  <si>
    <t>Entity Shell Company</t>
  </si>
  <si>
    <t>Entity Common Stock Shares Outstanding</t>
  </si>
  <si>
    <t>Entity Information, Former Legal or Registered Name</t>
  </si>
  <si>
    <t>Not
Applicable</t>
  </si>
  <si>
    <t>Unaudited Condensed Consolidated Balance Sheets - USD ($)</t>
  </si>
  <si>
    <t>Jul. 31, 2019</t>
  </si>
  <si>
    <t>Current assets</t>
  </si>
  <si>
    <t>Cash</t>
  </si>
  <si>
    <t>Restricted cash</t>
  </si>
  <si>
    <t>Short-term investment</t>
  </si>
  <si>
    <t>Notes receivable</t>
  </si>
  <si>
    <t>Accounts receivable, net</t>
  </si>
  <si>
    <t>Inventories, net</t>
  </si>
  <si>
    <t>Advances to suppliers</t>
  </si>
  <si>
    <t>Prepaid expenses</t>
  </si>
  <si>
    <t>Other receivables, net</t>
  </si>
  <si>
    <t>Other receivables - related parties</t>
  </si>
  <si>
    <t>Current assets of discontinued operations</t>
  </si>
  <si>
    <t>Total current assets</t>
  </si>
  <si>
    <t>Other assets</t>
  </si>
  <si>
    <t>Deposit for property, plant and equipment</t>
  </si>
  <si>
    <t xml:space="preserve"> </t>
  </si>
  <si>
    <t>Property, plant and equipment, net</t>
  </si>
  <si>
    <t>Right-of-use assets</t>
  </si>
  <si>
    <t>Intangible assets, net</t>
  </si>
  <si>
    <t>Prepaid expenses - non-current</t>
  </si>
  <si>
    <t>Goodwill</t>
  </si>
  <si>
    <t>Other assets of discontinued operations</t>
  </si>
  <si>
    <t>Total other assets</t>
  </si>
  <si>
    <t>Total assets</t>
  </si>
  <si>
    <t>Current liabilities</t>
  </si>
  <si>
    <t>Accounts payable</t>
  </si>
  <si>
    <t>Accounts payable - related party</t>
  </si>
  <si>
    <t>Advance from customers</t>
  </si>
  <si>
    <t>Other payables and accrued liabilities</t>
  </si>
  <si>
    <t>Other payables - related parties and director</t>
  </si>
  <si>
    <t>Lease liabilities - current</t>
  </si>
  <si>
    <t>Income taxes payable</t>
  </si>
  <si>
    <t>Current maturities of investment payable</t>
  </si>
  <si>
    <t>Current maturities of investment payable - related parties</t>
  </si>
  <si>
    <t>Current liabilities of discontinued operations</t>
  </si>
  <si>
    <t>Total current liabilities</t>
  </si>
  <si>
    <t>Other liabilities</t>
  </si>
  <si>
    <t>Investment payable - related parties</t>
  </si>
  <si>
    <t>Lease liabilities - noncurrent</t>
  </si>
  <si>
    <t>Total other liabilities</t>
  </si>
  <si>
    <t>Total liabilities</t>
  </si>
  <si>
    <t>Equity</t>
  </si>
  <si>
    <t>Preferred stock: $0.001 par value, 100,000,000 shares authorized, none issued and outstanding</t>
  </si>
  <si>
    <t>Common stock: $0.001 par value, 1,000,000,000 shares authorized, 531,042,000 shares issued and outstanding as of October 31, 2019 and July 31, 2019</t>
  </si>
  <si>
    <t>Additional paid-in capital</t>
  </si>
  <si>
    <t>Subscription receivable</t>
  </si>
  <si>
    <t>Statutory reserves</t>
  </si>
  <si>
    <t>Accumulated deficit</t>
  </si>
  <si>
    <t>Accumulated other comprehensive loss</t>
  </si>
  <si>
    <t>Total XT Energy Group, Inc. common stockholders' equity</t>
  </si>
  <si>
    <t>Noncontrolling interests</t>
  </si>
  <si>
    <t>Total equity</t>
  </si>
  <si>
    <t>Total liabilities and equity</t>
  </si>
  <si>
    <t>Unaudited 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Unaudited Condensed Consolidated Statements of Operations and Comprehensive (Loss) Income - USD ($)</t>
  </si>
  <si>
    <t>Oct. 31, 2018</t>
  </si>
  <si>
    <t>Income Statement [Abstract]</t>
  </si>
  <si>
    <t>Revenue-products</t>
  </si>
  <si>
    <t>Revenue-installation of power systems</t>
  </si>
  <si>
    <t>Total revenue</t>
  </si>
  <si>
    <t>Cost of sales-products</t>
  </si>
  <si>
    <t>Cost of sales-installation of power systems</t>
  </si>
  <si>
    <t>Total cost of sales</t>
  </si>
  <si>
    <t>Gross (loss) profit</t>
  </si>
  <si>
    <t>Operating expenses:</t>
  </si>
  <si>
    <t>Selling expenses</t>
  </si>
  <si>
    <t>General and administrative expenses</t>
  </si>
  <si>
    <t>Research and development expenses</t>
  </si>
  <si>
    <t>(Recovery) provision for doubtful accounts</t>
  </si>
  <si>
    <t>Total operating expenses</t>
  </si>
  <si>
    <t>(Loss) income from operations</t>
  </si>
  <si>
    <t>Other income (expenses)</t>
  </si>
  <si>
    <t>Other income, net</t>
  </si>
  <si>
    <t>Interest income</t>
  </si>
  <si>
    <t>Interest expense</t>
  </si>
  <si>
    <t>Total other income (expenses), net</t>
  </si>
  <si>
    <t>(Loss) income before income taxes</t>
  </si>
  <si>
    <t>Income tax expense</t>
  </si>
  <si>
    <t>(Loss) income from continuing operations</t>
  </si>
  <si>
    <t>Net loss from discontinued operations, net of applicable income taxes</t>
  </si>
  <si>
    <t>Net (loss) income</t>
  </si>
  <si>
    <t>Less: Net (loss) income attributable to noncontrolling interests from continuing operations</t>
  </si>
  <si>
    <t>Less: Net loss attributable to noncontrolling interests from discontinued operations</t>
  </si>
  <si>
    <t>Net (loss) income attributable to XT Energy Group, Inc.</t>
  </si>
  <si>
    <t>Foreign currency translation adjustment</t>
  </si>
  <si>
    <t>Total comprehensive (loss) income</t>
  </si>
  <si>
    <t>Less: Comprehensive (loss) income attributable to noncontrolling interests</t>
  </si>
  <si>
    <t>Comprehensive (loss) income attributable to XT Energy Group, Inc.</t>
  </si>
  <si>
    <t>(Loss) Earnings per common share - basic and diluted</t>
  </si>
  <si>
    <t>Continuing operations</t>
  </si>
  <si>
    <t>Discontinued operations</t>
  </si>
  <si>
    <t>Weighted average number of common shares outstanding - basic and diluted</t>
  </si>
  <si>
    <t>Unaudited Condensed Consolidated Statements of Changes in Stockholders' Equity - USD ($)</t>
  </si>
  <si>
    <t>Preferred Stock [Member]</t>
  </si>
  <si>
    <t>Common Stock [Member]</t>
  </si>
  <si>
    <t>Additional Paid-in Capital [Member]</t>
  </si>
  <si>
    <t>Subscription Receivable [Member]</t>
  </si>
  <si>
    <t>Accumulated Deficit Statutory Reserves [Member]</t>
  </si>
  <si>
    <t>Accumulated Deficit Unrestricted [Member]</t>
  </si>
  <si>
    <t>AOCI Attributable to Parent [Member]</t>
  </si>
  <si>
    <t>Noncontrolling Interest [Member]</t>
  </si>
  <si>
    <t>Total</t>
  </si>
  <si>
    <t>Balance at Jul. 31, 2018</t>
  </si>
  <si>
    <t>Balance (in shares) at Jul. 31, 2018</t>
  </si>
  <si>
    <t>Contribution by shareholder</t>
  </si>
  <si>
    <t>Net loss attributable to XT Energy Group, Inc.</t>
  </si>
  <si>
    <t>Net loss attributable to noncontrolling interest</t>
  </si>
  <si>
    <t>Balance at Oct. 31, 2018</t>
  </si>
  <si>
    <t>Balance (in shares) at Oct. 31, 2018</t>
  </si>
  <si>
    <t>Balance at Jul. 31, 2019</t>
  </si>
  <si>
    <t>Balance (in shares) at Jul. 31, 2019</t>
  </si>
  <si>
    <t>Balance at Oct. 31, 2019</t>
  </si>
  <si>
    <t>Balance (in shares) at Oct. 31, 2019</t>
  </si>
  <si>
    <t>Unaudited Condensed Consolidated Statements of Cash Flows - USD ($)</t>
  </si>
  <si>
    <t>Cash flows from operating activities:</t>
  </si>
  <si>
    <t>Net loss from discontinued operations</t>
  </si>
  <si>
    <t>Net loss from continuing operations</t>
  </si>
  <si>
    <t>Adjustments to reconcile net loss to net cash (used in) provided by operating activities:</t>
  </si>
  <si>
    <t>Depreciation expense</t>
  </si>
  <si>
    <t>Amortization expense</t>
  </si>
  <si>
    <t>Amortization of operating lease right-of-use assets</t>
  </si>
  <si>
    <t>Deferred tax expense</t>
  </si>
  <si>
    <t>Allowance for (recovery of) doubtful accounts</t>
  </si>
  <si>
    <t>Impairment of inventories</t>
  </si>
  <si>
    <t>Amortization of debt discount</t>
  </si>
  <si>
    <t>Changes in operating assets and liabilities</t>
  </si>
  <si>
    <t>Accounts receivable</t>
  </si>
  <si>
    <t>Inventories</t>
  </si>
  <si>
    <t>Contract assets</t>
  </si>
  <si>
    <t>Other receivables</t>
  </si>
  <si>
    <t>Operating lease liabilities</t>
  </si>
  <si>
    <t>Other payables and taxes payable</t>
  </si>
  <si>
    <t>Net cash (used in) provided by operating activities from continuing operations</t>
  </si>
  <si>
    <t>Net cash used in operating activities from discontinued operations</t>
  </si>
  <si>
    <t>Net cash (used in) provided by operating activities</t>
  </si>
  <si>
    <t>Cash flows from investing activities:</t>
  </si>
  <si>
    <t>Payment to former shareholders on businesses acquired</t>
  </si>
  <si>
    <t>Purchases of property, plant and equipment</t>
  </si>
  <si>
    <t>Refund of long-term investment</t>
  </si>
  <si>
    <t>Purchase of intangible assets</t>
  </si>
  <si>
    <t>Collection of loan receivable</t>
  </si>
  <si>
    <t>Net cash used in investing activities from continuing operations</t>
  </si>
  <si>
    <t>Net cash used in investing activities from discontinued operations</t>
  </si>
  <si>
    <t>Net cash used in investing activities</t>
  </si>
  <si>
    <t>Cash flows from financing activities:</t>
  </si>
  <si>
    <t>Borrowings from related parties</t>
  </si>
  <si>
    <t>Capital contribution from stockholders</t>
  </si>
  <si>
    <t>Payments of short-term loan - bank</t>
  </si>
  <si>
    <t>Payments of from third party loan</t>
  </si>
  <si>
    <t>Proceeds from related party loans</t>
  </si>
  <si>
    <t>Payments of related party loans</t>
  </si>
  <si>
    <t>Net cash provided by (used in) financing activities from continuing operations</t>
  </si>
  <si>
    <t>Net cash used in financing activities from discontinued operations</t>
  </si>
  <si>
    <t>Net cash provided by (used in) financing activities</t>
  </si>
  <si>
    <t>Effect of exchange rate change on cash and restricted cash</t>
  </si>
  <si>
    <t>Net change in cash and restricted cash</t>
  </si>
  <si>
    <t>Cash and restricted cash - beginning of period</t>
  </si>
  <si>
    <t>Cash and restricted cash - end of period</t>
  </si>
  <si>
    <t>Less: Cash and restricted cash from discontinued operations</t>
  </si>
  <si>
    <t>Cash and restricted cash from continuing operations, end of period</t>
  </si>
  <si>
    <t>Supplemental disclosure of cash flow information:</t>
  </si>
  <si>
    <t>Interest paid</t>
  </si>
  <si>
    <t>Income tax paid</t>
  </si>
  <si>
    <t>Supplemental non-cash information:</t>
  </si>
  <si>
    <t>Operating lease right-of-use assets obtained in exchange for operating lease liabilities</t>
  </si>
  <si>
    <t>Unaudited Condensed Consolidated Statements of Cash Flows (Reconciliation of cash and restricted cash) - USD ($)</t>
  </si>
  <si>
    <t>Statement of Cash Flows [Abstract]</t>
  </si>
  <si>
    <t>Total cash and restricted cash shown in the consolidated statements of cash flows from continuing operations</t>
  </si>
  <si>
    <t>Nature of business and organization</t>
  </si>
  <si>
    <t>Accounting Policies [Abstract]</t>
  </si>
  <si>
    <t>Note 1 – Nature of business and
organization XT Energy Group, Inc. (the "Company"
or "XT Energy") was incorporated in the State of Delaware on September 2, 2008 as Goa Sweet Tours Ltd. On April 17,
2012, the Company entered into certain share purchase agreements, by and among Luck Sky International Investment Holdings Limited
("Luck Sky"), an entity owned and controlled by Zhou Deng Rong, the former Chief Executive Officer and director of
the Company, and certain of the Company's former stockholders who owned, in the aggregate, 7,200,000 ( 90 7,200,000 235,000 On May 30, 2014, the Company purchased
100 Effective October 31, 2016, the Company
was reincorporated from Delaware into Nevada as a result of its merger with and into its wholly owned Nevada subsidiary. The Company is engaged in a variety
of energy-related businesses through its subsidiaries and controlled entities in China carried out through the Company's
variable interest entities ("VIEs"), formerly Sanhe Luck Sky Electrical Engineering Co., Ltd. ("Sanhe
Xiangtian") and now Xianning Xiangtian Energy Holding Group Co. Ltd. ("Xianning Xiangtian"), formerly known as
Xianning Sanhe Power Equipment Manufacturing Co. Ltd. One of the businesses is in the field of Compressed Air Energy Storage
in China and the Company produces electricity generation systems that combine its compressed air storage technology with
photovoltaic ("PV") panels to achieve a continuous supply of power under weather conditions that are unfavorable to the
generation of electricity from PV panels alone. The sales and installation of power generation systems and PV systems and the
sales of PV panels, air compression equipment and heat pump products have been carried out through Xianning Xiangtian. In March 2018, Xianning Xiangtian formed
Xiangtian Zhongdian (Hubei) New Energy Co. Ltd. ("Xiangtian Zhongdian"), a joint venture in China, in which Xianning
Xiangtian holds a 70% ownership interest with the remaining 30% ownership held by Nanjing Zhongdian Photovoltaic Co. Ltd. Xiangtian
Zhongdian is in the business of manufacturing and sales of PV panels. In April 2018, Xianning Xiangtian formed
a wholly owned subsidiary, Jingshan Sanhe Xiangtian New Energy Technology Co. Ltd. ("Jingshan Sanhe"), which is engaged
in the business of researching, manufacturing and sales of high-grade synthetic fuel products. In June 2018, Xianning Xiangtian acquired
Hubei Jinli Hydraulic Co., Ltd. ("Hubei Jinli"), which is engaged in the business of manufacturing and sales of hydraulic
parts and electronic components, and acquired Tianjin Jiabaili Petroleum Products Co. Ltd. ("Tianjin Jiabaili"), which
is engaged in the business of manufacturing and sales of petroleum products (See Note 3 – Business combinations). In August 2018, Xianning Xiangtian formed
a wholly owned subsidiary, Xianning Xiangtian Trade Co. Ltd. ("Xiangtian Trade"), which is engaged in trading general
merchandise. In September and October 2018, January
2019 and March 2019, Mr. Jian Zhou, the Company's Chairman and principal shareholder as well as a shareholder of Xianning
Xiangtian, and Zhou Deng Rong, the Company's former Chief Executive Officer and director, injected an aggregate of Renminbi
("RMB") 209,260,000 30.8 On November 5, 2018, the Company changed
its name to XT Energy Group, Inc. through a merger with and into a newly formed, wholly-owned subsidiary, which subsidiary was
formed for purposes of the name change. In December 2018, Xianning Xiangtian acquired
90% of the equity interest in each of Hubei Rongentang Wine Co., Ltd. ("Wine Co."), which is engaged in the business
of manufacturing and sales of wine, and Hubei Rongentang Herbal Wine Co., Ltd. ("Herbal Wine Co.," collectively with
"Wine Co.," "Rongentang"), which is engaged in the business of manufacturing and sales of herbal wine products
(See Note 3 – Business Combinations). On May 24, 2019, the Company's Board
of Directors (the "Board"), discussed a plan to pursue the potential sale of all its ownership interest in Herbal Wine
Co. and Wine Co. in order to shift its business focus on its energy related business. Therefore, the result of operations was presented
as discontinued operations as of and for the three months ended October 31, 2019 unaudited condensed consolidated financial statements.
(See Note 4 – Discontinued Operations). On January 6, 2020, the Company entered
into an equity transfer agreement with Kairui Tong and Hao Huang (the "Buyers"), which we agreed to sell its 90%
9.6
67.5
54%
36%
5.7 40.0 Reorganization On September 30, 2018, Xiangtian Shenzhen
terminated its variable interest entity agreements (the "VIE Agreements") as part of its restructuring to facilitate
the shift of business focus between entities controlled by the Company. After the restructuring, the Company's headquarters
is located in the city of Xianning, Hubei Province, and Sanhe Xiangtian, the Company's previous headquarters, located in
the city of Sanhe, Hebei Province, became the Company's sales office. The VIE Agreements include the following:
● Framework Agreement on Business Cooperation, dated July 25, 2014, by and between Xiangtian Shenzhen and Sanhe Xiangtian;
● Exclusive Management, Consulting and Training and Technical Service Agreement, dated July 25, 2014, by and between Xiangtian Shenzhen and Sanhe Xiangtian;
● Exclusive Option Agreement, dated July 25, 2014, by and among Xiangtian Shenzhen, Sanhe Xiangtian and all the shareholders of Sanhe Xiangtian ("Shanhe Xiangtian Shareholders");
● Equity Pledge Agreement, dated July 25, 2014, by and among Xiangtian Shenzhen, Sanhe Xiangtian and the Shanhe Xiangtian Shareholders;
● Know-How Sub-License Agreement, dated July 25, 2014, by and between Xiangtian Shenzhen and Sanhe Xiangtian; and
● Powers of Attorney of the Sanhe Xiangtian Shareholders dated July 25, 2014. In connection with the termination of the
VIE Agreements, on September 30, 2018, Sanhe Xiangtian transferred its 100% 100% On the same day, the Company, through Xiangtian
Shenzhen and Xiangtian HK, entered into a new series of variable interest entity agreements ("New VIE Agreements"),
pursuant to which Xianning Xiangtian became the Company's new contractually controlled affiliate. The New VIE Agreements
allow the Company to:
● exercise effective control over Xianning Xiangtian;
● receive substantially all of the economic benefits of Xianning Xiangtian; and
● have an exclusive option to purchase all or part of the equity interests in Xianning Xiangtian when and to the extent permitted by the laws of the PRC. The New VIE Agreements include the following:
● Framework Agreement
on Business Cooperation, entered between Xiangtian Shenzhen and Xianning Xiangtian.
● Agreement of Exclusive Management, Consulting and Training and
Technical Service, entered between Xiangtian Shenzhen and Xianning Xiangtian,.
● Exclusive Option Agreement, entered among Xiangtian HK, Xiangtian
Shenzhen, Fei Wang, Zhou Jian and Xianning Xiangtian,
● Equity Pledge Agreement, entered among Xiangtian Shenzhen, Fei
Wang, Zhou Jian, and Xianning Xiangtian,.
● Know-How Sub-License Agreement, entered between Xiangtian Shenzhen
and Xianning Xiangtian, pursuant to which Xiangtian Shenzhen; and
● Powers of Attorney of the Xianning Xiangtian stockholders.
● Spousal Consent Letters of each of the spouses of the Xianning
Xiangtian Shareholders Framework Agreement on Business Cooperation Pursuant to the Framework Agreement on
Business Cooperation between Xiangtian Shenzhen and Xianning Xiangtian, the parties agreed to enter into a series of agreements,
including Agreement of Exclusive Management, Consulting and Training and Technical Service, Know-How Sub-License Agreement, Equity
Pledge Agreement, Exclusive Option Agreement and Power of Attorney. Specifically, Xiangtian Shenzhen will dispatch an operative
team to Xianning Xiangtian to assist with Xianning Xiangtian with its planning and managing and regular business operations. The
parties agreed to share the cooperation profits as set forth in the New VIE Agreements. The term of cooperation is 10 years Agreement of Exclusive Management,
Consulting and Training and Technical Service Pursuant to the Agreement of Exclusive
Management, Consulting and Training and Technical Service between Xiangtian Shenzhen and Xianning Xiangtian, Xianning Xiangtian
engaged Xiangtian Shenzhen to provide consulting, training, management services and technical support exclusively for a term of
10 years 100% Exclusive Option Agreement Pursuant to the Exclusive Option Agreement
among Xiangtian Shenzhen, Xiangtian HK, Xianning Xiangtian and the shareholders holding an aggregate of 100% of Xianning Xiangtian's
equity interest ("Xianning Xiangtian Shareholders"), the Xianning Xiangtian Shareholders irrevocably granted Xiangtian
Shenzhen and Xiangtian HK an exclusive option to purchase from them, at its discretion, to the extent permitted under the PRC law,
all or part of their equity interest in Xianning Xiangtian, and the purchase price will be the lowest price permitted by applicable
PRC laws. The timing, method and times of exercise of this option to purchase are within Xiangtian Shenzhen and Xiangtian HK's
sole discretion. In addition, each of the Xianning Xiangtian Shareholders agreed to waive their respective preemptive rights when
the other shareholder transfers the equity interest of Xianning Xiangtian to Xiangtian Shenzhen or its designated party. The Xianning
Xiangtian Shareholders further agreed, among other things, without the prior written consent of Xiangtian Shenzhen and Xiangtian
HK, not to transfer, sell or pledge their equity interest of Xianning Xiangtian. Without the prior written consent of Xiangtian
Shenzhen and Xiangtian HK, Xianning Xiangtian may not amend its articles of association, change the amount and structure of its
registered capital or sell any of its assets or beneficial interest. Equity Pledge Agreement Pursuant to the Equity Pledge Agreement
among Xiangtian Shenzhen, Xianning Xiangtian and the Xianning Xiangtian Shareholders, the Xianning Xiangtian Shareholders pledged
all of their respective equity interest in Xianning Xiangtian to Xiangtian Shenzhen to guarantee the performance of Xianning Xiangtian's
obligations under the New VIE Agreements, other than the Equity Pledge Agreement. Xiangtian Shenzhen will be deemed to have created
the encumbrance of the first order in priority on the pledged equity interest. In the event of any breach of the VIE Agreements,
other than this Equity Pledge Agreement, or failure to satisfy the guaranteed obligations, Xiangtian Shenzhen will have the right
to dispose of the pledged equity interest. The Xianning Xiangtian Shareholders may receive dividends or share profits only with
prior consent from Xiangtian Shenzhen, and such dividends and profits will be deposited into a bank account designated by and under
supervision of Xiangtian Shenzhen and to be used for repayment of any liability due to any breach of the VIE Agreements by Xianning
Xiangtian or the Xianning Xiangtian Shareholders. The agreement will remain effective until the termination of the VIE Agreements,
other than this Equity Pledge Agreement. Know-How Sub-License Agreement Pursuant to the Know-How Sub-License Agreement
between Xiangtian Shenzhen and Xianning Xiangtian, Xiangtian Shenzhen agreed to grant an exclusive and non-transferable sublicense
to use the patents, patent applications and all related trade secrets and technology and improvements on photovoltaic installation
and the air energy storage power generation technology ("Technology") but without sublease right in the territory of
China, exclusive of the Hong Kong Special Administrative Region, the Macao Special Administrative Region and the Taiwan Region
for the purpose of the agreement. Xianning Xiangtian agreed to pay Xiangtian Shenzhen a quarterly royalty fee equal to five percent
( 5 Power of Attorney Pursuant to the Powers of Attorney executed
by the Xianning Xiangtian Shareholders, each of the shareholders irrevocably appointed Xiangtian Shenzhen as his attorney-in-fact
to exercise any and all rights as a shareholder of Xianning Xiangtian, including, but not limited to, the right to attend shareholders'
meetings, to execute shareholders' resolutions, to sell, assign, transfer or pledge any or all of his equity interest of
Xianning Xiangtian, to vote as a shareholder for all matters, as well as full power to execute equity transfer agreement as referenced
in the Exclusive Option Agreement and to perform under the Exclusive Option Agreement and Equity Pledge Agreement without limitation.
Xiangtian Shenzhen is also authorized to transfer, allocate or use any cash dividends and non-cash income in accordance with the
respective shareholder's instructions and to exercise all the necessary rights associated with the equity interest at Xiangtian
Shenzhen's sole discretion and without the consent of the Xianning Xiangtian Shareholders. The Powers of Attorney will remain
effective as long as the Xianning Xiangtian Shareholders remain the shareholders of Xianning Xiangtian. Spousal Consent Letters Pursuant to the Spousal Consent Letters,
each of the spouses of the Xianning Xiangtian Shareholders unconditionally and irrevocably agreed to the execution of the Equity
Pledge Agreement, Exclusive Option Agreement and Power of Attorney entered by her spouse and the disposal of equity interest of
Xianning Xiangtian held by her spouse. Each of the spouses also agreed that she will not assert any rights over the equity interest
in Xianning Xiangtian held by and registered in the name of her respective spouse. The Xianning Xiangtian Shareholders' actions
to perform, amend or terminate the above-mentioned agreement do not need their spouses' authorization or consent. In addition,
in the event that any of the spouses obtains any equity interest in Xianning Xiangtian held by her respective spouse for any reason,
such spouse agrees to enter into similar contractual arrangements. All of the Company's operations are
through its VIEs located in the PRC. The accompanying unaudited condensed consolidated
financial statements reflect the activities of XT Energy and each of the following entities:
Schedule of consolidated financial statements Background Ownership
Name Background Ownership
Xiangtian HK ● A Hong Kong company 100% owned by XT Energy
Xiangtian BVI ● A British Virgin Islands company 100% owned by XT Energy
Xiangtian Shenzhen ● A PRC limited liability company and deemed a wholly foreign owned enterprise ("WFOE") 100% owned by Xiangtian HK
Sanhe Xiangtian
● A PRC limited liability company VIE of Xiangtian Shenzhen prior to September 30, 2018 and became subsidiary of Xianning Xiangtian on September 30, 2018 and thereafter
Xianning Xiangtian
● A PRC limited liability company
100% owned by Sanhe Xiangtian prior to September 30, 2018 and became VIE of Xiangtian Shenzhen on September 30, 2018 and thereafter
Xiangtian Zhongdian
● A PRC limited liability company
70% owned by Xianning Xiangtian
Jingshan Sanhe
● A PRC limited liability company 100% owned by Xianning Xiangtian
Hubei Jinli
● A PRC limited liability company
100% owned by Xianning Xiangtian
Tianjin Jiabaili
● A PRC limited liability company
100% owned by Xianning Xiangtian
Xiangtian Trade
● A PRC limited liability company
100% owned by Xianning Xiangtian
Wine Co.*
● A PRC limited liability company
90% owned by Xianning Xiangtian
Herbal Wine Co.*
● A PRC limited liability company
90% owned by Xianning Xiangtian
* See Note 4 – Discontinued
operations for details. * See Note 4 – Discontinued
operations for details.</t>
  </si>
  <si>
    <t>Summary of significant accounting policies</t>
  </si>
  <si>
    <t>Note 2 – Summary of significant
accounting policies Summary of significant
accounting policies (Textual) 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from related parties have been utilized to finance the working capital requirements of the Company and acquisitions of businesses.
As of October 31, 2019, the Company’s working capital deficit was approximately $ 8.3 3.2 6.9
1.4
The Companys management has
considered whether there is a going concern issue due to the Companys recurring losses from operations. Management has
determined there is substantial doubt about its ability to continue as a going concern. If the Company is unable to generate
significant revenue, the Company may be required to cease or curtail its operations. Management is trying to alleviate the
going concern risk through the following sources:
● the Company will continuously seek equity financing to support its working capital;
● other available sources of financing from PRC banks and other financial institutions;
● financial support and credit guarantee commitments from the Company’s related parties. Basis of presentation The unaudited condensed consolidated
financial statements have been prepared in accordance with accounting principles generally accepted in the United States of America
(“U.S. GAAP”). The Company’s unaudited condensed consolidated financial statements are expressed in U.S. dollars. In the opinion of management, all adjustments
(which include normal recurring adjustments) necessary to present a fair presentation of the Company’s financial position,
its results of operations and its cash flows, as applicable, have been made. Interim results are not necessarily indicative of
results to be expected for the full year. The information included in this Form 10-Q should be read in conjunction with information
included in the Company’s July 31, 2019 annual report on Form 10-K filed on October 15, 2019. Principles of consolidation The unaudited condensed consolidated
financial statements include the financial statements of the Company, its subsidiaries, the VIEs for which the Company or its subsidiary
is the primary beneficiary and the VIEs’ subsidiaries. All inter-company accounts and transactions have been eliminated in
consolidation.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estimated cost
used to calculate the percentage of completion recognized in the Company’s revenues, the useful lives of property, plant
and equipment, impairment of long-lived assets, right-of-use assets, lease classification and liabilities, allowance for accounts
receivable doubtful accounts, allowance for other accounts receivable doubtful accounts, allowance for inventory obsolescence reserve,
allowance for deferred tax assets, fair value of the assets and the liabilities of the entities acquired through its business combination,
valuation of warranty reserves, and the accrual of potential liabilities. Actual results could differ from these estimates. Variable interest entities On September 30, 2018, Xiangtian Shenzhen
terminated the VIE Agreements as part of its restructuring to facilitate the shift of business focus between entities controlled
by the Company. After the restructuring, the Company’s headquarter is now located in the city of Xianning, Hubei Province,
and Sanhe Xiangtian, the Company’s previous headquarters, located in the city of Sanhe, Hebei Province, has become the Company’s
sales office. The VIE Agreements include the following:
● Framework Agreement on Business Cooperation, dated July 25, 2014, by and between Xiangtian Shenzhen and Sanhe Xiangtian;
● Exclusive Management, Consulting and Training and Technical Service Agreement, dated July 25, 2014, by and between Xiangtian Shenzhen and Sanhe Xiangtian;
● Exclusive Option Agreement, dated July 25, 2014, by and among Xiangtian Shenzhen, Sanhe Xiangtian and Shanhe Xiangtian Shareholders;
● Equity Pledge Agreement, dated July 25, 2014, by and among Xiangtian Shenzhen, Sanhe Xiangtian and the Shanhe Xiangtian Shareholders;
● Know-How Sub-License Agreement, dated July 25, 2014, by and between Xiangtian Shenzhen and Sanhe Xiangtian; and
● Powers of Attorney of the Sanhe Xiangtian Shareholders dated July 25, 2014. In connection with the termination of the
VIE Agreements, on September 30, 2018, Sanhe Xiangtian transferred its 100% equity interest of Xianning Xiangtian to the Sanhe
Xiangtian Shareholders and the Sanhe Xiangtian Shareholders transferred their 100% equity interest of Sanhe Xiangtian to Xianning
Xiangtian. On the same day, the Company, through Xiangtian
Shenzhen and Xiangtian HK, entered into the New VIE Agreements, pursuant to which Xianning Xiangtian became the Company’s
new contractually controlled affiliate. The principal terms of the New VIE Agreements entered
into among Xianning Xiangtian and Xiangtian Shenzhen, the primary beneficiary, are described below:
● Framework Agreement on Business Cooperation
● Agreement of Exclusive Management, Consulting and Training and Technical Service 100%
● Exclusive Option Agreement
● Equity Pledge Agreement
● Know-How Sub-License Agreement
● Power of Attorney
● Spousal Consent Letters The Framework Agreement and the Exclusive
Management Agreement have initial terms of ten years but each contains a renewal provision that allows Xiangtian Shenzhen to extend
the term of such agreements at its sole option by written notice with no limitation as to such extensions. The Know-How Sub-License
Agreement is valid for the duration of Xianning Xiangtian’s operation. The other agreements are of unlimited duration. The Company’s total assets and liabilities
presented in the accompanying unaudited condensed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ere included in the accompanying unaudited
condensed consolidated financial statements as of October 31, 2019 and July 31, 2019 and for the three months ended October 31,
2019 and 2018, respectively:
Schedule of financial statement amounts and balances of the VIE were included in the accompanying unaudited condensed consolidated
financial statements
October 31, July 31,
Current assets $ 16,827,533 $ 22,287,078
Current assets of discontinued operations 3,181,397 4,441,772
Non-current assets 29,725,086 26,783,807
Non-current assets of discontinued operations 9,214,988 9,537,179
Total assets $ 58,949,004 $ 63,049,836
Current liabilities $ 23,447,115 $ 23,617,149
Current liabilities of discontinued operations 1,397,255 1,499,012
Non-current liabilities 1,628,231 279,764
Total liabilities $ 26,472,601 $ 25,395,925
For the For the
Revenues $ 3,166,836 $ 19,988,438
Gross (loss) profit $ (606,944 ) $ 4,195,515
(Loss) income from continuing operations $ (3,607,152 ) $ 3,037,062
Net (loss) income from continuing operations attributable to XT Energy Group, Inc. $ (3,396,269 ) $ 1,869,784
Net loss from discontinued operations attributable to XT Energy Group, Inc. (157,286 ) -
Net (loss) income attributable to XT Energy Group, Inc. $ (3,553,555 ) $ 1,869,784 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RMB [Member] Cash Cash denominated in RMB with a U.S. dollar
equivalent of $ 3,056,683 3,250,535 2,222,144 2,333,681 71,000 500,000 As of October 31, 2019 and July 31, 2019, cash balance
of $136,527 and $177,107, respectively, were maintained at U.S. financial institutions, and were insured by the Federal Deposit
Insurance Corporation or other programs subject to certain limitations up to $250,000 per depositor. As of October 31, 2019 and
July 31, 2019, cash balance of $28,523 and $26,288, respectively, were maintained at financial institutions in Hong Kong, and all
were insured by the Hong Kong Deposit Protection Board up to a limit of HK $500,000 (approximately $64,000). Restricted Cash Restricted cash represents cash held by
banks as guarantee deposit collateralizing notes payable pending release back to unrestricted cash upon completion of administrative
process.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August 1, 2018, the Company adopted this guidance
on a retrospective basis. Short-term Investment Short-term investment consists of time
deposit placed with a bank, which contains a fixed or variable interest rate and has original maturity within one year. Such investment
is permitted to be redeemed early without penalties prior to maturity. Given the short-term nature, the carrying value of short-term
investment approximates its fair value. The Company does not intend to withdraw early. There was no other-than-temporary impairment
of short-term investment for the three months ended October 31, 2019 and 2018. Notes Receivable Notes receivable represents commercial
notes due from various customers where the customers’ banks have guaranteed the payments. The notes are noninterest bearing
and normally paid within three to six months. The Company has the ability to submit requests for payments to the customer’s
banks earlier than the scheduled payments date, but will incur an interest charge and a processing fee. Accounts Receivable, net Accounts receivables, net, are
recognized and carried at the original invoiced amount less an allowance for any uncollectible accounts. The Company uses the
aging method to estimate the valuation allowance for anticipated uncollectible receivable balances. Under the aging method,
bad debts determined by management are based on historical experience as well as the current economic climate and are applied
to customers’ balances categorized by the number of months the underlying invoices have remained outstanding.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Inventories, net Inventories, net, consist of raw materials,
work in progress and finished goods and are stated at the lower of cost or net realizable value using the weighted average method.
When appropriate, impairment to inventories are recorded to write down the cost of inventories to their net realizable value. Advances to Suppliers Advances to suppliers are cash deposited
or advanced to outside vendors or services providers for future inventory purchases or future servic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 Contract Assets The differences between the timing of the
Company’s revenue recognized (based on costs incurred) and customer billings (based on unconditional rights to receive the
consideration in the contractual terms) results in changes to the Company’s contract asset or contract liability positions.
Provisions for estimated losses of contract assets on uncompleted contracts are made in the period in which such losses are determined. Prepaid Expenses Prepaid expenses represent advance payments
made to vendors for services such as rent, consulting and certification. Other Receivables, net Other receivables, net primarily include
advances to employees, receivables from sales of equipment, and other deposit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llowance amounted to $ 291,519 0 Other Receivables – Related Parties Other receivables – related parties
present advances to the management of the Company for business development and travel advances. Property, Plant and Equipment, net Property, plant and equipment are stated
at cost net of accumulated depreciation and impairment losses. Depreciation is provided over the estimated useful lives of the
assets using the straight-line method from the time the assets are placed in service. Estimated useful lives are as follows, taking
into account the assets’ estimated residual value: Plant and Buildings [Member] Machinery equipment [Member] Computer and Office
Equipment [Member] Vehicles [Member] Plant Improvement and
Fixtures [Member]
Schedule of estimated useful lives of property, plant and equipment
Classification Estimated Useful Life Estimated Residual Value
Plant and buildings 5 20 0 5
Machinery equipment 5 10 0 5
Computer and office equipment 3 10 0 5
Vehicles 5 10 0 5
Plant improvement and fixtures Shorter of lease term or estimated useful live of 5 20 0 5 The cost and related accumulated depreciation
of assets sold or otherwise retired are eliminated from the accounts and any gain or loss is included in the unaudited condensed
consolidated statements of operations and other comprehensive loss. Expenditures for maintenance and repairs are charged to earnings
as incurred, while additions, renewals and betterments, which are expected to extend the useful life of assets, are capitalized. Construction-in-progress represents contractor
and labor costs, design fees and inspection fees in connection with the construction of the Company’s synthetic fuel raw
materials production line, factory plantation, fire safety equipment installation, piping and plant improvement. No depreciation
is provided for construction-in-progress until it is completed and placed into service. Intangible Assets, net Intangible assets, net, are stated at cost,
less accumulated amortization. Amortization expense is recognized on the straight-line basis over the estimated useful lives of
the assets as follows: Land Use Rights [Member] Technology Know-hows [Member] Patents, Licenses and Certifications [Member] Software [Member]
Schedule of estimated useful lives of intangible assets, net
Classification Estimated Useful Life
Land use rights 50 years
Technology know-hows 10 years
Patents, licenses and certifications 3 10
Software 3 years All land in the PRC is owned by the government;
however, the government grants “land use rights.” The Company has obtained rights to use various parcels of land for
50 years through the acquisition of Hubei Jinli in June 2018 and through the acquisition of Wine Co. in December 2018. Technology know-hows, including LSC Hand-Held
Diesel Pump, CB-39 Motor Oil Pump, 0-16 MPa series hydraulic cylinder, brake cylinder and hydraulic value, and certain special
operating and production licenses were acquired through the acquisition of Hubei Jinli and Tianjin Jiabaili in June 2018 and through
the acquisition of Herbal Wine Co. and Wine Co. in December 2018 with estimated finite useful lives between 4.5 years to 10 years. Certain PV panel certifications were contributed
by the Company’s noncontrolling interest shareholders as capital contribution in March 2018 with an estimated finite useful
lives of 10 years. The Company also acquired a safety production
license and an accounting software with a finite useful life of 3 years in June 2018 and January 2019, respectively. 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unaudited condensed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cc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If impairment exists, goodwill is immediately
written off to its fair value and the loss is recognized in the unaudited condensed consolidated statements of operations and comprehensive
loss. Impairment losses on goodwill are not reversed. For the year ended July 31, 2019, an impairment of $ 339,221 no Impairment for Long-Lived Assets Long-lived assets, including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 ended July 31, 2019, an impairment
of $ 644,382 no Subscription Receivable Subscription receivable represents unpaid
capital contribution from its shareholders. Fair Value Measurement The Company applies the provisions of Accounting
Standards Codification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following table sets forth by level
within the fair value hierarchy, the Company’s financial assets and liabilities that were accounted for at fair value on
a recurring basis as of October 31, 2019 and July 31, 2019:
Schedule of fair value hierarchy on a recurring basis
Financial Assets Carrying Fair Value Measurements at
Level 1 Level 2 Level 3
Short-term investment $ 425,333 $ 425,333 $ $
Financial Assets Carrying Fair Value Measurements at
Level 1 Level 2 Level 3
Short-term investment $ 435,787 $ 435,787 $ $ The following is a reconciliation of the
beginning and ending balance of the assets and liabilities measured at fair value on a recurring basis on level 3 measurements
for the three months ended October 31, 2019 and for the year ended July 31, 2019:
Schedule of reconciliation of assets and liabilities measured at fair value on a recurring basis October 31, July 31,
Beginning balance $ $ 331,505
Change in estimated contingent liabilities - 243,658
Release from level 3 measurement due to contingent payments has been finalized - (570,322 )
Exchange rate effect - (4,841 )
Ending balance $ - $ - The Company believes the carrying amount
reported in the unaudited condensed consolidated balance sheet for cash, restricted cash, notes receivable, accounts receivable,
inventories, advance to suppliers, contract assets, prepaid expenses, other receivables, short-term loans, accounts payable, advances
from customers, other payables and accrued liabilities, tax payables and short-term investment payable approximate fair value because
of the short-term nature of such instruments. The carrying amount of long-term investment payable reported in the unaudited condensed
consolidated balance sheets at carrying value, which approximates fair value as the rate of amortization of investment payment
discount used were similar to interest rate charged by the bank in the PRC. As of October 31, 2019 and July 31, 2019, long-term
investment payable balance was $ 226,155 22,191 279,764 25,999 Leases Effective August 1,
2019, the Company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The Company recognized approximately $ 2.6 2.3 4.75%
and 4.90% based on duration of lease terms. Operating lease ROU
assets and lease liabilities are recognized at the adoption date of August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discontinued operations. When all of the criteria to be classified as discontinued
operations are met, including management having the authority to approve the action and committing to a plan to sell the entity,
the major current assets, other assets, current liabilities, and noncurrent liabilities shall be reported as components of total
assets and liabilities separate from the balances of the continuing operations. At the same time, the results of discontinued operations,
less applicable income taxes (benefit), shall be reported as components of net income (loss) separate from the net income (loss)
of continuing operations in accordance with ASC 205-20-45. See Note 4 – Discontinued operations. Revenue Recognition On August 1, 2018, the Company adopted
Accounting Standards Update (“ASU”) 2014-09 Revenue from Contracts with Customers (ASC Topic 606) using the modified
retrospective method for contracts that were not completed as of July 31, 2018. This did not result in an adjustment to the retained
earnings upon adoption of this new guidance as the Company’s revenue was recognized based on the amount of consideration
expected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over time
for the Company’s sale and installation of power generation systems and are recognized at a point in time for the Company’s
sale of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Sale and installation of power generation
systems Sales of power generation systems in
conjunction of system installation are generally recognized based on the Company’s efforts or inputs to the
satisfaction of a performance obligation using an input measure method, which was essentially the same as the percentage of
completion method prior to August 1, 2018 for its installation project. Therefore, take into account the costs, estimated
earnings and revenue to date on contracts not yet completed. Revenue recognized is that percentage of the total contract
price that costs expended to date bear to anticipated final total costs, based on current estimates of costs to complete.
Contract costs include all direct material and labor costs and those indirect costs related to contract performance, such as
indirect labor and supplies. Adjustments to the original estimates of the total contract revenue, total contract costs, or
the extent of progress toward completion are often required as work progresses. Such changes and refi</t>
  </si>
  <si>
    <t>Business combination</t>
  </si>
  <si>
    <t>Business Combinations [Abstract]</t>
  </si>
  <si>
    <t>Note 3 – Business combination Business combination (Textual) Acquisition of Wine Co. and Herbal Wine
Co. On December 21, 2018, Xianning Xiangtian
completed its acquisition (the “Transaction”) of 90% Pursuant to the Agreement, Xianning Xiangtian
paid a total cash consideration of RMB67.5 million (approximately $9.7 million) (“Total Consideration”) to be contributed
into Wine Co. as registered capital. RMB60 million (approximately $8.7 million) of the Total Consideration was deposited into an
escrow account held by Xianning Wenquan Branch of Agricultural Bank of China as escrow agent on December 14, 2018. In addition, Rongentang Shareholders completed
the title transfer procedures with the PRC government authorities for all the real property and land use rights possessed by Rongentang
to Wine Co. (“Title Transfer”) from the owner of such real property and land use rights, Xianning Rongentang Wine Co.,
Ltd. (“Xianning Rongentang”), an entity controlled by the Rongentang Shareholders, in February 2019. Rongentang also
obtained a three-year royalty-free license from Xianning Rongentang, the owner of the trademark “Rongentang,” to use
such trademark, in January 2019. The Company paid the remaining RMB 7.5 1.1 Rongentang Shareholders were responsible
for taxes and undisclosed liabilities of Rongentang prior to the closing, including but not limited to, the guarantee liability
of Wine Co. under certain loan agreement, pursuant to which a security interest in the real property possessed by Rongentang was
granted to secure the repayment of a loan of a party related to Rongentang Shareholders of up to RMB10 million (approximately $1.5
million) to a PRC commercial bank. RMB10 million (approximately $1.5 million) of the funds received by the Rongentang Shareholders
in connection with the Transaction was used to pay off this loan on January 18, 2019. Upon closing of the Transaction, Rongentang became majority
owned subsidiaries of Xianning Xiangtian and the Company began in business of the production and sales of compound wine and herbal
wine products through Rongentang. The Company’s acquisition of Wine
Co. and Herbal Wine Co. was accounted for as a business combination in accordance with ASC 805. The Company has allocated the purchase
price of Wine Co. and Herbal Wine Co.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Wine Co. and Herbal Wine Co. based on a valuation performed by an independent valuation
firm engaged by the Company:
Schedule of fair value of identifiable assets acquired and liabilities assumed at the acquisition date
Fair Value
Cash $ 6,890
Accounts receivable, net 23,612
Inventories, net 1,035,186
Advances to suppliers 25,719
Other receivables 244,279
Plant and equipment, net 4,351,805
Intangible assets, net 2,999,442
Goodwill 1,976,878
Total assets 10,663,811
Advance from customers 13,904
Other payables and accrued liabilities 6,128,289
Other payables – related parties and director 3,653,843
Taxes payable 5,582
Total liabilities 9,801,618
Net assets acquired prior to capital contribution $ 862,193
Total consideration for capital injection 9,699,669
Additional capital contribution by noncontrolling shareholder 215,548
Net assets acquired after capital contribution 10,777,410
Percentage of interest acquired 90.0 %
Total net assets acquired $ 9,699,669 Approximately $ 1.9 For the three months ended October 31,
2018, the impact of the acquisition of Wine Co. and Herbal Wine Co. to the unaudited pro forma consolidated statements of operations
and comprehensive loss was not material. On May 24, 2019, the Board discussed a
plan to pursue the potential sale of all its ownership interest in Herbal Wine Co. and Wine Co. in order to shift its business
focus on its energy related business. Therefore, the result of operations was presented as discontinued operations as of and for
the three months ended October 31, 2019 unaudited condensed consolidated financial statements. On January 6, 2020, the Company entered into an equity transfer
agreement with Kairui Tong and Hao Huang (the "Buyers"), which we agreed to sell its 90 9.6 67.5 54 36 Investment payable Investment payable consists of the following:
Schedule of investment payable
Name of Payee Relationship Nature October 31, July 31,
Guifen Wang Former shareholder of Tianjin Jiabaili Payment for acquisition of Tianjin Jiabaili 133,044 136,314
Total 133,044 136,314
Short-term (133,044 ) (136,314 )
Long-term $ - $ - The maturities schedule is as follows as
of October 31, 2019:
Schedule of
maturities investment payable repayment date
Repayment date Amount
Due on demand (see Note 15 – Commitments and Contingencies) $ 133,044
Total $ 133,044 Investment payable – related parties Investment payable – related parties
consist of the following:
Schedule of investment payables related parties
Name of Related Party Relationship Nature October 31, July 31,
Wenhe Han (see Note 15 – Commitments and Contingencies) Vice general manager of Tianjin Jiabaili Payment for acquisition of Tianjin Jiabaili $ 110,813 $ 113,537
Heping Zhang General manager of Hubei Jinli Payment for acquisition of Hubei Jinli 226,155 370,875
Total 336,968 484,412
Short-term (110,813 ) (204,648 )
Long-term $ 226,155 $ 279,764 The maturities schedule is as follows as
of October 31, 2019:
Schedule of
maturity related party repayment date
Repayment date Amount
Due on demand $ 110,813
June 2020 7,549
June 2021 248,346
Debt discount (29,740 )
Total $ 336,968 Debt discount Debt discount, net of accumulated amortization,
totaled $ 29,740 36,571 5,953 123,819</t>
  </si>
  <si>
    <t>Discontinued Operations [Abstract]</t>
  </si>
  <si>
    <t>Note 4 – Discontinued operations On May 24, 2019, the Company’s Board,
discussed a plan to pursue the potential sale of all its ownership interest in Herbal Wine Co. and Wine Co. in order to shift the
business focus on its energy related business. The decision and action taken by the Company of disposing Herbal Wine Co. and Wine
Co. represent a major shift that will have a major effect on the Company’s operations and financial results, which trigger
discontinued operations accounting in accordance with ASC 205-20-45. On January 6, 2020, the Company entered into an equity transfer agreement with Kairui Tong and Hao Huang
(the "Buyers"), which we agreed to sell its 90 9.6 67.5 54 36 The fair value of discontinued operations,
determined as of October 31, 2019, includes estimated consideration expected to be received, less costs to sell. After consideration
of the determination of fair value of the discontinued operations, no impairment was indicated as of October 31, 2019 and July
31, 2019. Reconciliation of the carrying amounts
of major classes of assets and liabilities from discontinued operations in the unaudited condensed consolidated balance sheets,
including Herbal Wine Co. and Wine Co. as of October 31, 2019. Carrying amounts of major classes of
assets included as part of discontinued operations:
Schedule of assets and liabilities from discontinued operations
October 31, July 31,
CURRENT ASSETS:
Cash $ 618,597 $ 1,929,899
Accounts receivable, net 522,292 471,889
Inventories 1,904,460 1,785,176
Advances to suppliers 43,130 181,101
Other receivables – related party 11,505 -
Other current assets 81,413 73,707
Total current assets of discontinued operations 3,181,397 4,441,772
OTHER ASSETS:
Property, plant and equipment, net 4,416,476 4,588,449
Intangible assets, net 2,848,064 2,950,343
Goodwill 1,950,448 1,998,387
Total other assets of discontinued operations 9,214,988 9,537,179
Total assets of the disposal group classified as discontinued operations $ 12,396,385 $ 13,978,951
Carrying amounts of major classes of liabilities included as part of discontinued operations:
CURRENT LIABILITIES:
Accounts payable $ 18,720 $ 25,266
Advance from customers 1,091,573 1,124,608
Other payables and accrued liabilities 42,524 42,778
Income taxes payable 244,438 306,360
Total current liabilities of discontinued operations 1,397,255 1,499,012
Total liabilities of the disposal group classified as discontinued operations $ 1,397,255 $ 1,499,012 Reconciliation of the amounts of major
classes of income and losses from discontinued operations in the unaudited condensed consolidated statements of operations and
comprehensive loss, including Herbal Wine Co. and Wine Co. for the three months ended October 31, 2019.
Schedule of income and loses from discontinued operations
For the
2019
Revenue:
Revenue-products $ 73,805
Total revenue 73,805
Cost of sales-products 13,909
Gross profit 59,896
OPERATING EXPENSES:
Selling expenses 7,290
General and administrative expenses 283,092
Total operating expenses 290,382
Loss from operations (230,486 )
OTHER INCOME (EXPENSES)
Other expenses, net (147 )
Interest income 1,312
Total other income, net 1,165
Loss before income taxes (229,321 )
Income tax benefit 54,559
Net loss from discontinued operations (174,762 )
Less: Net loss attributable to non-controlling interest from discontinued operations (17,476 )
Net loss from discontinued operations attributable to XT Energy Group, Inc. $ (157,286 )</t>
  </si>
  <si>
    <t>Receivables [Abstract]</t>
  </si>
  <si>
    <t xml:space="preserve">Note 5 – Accounts receivable,
net Accounts receivable, net, consist of the
following:
Schedule of accounts receivable
October 31, July 31,
Accounts receivable $ 5,828,263 $ 6,096,212
Less: allowance for doubtful accounts (2,483,694 ) (1,695,469 )
Accounts receivable, net 3,344,569 4,400,743
Less: accounts receivable – discontinued operations (522,292 ) (471,889 )
Accounts receivable, net – continuing operations $ 2,822,277 $ 3,928,854 Movement of allowance for doubtful accounts
is as follows:
Schedule of doubtful accounts
Three Months Ended Year Ended
Beginning balance $ 1,695,469 $ 1,374,155
Provision for doubtful accounts 828,686 422,684
Wrote off - (118,684 )
Allowance acquired from acquisition - 32,478
Exchange rate effect (40,461 ) (15,164 )
Ending balance 2,483,694 1,695,469
Less: balance – discontinued operations (31,468 ) (32,242 )
Ending balance – continuing operations $ 2,452,226 $ 1,663,227 </t>
  </si>
  <si>
    <t>Inventory Disclosure [Abstract]</t>
  </si>
  <si>
    <t>Note 6 – Inventories, net Inventories, net, consist of the following:
Schedule of inventories, net
October 31, July 31,
Raw materials and parts $ 2,117,169 $ 1,607,472
Work in progress 323,748 258,634
Semi-finished goods 383,350 392,772
Finished goods 6,534,852 6,420,298
Total 9,359,119 8,679,176
Less: allowance for inventory reserve (1,488,024 ) (54,421 )
Inventories, net 7,871,095 8,624,755
Less: inventories – discontinued operations (1,904,460 ) (1,785,176 )
Inventories, net – continuing operations $ 5,966,635 $ 6,839,579 Inventories, net (Textual) For the three months ended October 31,
2019 and 2018, an impairment of $ 1,434,549 0</t>
  </si>
  <si>
    <t>Property, Plant and Equipment [Abstract]</t>
  </si>
  <si>
    <t xml:space="preserve">Note 7 – Property, plant and equipment,
net Property, plant and equipment,
net (Textual) Property, plant and equipment consist of
the following:
Schedule of property, plant and equipment
October 31, July 31,
Plant and buildings $ 12,050,724 $ 11,773,196
Machinery equipment 9,804,282 9,040,901
Computer and office equipment 663,000 668,741
Vehicles 457,252 468,486
Plant improvement 1,211,133 1,146,692
Construction in progress 975,354 1,650,429
Subtotal 25,161,745 24,748,445
Less: accumulated depreciation (5,323,573 ) (5,098,140 )
Property, plant and equipment, net 19,838,172 19,650,305
Less: property, plant and equipment – discontinued operations (4,416,476 ) (4,588,449 )
Property, plant and equipment, net – continuing operations $ 15,421,696 $ 15,061,856 Depreciation expenses from continuing operations
for the three months ended October 31, 2019 and 2018 were $ 282,210 216,106 150,921 116,889 131,289 99,217 Depreciation expenses from
discontinued operations for the three months ended October 31, 2019 was $ 65,434 46,171 19,263 Construction-in-progress consist of the
following as of October 31, 2019:
Schedule of construction-in-progress
Construction-in-progress description Value Estimated Estimated Additional Cost to Complete
Synthetic fuel raw materials production line $ 520,650 January 2020* $ 1,418
Automobile exhaust cleaner construction project 433,368 January 2020* 708,888
Fire safety equipment installation 7,158 April 2020 -
Piping 14,178 February 2020 -
Total construction-in-progress – continuing operations $ 975,354 $ 710,306 *Completed in January 2020 </t>
  </si>
  <si>
    <t>Goodwill and Intangible Assets Disclosure [Abstract]</t>
  </si>
  <si>
    <t xml:space="preserve">Note 8 – Intangible assets, net Intangible assets, net, consist of the
following: Technology Know-hows [Member] Patents, Licenses and
Certifications [Member] Intangible
assets, net (Textual)
Schedule of intangible assets
October 31, July 31,
Land use rights $ 7,054,287 $ 7,227,670
Technology know-hows 1,798,101 1,812,147
Patents, licenses and certifications 2,350,655 2,408,430
Software 7,272 7,451
Less: accumulated amortization (867,522 ) (715,376 )
Intangible assets, net 10,342,793 10,740,322
Less: intangible assets – discontinued operations (2,848,064 ) (2,950,343 )
Intangible assets, net – continuing operations $ 7,494,729 $ 7,789,979 Amortization expenses from continuing
operations for the three months ended October 31, 2019 and 2018 amounted to $ 137,770 186,902 Amortization expenses from discontinued
operations for the three months ended October 31, 2019 amounted to $ 31,495 Based on the finite-lived intangible assets
as of October 31, 2019, the expected amortization expenses from continuing operations are estimated as follows:
Schedule of amortization expenses
estimated
Twelve Months Ending October 31, Estimated
2020 $ 677,159
2021 675,149
2022 673,803
2023 672,576
2024 671,597
Thereafter 6,972,509
Total 10,342,793
Less: intangible assets – discontinued operations (2,848,064 )
Total intangible assets, net – continuing operations $ 7,494,729 </t>
  </si>
  <si>
    <t xml:space="preserve">Note 9 – Goodwill The changes in the carrying amount of goodwill
by reportable segment are as follows :
Schedule of carrying amount of goodwill Hubei Jinli [Member] Tianjin Jiabaili [Member] Wine Co. and Herbal Wine Co [Member] Total
Reportable Segment [Member]
Hubei Jinli Tianjin Jiabaili Wine Co. Total
Balance as of July 31, 2018 $ 3,793,245 $ 339,898 $ - $ 4,133,143
Goodwill acquired through acquisitions - - 1,976,878 1,976,878
Goodwill impairment - (339,221 ) - (339,221 )
Foreign currency translation adjustment (35,100 ) (677 ) 21,509 (14,268 )
Balance as of July 31, 2019 3,758,145 - 1,998,387 5,756,532
Balance as of July 31, 2019 3,758,145 - 1,998,387 5,756,532
Foreign currency translation adjustment (90,153 ) - (47,939 ) (138,092 )
Balance as of October 31, 2019 3,667,992 - 1,950,448 5,618,440
Less: goodwill – discontinued operations - - (1,950,448 ) (1,950,448 )
Goodwill – continuing operations $ 3,667,992 $ - $ - $ 3,667,992 </t>
  </si>
  <si>
    <t>Leases</t>
  </si>
  <si>
    <t>Leases [Abstract]</t>
  </si>
  <si>
    <t xml:space="preserve">Note 10 – Leases Leases (Textual)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Company has several
production plant and equipment lease agreements, and factory and dormitory lease agreements with lease terms ranging from two to
seven years. Upon adoption of ASU 2016-02, the Company recognized approximately $ 2.6
2.3
4.75 4.90 3.15 years The Company’s
lease agreements do not contain any material residual value guarantees or material restrictive covenants. The leases generally
do not contain options to extend at the time of expiration. For the three months
ended October 31, 2019 and 2018, rent expense amounted to approximately $ 327,000 82,000 The
maturity of the Company’s lease obligations for the next five years and thereafter is
presented below:
Schedule of maturity of lease obligations
Twelve Months Ending October 31, Operating Lease Amount
2020 $ 936,167
2021 1,026,054
2022 424,786
2023 425
Thereafter 1,276
Total lease payments 2,388,708
Less: Interest (130,998 )
Present value of lease liabilities $ 2,257,710 </t>
  </si>
  <si>
    <t>Related party balances and transactions</t>
  </si>
  <si>
    <t>Related Party Transactions [Abstract]</t>
  </si>
  <si>
    <t>Note 11 – Related party balances
and transactions Leases with related parties Sanhe Xiangtian leases its principal office,
factory and dormitory from LuckSky Holding (Group) Co. Ltd. (“LuckSky Group”) in Sanhe City, Hebei Province, PRC. LuckSky Group is owned by Zhou Deng Rong, the Company's
former Chief Executive Officer, and Zhou Jian, the Company's Chairman. The space in the office, factory and dormitory being
leased are 1,296, 5,160 and 1,200 square meters, respectively. The office and factory space are leased for a rent of $105,053 (RMB
697,248) per year and the dormitory is leased for a rent of $19,527 (RMB 129,600) per year. The leases expire on July 31, 2024
and are subject to renewal with two-month advance written notice. This lease was terminated in April 2019. For the three months
ended October 31, 2019 and 2018, rent expense for the lease with Lucksky Group was $0 and $30,054, respectively. In June 2018, Sanhe
Xiangtian leased another office in Sanhe City from Sanhe Dong Yi Glass Machine Company Ltd ("Sanhe Dong Yi") which
is owned by Zhou Deng Rong with the lease term expired on June 14, 2019 for a rent of approximately $7,000 (RMB 48,000) per year. 1,701 1,745 Related party balances
a. Other receivables – related parties: Lei su [Member] Tianyu Ma [Member] Heping Zhang [Member] Deng Hua
Zhou [Member]
Schedule of related party other receivable Relationship Nature
Name of Related Party Relationship Nature October 31, July 31,
Lei Su Legal representative of Tianjin Jiabaili Employee advances $ - $ 2,905
Tianyu Ma General manager of Tianjin Jiabaili Employee advances 10,146 -
Heping Zhang General Manager of Hubei Jinli Employee advances 7,089 -
Deng Hua Zhou Chief Executive Officer Employee advances 3,544 3,632
Total $ 20,779 $ 6,537
b. Accounts payable – related parties: Xianning Baizhuang Tea
Industry Co., Ltd. [Member]
Schedule of related party accounts payable Relationship Nature
Name of Related Party Relationship Nature October 31, July 31,
Xianning Baizhuang Tea Industry Co., Ltd. Bin Zhou is the CEO of the company Purchase of materials $ 11,413 $ 9,554
Total $ 11,413 $ 9,554
c. Other payables – related parties and director: Luck Sky International Investment
Holdings Ltd. [Member] Lucksky Group [Member] Sanhe Dong Yi [Member] Hubei Henghao Real Estate Development
Co., Ltd. [Member] Zhou Deng Rong [Member] Jian Zhou [Member] Zhimin Feng [Member] Heping Zhang [Member]
Schedule of related parties other payables Relationship Nature
Name of Related Party Relationship Nature October 31, July 31,
Luck Sky International Investment Holdings Ltd. Owned by Zhou Deng Rong, former Chief Executive Officer and director Payment for U.S. professional fee $ 625,441 $ 593,941
Lucksky Group Owned by Zhou Deng Rong, former Chief Executive Officer and director, and Zhou Jian, Chairman Lease payable 615,450 600,549
Sanhe Dong Yi Owned by Zhou Deng Rong, former Chief Executive Officer and director Lease payable 2,552 872
Hubei Henghao Real Estate Development Co., Ltd. Bin Zhou, son of Zhou Deng Hua, is the executive director and general manager Interest payable 476,737 488,455
Zhou Deng Rong Former Chief Executive Officer and director Payment for U.S. professional fee 2,748,260 2,748,259
Jian Zhou Chairman Advances for operational purpose 2,401,884 1,900,164
Zhimin Feng Legal representative of Jingshan Sanhe Advances for operational purpose 3,144 3,222
Heping Zhang General Manager of Hubei Jinli Payment for acquisition of Hubei Jinli 38,965 39,923
Total $ 6,912,433 $ 6,375,385
d. Investment payables – related parties (See Note 3)</t>
  </si>
  <si>
    <t>Significant customer, former related party</t>
  </si>
  <si>
    <t>Significant Customer Former Related Party</t>
  </si>
  <si>
    <t>Note 12 – Significant customer,
former related party Prior to April 10, 2014, Zhou Deng Rong,
the Company's former Chief Executive Officer and director, owned 70 30 70 70 30 During the three months ended October 31,
2019 and 2018, the Company entered into a series of sales contracts with Xianning Lucksky. These contracts represented approximately
$ 2,000 1,011,000 On July 27, 2016, Xianning Xiangtian entered
into a rental agreement with Xianning Lucksky to lease 4,628 83,132 555,360 the Company
terminated the lease early in February 2018 when the Company through Xiangtian Zhongdian signed another lease agreement which expired
on February 5, 2019 with a rent of approximately $25,000 (RMB 168,922) 5,671 6,250 On February 1, 2018, Xianning Xiangtian
entered into a lease with Xianning Lucksky for 4,628 25,000 168,922 5,986 0 On July 27, 2018, Xianning Xiangtian entered
into a lease with Xianning Lucksky for a space of 3,128 17,000 114,172 from August 1, 2018 to July 31, 2020 and is subject to renewal
with a one-month advance written notice. 4,046 3,464</t>
  </si>
  <si>
    <t>Employee benefits government plan</t>
  </si>
  <si>
    <t>Retirement Benefits [Abstract]</t>
  </si>
  <si>
    <t>Note 13 – Employee benefits government
plan The Company participates in a government-mandated
multi-employer defined contribution plan pursuant to which certain retirement, medical and other welfare benefits are provided
to employees. PRC labor regulations require the Company to pay to the local labor bureau a monthly contribution calculated at a
stated contribution rate based on the basic monthly compensation of qualified employees. The relevant local labor bureau is responsible
for meeting all retirement benefit obligations; the Company has no further commitments beyond its monthly contribution. As of October
31, 2019 and July 31, 2019, the outstanding amount due to the local labor bureau was $ 201,094 199,500</t>
  </si>
  <si>
    <t>Income taxes</t>
  </si>
  <si>
    <t>Income Tax Disclosure [Abstract]</t>
  </si>
  <si>
    <t xml:space="preserve"> Note
14 – Income taxes Income Taxes (Textual) United States [Member] Hong
Kong [Member] PRC [Member] Income tax United States Under the provisions of the “Tax
Cuts and Jobs Act” (the “Act”), the U.S. corporate tax rate is enacted at 21 British Virgin Islands Xiangtian BVI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Xiangtian HK is incorporated in Hong Kong
and is subject to Hong Kong Profits Tax on the taxable income as reported in its statutory financial statements adjusted in accordance
with relevant Hong Kong tax laws. The applicable tax rate is 16.5 PRC The Company’s PRC subsidiaries and VIEs and
their controlled entit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Chinese enterprises are subject to income tax
at a rate of 25 Significant components of the income tax
(benefit) expense consisted of the following for the three months ended October 31:
Schedule of components of the income tax expense
2019 2018
Current $ (8,363 ) $ 543,513
Deferred - (17,369 )
Provision for income tax (income tax benefit) (8,363 ) 526,144
Less: income tax benefit – discontinued operations (54,559 ) -
Provision for income tax – continuing operations $ 46,196 $ 526,144 Significant components of the continuing
operations of the Company’s deferred tax assets as of October 31, 2019 and July 31, 2019 are approximately as follows:
Schedule continuing operations of deferred tax
assets
October 31, 2019 July 31, 2019
Deferred tax assets:
Net operating loss carry forwards $ 2,357,800 $ 1,967,400
Accounts receivable allowance 613,100 415,800
Inventory allowance 372,000 13,600
Deposit for investment allowance 77,600 79,500
Accrued liabilities 70,300 72,000
Warranty and other 15,900 16,300
Deferred tax assets before valuation allowance 3,506,700 2,564,600
Less: valuation allowance (3,506,700 ) (2,564,600 )
Net deferred tax assets $ - $ - As of October 31, 2019, the
Company had U.S. federal Net Operating Losses ("NOLs") of approximately $5,404,000 that expire beginning in 2029 to 2038 with
deferred tax assets of approximately $1,135,000 the
Company had approximately $30,000 of NOLs related to its Hong Kong holding companies that can be carried forward indefinitely
with deferred tax assets of approximately $5,000. the
Company had approximately $4,872,000 of NOLs related to its PRC subsidiaries and VIEs that expire in years 2019 through 2023
with deferred tax assets of approximately $1,218,000. Significant components of the discontinued
operations of the Company’s deferred tax assets as of October 31, 2019 and July 31, 2019 are approximately as follows:
Schedule of discontinued operations deferred tax assets
October 31, 2019 July 31, 2019
Deferred tax assets:
Accounts receivable allowance $ 7,900 $ 8,100
Less: valuation allowance (7,900 ) (8,100 )
Net deferred tax assets $ - $ -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to be sustained upon examination by taxing authorities. Differences between tax positions taken or expected to be taken in a tax
return and the net benefit recognized and measured pursuant to the interpretation are referred to as “unrecognized benefits.”
A liability is recognized (or amount of net operating loss carry forward or amount of tax refundable is reduced) for unrecognized
tax benefit because it represents an enterprise’s potential future obligation to the taxing authority for a tax position
that was not recognized as a result of applying the provisions of ASC 740. If applicable, interest costs related
to the unrecognized tax benefits are required to be calculated and would be classified as “Other Income (Expense)”
in the statement of operations. Penalties would be recognized as a component of “General and Administrative Expenses”
in the statement of operations. The Company stayed current with its July 31, 2019 tax return filing with the extended due date
of May 15, 2020, a six month extension from November 15, 2019. No interest or penalty on unpaid tax was recorded during both the
three months ended October 31, 2019 and 2018. As of October 31, 2019 and July 31, 2019, no liability for unrecognized tax benefits
was required to be reported. The Company does not expect any significant changes in its unrecognized tax benefits in the next
quarter.</t>
  </si>
  <si>
    <t>Commitments and contingencies</t>
  </si>
  <si>
    <t>Commitments and Contingencies Disclosure [Abstract]</t>
  </si>
  <si>
    <t>Note 15 – Commitments and contingencies Commitments and Contingencies (Textual) Contingencies Contract dispute – Sanhe Xiangtian
vs. Shandong Taidai Sanhe Xiangtian is involved in a litigation
with Shandong Taidai Photovoltaic Technology Co., Ltd. (“Shandong Taidai”) for contractual dispute. Sanhe Xiangtian
filed a complaint on January 24, 2018 with the Sanhe People’s Court and claimed damages of RMB 1,000,000 149,245 15,826,000 2.3 23,000 $3,000 Shandong Taidai filed a lawsuit
against Sanhe Xiangtian with Dongying City Intermediate People’s Court of Shandong Province on November 29, 2018 regarding
the same project and claimed unpaid work of RMB 4,089,150
$610,284 2,025,139
302,242 4,089,150 610,284 848,655 126,657 Acquisition payment dispute –
Sanhe Xiangtian vs. Wehhan Han and Guifen Wang On March 19, 2019, Wenhe Han and Guifen
Wang, former shareholders of Tianjin Jiabaili (collectively known as the “Plaintiffs”), filed a lawsuit against Xianning
Xiangtian in People’s Court of Jizhou District, Tianjin City for a dispute over the equity transfer of Tianjin Jiabaili between
Plaintiffs and Xianning Xiangtian. The Plaintiffs claimed damage amounting to RMB 2,000,000 0.3 1,720,000 0.3 3,720,000 0.6 On April 15, 2019, Xianning
Xiangtian filed a lawsuit against Wenhan Han and Guifen Wang, former shareholders of Tianjin Jiabaili, for the same dispute
over the equity transfer of Tianjin Jiabaili in the People’s Court of Jizhou District, Tianjin City. Xianning Xiangtian
claimed damage amounting to RMB 2,000,000 0.3 5,080,000 0.8 6% 7,080,000 1.0 Other legal matters From time to time, the Company is a party
to various legal actions arising in the ordinary course of business. The majority of these claims and proceedings related to or
arise from, being guarantor of a third party and employment contract dispute. The Company accrues costs related to these matters
when they become probable and as a result the amount of loss can be reasonably estimated. In determining whether a loss from a
claim is probable, and if it is possible to estimate the potential litigation losses, in those situations, the Company discloses
an estimate of the probable losses or a range of possible losses, if such estimates can be made. As of October 31, 2019, the type of complaints
and disputes and their potential claims that the Company does not accrue costs for potential litigation losses as the probability
of repaying these claims are remote. These potential claims are summarized as follows: Labor dispute – Qiao Lijuan vs.
Tianjin JiaBaiLi Regarding the labor dispute lawsuit between
Qiao Lijuan and Tianjin JiaBaiLi Petroleum Products Co., Ltd. (Hereinafter referred to as “JiaBaiLi”), on July 23,
2019, Qiao Lijuan sued JiaBaiLi (Defendant A) and the 1st Sales Company of JiaBaiLi (Defendant B) before Jizhou Court claiming
Defendant B to pay RMB 7,000 (approximately $1,000) for salary, Defendant A to bear the joint and several liability and both Defendant
A and B to bear the litigation fees. On October 23, 2019, Jizhou Court reached a verdict that Defendant A must pay Qiao Lijuan
salary of RMB 11,000 (approximately $1,600). The Company does not believe the litigation will have a material impact on
its current operations and financial statements. Negotiable instruments dispute –
Kelin Environmental Protection Equipment, Inc. Regarding the negotiable instruments
dispute of Kelin Environmental Protection Equipment, Inc. (hereinafter referred to as “Kelin”), as Kelin had not
paid the draft due and expired, it was pursued by the negotiable instruments holders. Xiangtian Zhongdian, as the one of the
endorsers, are involved in 14 lawsuits currently and the amount is RMB 4.0 0.6 Negotiable instruments [Member] Labor [Member]
Schedule of accrue costs for potential litigation losses Total
Dispute matter Claim amount
1) Negotiable instruments $ 567,110
2) Labor 992
Total $ 568,102 Shimen Government Inquiry On June 10, 2019, Xianning Xiangtian received
an inquiry from Shimen County Market Supervision Bureau (the "Bureau") with respect to a formal investigation it initiated
against Xianning Xiangtian on May 10, 2019. The Bureau stated it is investigating that Xianning Xiangtian was selling its
shares to the public in anticipation of a Nasdaq listing in the near future as part of a multi-level marketing scheme. On
June 14, 2019, Xianning Xiangtian issued a Letter of Statement in response to the inquiry and stated Xianning Xiangtian never
issued any shares to the unspecified public since its incorporation and that all of the Company's shares are registered with the Company's
Transfer Agent. Following Xianning Xiangtian’s delivery of its Letter of Statement, it has not received any further inquiries
from the Bureau. The Company believes that these allegations are false and without merit, and intends to vigorously defend against
them. Variable interest entity structure In the opinion of management, (i) the corporate
structure of the Company is in compliance with existing PRC laws and regulations; (ii) the New VIE Agreements are valid and binding,
and do not result in any violation of PRC laws or regulations currently in effect; and (iii) the business operations of Xiangtian
Shenzhen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New VIE Agre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New VIE Agreements is remote based on current facts and circumstances.</t>
  </si>
  <si>
    <t>Concentrations</t>
  </si>
  <si>
    <t>Risks and Uncertainties [Abstract]</t>
  </si>
  <si>
    <t>Note 16 – Concentrations Concentrations (Textual Customer concentration risk For the three months ended October 31,
2019, three customers accounted for 25.1% 17.9% 14.8% 43.3% 18.1% 14.0% 11.1% As of October 31, 2019, four customers
accounted for 17.9% 13.4% 13.3% 10.3% 20.8% 17.7% 17.3% 12.9% Vendor concentration risk For the three months ended October 31,
2019, two vendors accounted for 13.8% 12.2% 42.5% 25.8% As of October 31, 2019, two vendors accounted
for 44.6% 12.3% 49.8% 13.7% 11.4%</t>
  </si>
  <si>
    <t>Segment reporting</t>
  </si>
  <si>
    <t>Segment Reporting [Abstract]</t>
  </si>
  <si>
    <t xml:space="preserve">Note 17 – Segment reporting The Company evaluates performance and determines
resource allocations based on a number of factors, the primary measurement being income from operations of the Company’s
nine reportable divisions in the PRC: Sanhe Xiangtian, Xianning Xiangtian, Xiangtian Zhongdian, Jingshan Sanhe, Hubei Jinli, Tianjin
Jiabaili, Xiangtian Trade, Wine Co., and Herbal Wine Co. Tianjin Jiabaili did not have any operations as of October 31, 2019. These reportable divisions are consistent
with the way the Company manages its business and each division operates under separate management groups and produces discrete
financial information. The accounting principles applied at the operating division level in determining income (loss) from operations
is generally the same as those applied at the unaudited condensed consolidated financial statement level. The following represents results of division
operations for the three months ended October 31, 2019 and 2018:
Schedule of represents results of division operations
2019 2018
Revenues:
Sanhe Xiangtian $ 1,523 $ 1,920,878
Xianning Xiangtian 62,801 4,233,629
Jingshan Sanhe 39,608 3,576,328
Xiangtian Zhongdian 1,697,349 9,101,868
Hubei Jinli 1,364,077 1,155,735
Xiangtian Trade 1,478 -
Wine Co. 3,152 -
Herbal Wine Co. 70,653 -
Consolidated revenues 3,240,641 19,988,438
Less: revenues – discontinued operations (73,805 ) -
Revenues – continuing operations $ 3,166,836 $ 19,988,438
2019 2018
Gross profit:
Sanhe Xiangtian $ 1,523 $ 707,409
Xianning Xiangtian (949,437 ) 853,785
Jingshan Sanhe 4,138 1,187,491
Xiangtian Zhongdian (447,356 ) 908,334
Hubei Jinli 784,155 538,496
Xiangtian Trade 33 -
Wine Co. 392 -
Herbal Wine Co. 59,504 -
Consolidated gross profit (547,048 ) 4,195,515
Less: gross profit – discontinued operations (59,896 ) -
Gross profit – continuing operations $ (606,944 ) $ 4,195,515
2019 2018
(Loss) income from operations:
Sanhe Xiangtian $ (1,020,922 ) $ 669,762
Xianning Xiangtian (1,305,638 ) 622,068
Jingshan Sanhe (712,977 ) 1,012,957
Xiangtian Zhongdian (819,022 ) 801,752
Hubei Jinli 292,641 107,436
Tianjin Jiabaili (27,848 ) (176,912 )
Xiangtian Trade (13,380 ) -
Wine Co. (240,594 ) -
Herbal Wine Co. 10,108 -
All four holding entities (315,753 ) (495,432 )
Consolidated income (loss) from operations (4,153,385 ) 2,541,631
Less: loss from operations – discontinued operations 230,486 -
(Loss) income from operations – continuing operations $ (3,922,899 ) $ 2,541,631
2019 2018
Net (loss) income attributable to controlling interest:
Sanhe Xiangtian $ (973,857 ) $ 547,514
Xianning Xiangtian (1,308,464 ) 209,416
Jingshan Sanhe (712,689 ) 757,356
Xiangtian Zhongdian (567,067 ) 472,364
Hubei Jinli 204,133 63,268
Tianjin Jiabaili (27,752 ) (180,132 )
Xiangtian Trade (10,567 ) -
Wine Co. (164,727 ) -
Herbal Wine Co. 7,441 -
All four holding entities (314,184 ) (494,019 )
Consolidated net (loss) income attributable to controlling interest (3,867,733 ) 1,375,767
Less: net loss attributable to controlling interest - discontinued operations 157,286 -
Net (loss) income attributable to controlling interest - continuing operations $ (3,710,447 ) $ 1,375,767
2019 2018
Depreciation and amortization expenses:
Sanhe Xiangtian $ 31,066 $ 43,063
Xianning Xiangtian 570 57
Jingshan Sanhe 81,888 8,705
Xiangtian Zhongdian 68,529 74,890
Hubei Jinli 232,416 221,785
Tianjin Jiabaili 5,218 54,508
Xiangtian Trade 293 -
Wine Co. 82,138 -
Herbal Wine Co. 14,790 -
Consolidated depreciation and amortization expenses 516,908 403,008
Less: depreciation and amortization expenses - discontinued operations (96,928 ) -
Depreciation and amortization expenses - continuing operations $ 419,980 $ 403,008
2019 2018
Interest expense:
Sanhe Xiangtian $ - $ 6,041
Xianning Xiangtian 5,953 413,105
Hubei Jinli - 58,082
Consolidated interest expense $ 5,953 $ 477,228
2019 2018
Capital expenditures:
Sanhe Xiangtian $ - $ 47,031
Xianning Xiangtian 2,340 1,265
Jingshan Sanhe 1,014,504 265,323
Xiangtian Zhongdian - 8,040
Hubei Jinli 7,752 144,643
Tianjin Jiabaili - 12,360
Wine Co. 3,549 -
Consolidated capital expenditures 1,028,145 478,662
Less: capital expenditures - discontinued operations (3,549 ) -
Capital expenditures - continuing operations $ 1,024,596 $ 478,662 Total assets of each division as of October
31, 2019 and July 31, 2019 consisted of the following:
October 31, July 31,
Total assets:
Sanhe Xiangtian $ 3,692,238 $ 4,889,875
Xianning Xiangtian 7,039,892 7,969,624
Jingshan Sanhe 9,050,508 6,969,849
Xiangtian Zhongdian 6,450,049 7,731,512
Hubei Jinli 21,439,029 21,635,194
Tianjin Jiabaili 321,704 302,518
Xiangtian Trade 454,822 483,168
Wine Co. 9,468,884 11,005,886
Herbal Wine Co. 2,927,501 2,973,064
All four holding entities 368,161 416,098
Consolidated assets 61,212,788 64,376,788
Less: assets - discontinued operations (12,396,385 ) (13,978,950 )
Total assets - continuing operations $ 48,816,403 $ 50,397,838 </t>
  </si>
  <si>
    <t>Subsequent events</t>
  </si>
  <si>
    <t>Subsequent Events [Abstract]</t>
  </si>
  <si>
    <t>Note 18 – Subsequent events On January 6, 2020, the
Company entered into an equity transfer agreement with Kairui Tong and Hao Huang (the "Buyers"), which the Company
agreed to sell its 90 9.6 67.5 54 36 5.7 40.0 On December 16,
2019, the board of directors of Xiangtian Zhongdian made a decision to suspend its current operations temporarily and will
further make determination on its future sales plan of PV Panels in Xiangtian Zhongdian. In addition, the Company will also
be leasing its production equipment while the operations were paused.</t>
  </si>
  <si>
    <t>Summary of significant accounting policies (Policies)</t>
  </si>
  <si>
    <t>Going concern</t>
  </si>
  <si>
    <t xml:space="preserve">Going concern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from related parties have been utilized to finance the working capital requirements of the Company and acquisitions of businesses.
As of October 31, 2019, the Company’s working capital deficit was approximately $ 8.3 3.2 6.9
1.4
The Companys management has
considered whether there is a going concern issue due to the Companys recurring losses from operations. Management has
determined there is substantial doubt about its ability to continue as a going concern. If the Company is unable to generate
significant revenue, the Company may be required to cease or curtail its operations. Management is trying to alleviate the
going concern risk through the following sources:
● the Company will continuously seek equity financing to support its working capital;
● other available sources of financing from PRC banks and other financial institutions;
● financial support and credit guarantee commitments from the Company’s related parties. </t>
  </si>
  <si>
    <t>Basis of presentation</t>
  </si>
  <si>
    <t>Basis of presentation The unaudited condensed consolidated
financial statements have been prepared in accordance with accounting principles generally accepted in the United States of America
(“U.S. GAAP”). The Company’s unaudited condensed consolidated financial statements are expressed in U.S. dollars. In the opinion of management, all adjustments
(which include normal recurring adjustments) necessary to present a fair presentation of the Company’s financial position,
its results of operations and its cash flows, as applicable, have been made. Interim results are not necessarily indicative of
results to be expected for the full year. The information included in this Form 10-Q should be read in conjunction with information
included in the Company’s July 31, 2019 annual report on Form 10-K filed on October 15, 2019.</t>
  </si>
  <si>
    <t>Principles of consolidation</t>
  </si>
  <si>
    <t>Principles of consolidation The unaudited condensed consolidated
financial statements include the financial statements of the Company, its subsidiaries, the VIEs for which the Company or its subsidiary
is the primary beneficiary and the VIEs’ subsidiaries. All inter-company accounts and transactions have been eliminated in
consolidation.</t>
  </si>
  <si>
    <t>Use of estimates and assumptions</t>
  </si>
  <si>
    <t>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s of the date of the unaudited condensed
consolidated financial statements and the reported amounts of revenues and expenses during the periods presented. Significant accounting
estimates reflected in the Company’s unaudited condensed consolidated financial statements include the estimated cost
used to calculate the percentage of completion recognized in the Company’s revenues, the useful lives of property, plant
and equipment, impairment of long-lived assets, right-of-use assets, lease classification and liabilities, allowance for accounts
receivable doubtful accounts, allowance for other accounts receivable doubtful accounts, allowance for inventory obsolescence reserve,
allowance for deferred tax assets, fair value of the assets and the liabilities of the entities acquired through its business combination,
valuation of warranty reserves, and the accrual of potential liabilities. Actual results could differ from these estimates.</t>
  </si>
  <si>
    <t>Variable interest entities</t>
  </si>
  <si>
    <t xml:space="preserve">Variable interest entities On September 30, 2018, Xiangtian Shenzhen
terminated the VIE Agreements as part of its restructuring to facilitate the shift of business focus between entities controlled
by the Company. After the restructuring, the Company’s headquarter is now located in the city of Xianning, Hubei Province,
and Sanhe Xiangtian, the Company’s previous headquarters, located in the city of Sanhe, Hebei Province, has become the Company’s
sales office. The VIE Agreements include the following:
● Framework Agreement on Business Cooperation, dated July 25, 2014, by and between Xiangtian Shenzhen and Sanhe Xiangtian;
● Exclusive Management, Consulting and Training and Technical Service Agreement, dated July 25, 2014, by and between Xiangtian Shenzhen and Sanhe Xiangtian;
● Exclusive Option Agreement, dated July 25, 2014, by and among Xiangtian Shenzhen, Sanhe Xiangtian and Shanhe Xiangtian Shareholders;
● Equity Pledge Agreement, dated July 25, 2014, by and among Xiangtian Shenzhen, Sanhe Xiangtian and the Shanhe Xiangtian Shareholders;
● Know-How Sub-License Agreement, dated July 25, 2014, by and between Xiangtian Shenzhen and Sanhe Xiangtian; and
● Powers of Attorney of the Sanhe Xiangtian Shareholders dated July 25, 2014. In connection with the termination of the
VIE Agreements, on September 30, 2018, Sanhe Xiangtian transferred its 100% equity interest of Xianning Xiangtian to the Sanhe
Xiangtian Shareholders and the Sanhe Xiangtian Shareholders transferred their 100% equity interest of Sanhe Xiangtian to Xianning
Xiangtian. On the same day, the Company, through Xiangtian
Shenzhen and Xiangtian HK, entered into the New VIE Agreements, pursuant to which Xianning Xiangtian became the Company’s
new contractually controlled affiliate. The principal terms of the New VIE Agreements entered
into among Xianning Xiangtian and Xiangtian Shenzhen, the primary beneficiary, are described below:
● Framework Agreement on Business Cooperation
● Agreement of Exclusive Management, Consulting and Training and Technical Service 100%
● Exclusive Option Agreement
● Equity Pledge Agreement
● Know-How Sub-License Agreement
● Power of Attorney
● Spousal Consent Letters The Framework Agreement and the Exclusive
Management Agreement have initial terms of ten years but each contains a renewal provision that allows Xiangtian Shenzhen to extend
the term of such agreements at its sole option by written notice with no limitation as to such extensions. The Know-How Sub-License
Agreement is valid for the duration of Xianning Xiangtian’s operation. The other agreements are of unlimited duration. The Company’s total assets and liabilities
presented in the accompanying unaudited condensed consolidated financial statements represent substantially all of total assets
and liabilities of the VIE because the other entities in the consolidation are non-operating holding entities with nominal assets
and liabilities. The following financial statement amounts and balances of the VIE were included in the accompanying unaudited
condensed consolidated financial statements as of October 31, 2019 and July 31, 2019 and for the three months ended October 31,
2019 and 2018, respectively:
Schedule of financial statement amounts and balances of the VIE were included in the accompanying unaudited condensed consolidated
financial statements
October 31, July 31,
Current assets $ 16,827,533 $ 22,287,078
Current assets of discontinued operations 3,181,397 4,441,772
Non-current assets 29,725,086 26,783,807
Non-current assets of discontinued operations 9,214,988 9,537,179
Total assets $ 58,949,004 $ 63,049,836
Current liabilities $ 23,447,115 $ 23,617,149
Current liabilities of discontinued operations 1,397,255 1,499,012
Non-current liabilities 1,628,231 279,764
Total liabilities $ 26,472,601 $ 25,395,925
For the For the
Revenues $ 3,166,836 $ 19,988,438
Gross (loss) profit $ (606,944 ) $ 4,195,515
(Loss) income from continuing operations $ (3,607,152 ) $ 3,037,062
Net (loss) income from continuing operations attributable to XT Energy Group, Inc. $ (3,396,269 ) $ 1,869,784
Net loss from discontinued operations attributable to XT Energy Group, Inc. (157,286 ) -
Net (loss) income attributable to XT Energy Group, Inc. $ (3,553,555 ) $ 1,869,784 </t>
  </si>
  <si>
    <t>Business Combinations</t>
  </si>
  <si>
    <t>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t>
  </si>
  <si>
    <t>Cash Cash denominated in RMB with a U.S. dollar
equivalent of $ 3,056,683 3,250,535 2,222,144 2,333,681 71,000 500,000 As of October 31, 2019 and July 31, 2019, cash balance
of $136,527 and $177,107, respectively, were maintained at U.S. financial institutions, and were insured by the Federal Deposit
Insurance Corporation or other programs subject to certain limitations up to $250,000 per depositor. As of October 31, 2019 and
July 31, 2019, cash balance of $28,523 and $26,288, respectively, were maintained at financial institutions in Hong Kong, and all
were insured by the Hong Kong Deposit Protection Board up to a limit of HK $500,000 (approximately $64,000).</t>
  </si>
  <si>
    <t>Restricted Cash</t>
  </si>
  <si>
    <t>Restricted Cash Restricted cash represents cash held by
banks as guarantee deposit collateralizing notes payable pending release back to unrestricted cash upon completion of administrative
process. In November 2016, the FASB issued ASU No.
2016-18, Statement of Cash Flows (230): Restricted Cash. The amendments in this update require that a statement of cash flows explain
the change during the period in the total of cash, cash equivalents, and amounts generally described as restricted cash or restricted
cash equivalents. For public business entities, the amendments in this update are effective for fiscal years beginning after December
15, 2017, and interim periods within those annual periods. Earlier adoption is permitted. The amendments in this update should
be applied using a retrospective transition method to each period presented. On August 1, 2018, the Company adopted this guidance
on a retrospective basis.</t>
  </si>
  <si>
    <t>Short-term Investment</t>
  </si>
  <si>
    <t>Short-term Investment Short-term investment consists of time
deposit placed with a bank, which contains a fixed or variable interest rate and has original maturity within one year. Such investment
is permitted to be redeemed early without penalties prior to maturity. Given the short-term nature, the carrying value of short-term
investment approximates its fair value. The Company does not intend to withdraw early. There was no other-than-temporary impairment
of short-term investment for the three months ended October 31, 2019 and 2018.</t>
  </si>
  <si>
    <t>Notes Receivable</t>
  </si>
  <si>
    <t>Notes Receivable Notes receivable represents commercial
notes due from various customers where the customers’ banks have guaranteed the payments. The notes are noninterest bearing
and normally paid within three to six months. The Company has the ability to submit requests for payments to the customer’s
banks earlier than the scheduled payments date, but will incur an interest charge and a processing fee.</t>
  </si>
  <si>
    <t>Accounts Receivable, net</t>
  </si>
  <si>
    <t>Accounts Receivable, net Accounts receivables, net, are
recognized and carried at the original invoiced amount less an allowance for any uncollectible accounts. The Company uses the
aging method to estimate the valuation allowance for anticipated uncollectible receivable balances. Under the aging method,
bad debts determined by management are based on historical experience as well as the current economic climate and are applied
to customers’ balances categorized by the number of months the underlying invoices have remained outstanding.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t>
  </si>
  <si>
    <t>Inventories, net Inventories, net, consist of raw materials,
work in progress and finished goods and are stated at the lower of cost or net realizable value using the weighted average method.
When appropriate, impairment to inventories are recorded to write down the cost of inventories to their net realizable value.</t>
  </si>
  <si>
    <t>Advances to Suppliers</t>
  </si>
  <si>
    <t>Advances to Suppliers Advances to suppliers are cash deposited
or advanced to outside vendors or services providers for future inventory purchases or future services. This amount is refundable
and bears no interest. For any advances to suppliers determined by management that such advances will not be in receipts of inventories
or refundable, the Company will recognize an allowance account to reserve such balances. Management reviews its advances to suppliers
on a regular basis to determine if the allowance is adequate, and adjusts the allowance when necessary. Delinquent account balances
are written-off against allowance for doubtful accounts after management has determined that the likelihood of collection is not
probable. The Company’s management continues to evaluate the reasonableness of the valuation allowance policy and update
it if necessary.</t>
  </si>
  <si>
    <t>Contract Assets</t>
  </si>
  <si>
    <t>Contract Assets The differences between the timing of the
Company’s revenue recognized (based on costs incurred) and customer billings (based on unconditional rights to receive the
consideration in the contractual terms) results in changes to the Company’s contract asset or contract liability positions.
Provisions for estimated losses of contract assets on uncompleted contracts are made in the period in which such losses are determined.</t>
  </si>
  <si>
    <t>Prepaid Expenses</t>
  </si>
  <si>
    <t>Prepaid Expenses Prepaid expenses represent advance payments
made to vendors for services such as rent, consulting and certification.</t>
  </si>
  <si>
    <t>Other Receivables, net</t>
  </si>
  <si>
    <t>Other Receivables, net Other receivables, net primarily include
advances to employees, receivables from sales of equipment, and other deposit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llowance amounted to $ 291,519 0</t>
  </si>
  <si>
    <t>Other Receivables – Related Parties</t>
  </si>
  <si>
    <t>Other Receivables – Related Parties Other receivables – related parties
present advances to the management of the Company for business development and travel advances.</t>
  </si>
  <si>
    <t>Property, Plant and Equipment, net</t>
  </si>
  <si>
    <t>Property, Plant and Equipment, net Property, plant and equipment are stated
at cost net of accumulated depreciation and impairment losses. Depreciation is provided over the estimated useful lives of the
assets using the straight-line method from the time the assets are placed in service. Estimated useful lives are as follows, taking
into account the assets’ estimated residual value: Plant and Buildings [Member] Machinery equipment [Member] Computer and Office
Equipment [Member] Vehicles [Member] Plant Improvement and
Fixtures [Member]
Schedule of estimated useful lives of property, plant and equipment
Classification Estimated Useful Life Estimated Residual Value
Plant and buildings 5 20 0 5
Machinery equipment 5 10 0 5
Computer and office equipment 3 10 0 5
Vehicles 5 10 0 5
Plant improvement and fixtures Shorter of lease term or estimated useful live of 5 20 0 5 The cost and related accumulated depreciation
of assets sold or otherwise retired are eliminated from the accounts and any gain or loss is included in the unaudited condensed
consolidated statements of operations and other comprehensive loss. Expenditures for maintenance and repairs are charged to earnings
as incurred, while additions, renewals and betterments, which are expected to extend the useful life of assets, are capitalized. Construction-in-progress represents contractor
and labor costs, design fees and inspection fees in connection with the construction of the Company’s synthetic fuel raw
materials production line, factory plantation, fire safety equipment installation, piping and plant improvement. No depreciation
is provided for construction-in-progress until it is completed and placed into service.</t>
  </si>
  <si>
    <t>Intangible Assets, net</t>
  </si>
  <si>
    <t>Intangible Assets, net Intangible assets, net, are stated at cost,
less accumulated amortization. Amortization expense is recognized on the straight-line basis over the estimated useful lives of
the assets as follows: Land Use Rights [Member] Technology Know-hows [Member] Patents, Licenses and Certifications [Member] Software [Member]
Schedule of estimated useful lives of intangible assets, net
Classification Estimated Useful Life
Land use rights 50 years
Technology know-hows 10 years
Patents, licenses and certifications 3 10
Software 3 years All land in the PRC is owned by the government;
however, the government grants “land use rights.” The Company has obtained rights to use various parcels of land for
50 years through the acquisition of Hubei Jinli in June 2018 and through the acquisition of Wine Co. in December 2018. Technology know-hows, including LSC Hand-Held
Diesel Pump, CB-39 Motor Oil Pump, 0-16 MPa series hydraulic cylinder, brake cylinder and hydraulic value, and certain special
operating and production licenses were acquired through the acquisition of Hubei Jinli and Tianjin Jiabaili in June 2018 and through
the acquisition of Herbal Wine Co. and Wine Co. in December 2018 with estimated finite useful lives between 4.5 years to 10 years. Certain PV panel certifications were contributed
by the Company’s noncontrolling interest shareholders as capital contribution in March 2018 with an estimated finite useful
lives of 10 years. The Company also acquired a safety production
license and an accounting software with a finite useful life of 3 years in June 2018 and January 2019, respectively.</t>
  </si>
  <si>
    <t>Goodwill Goodwill represents the excess of the consideration
paid of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unaudited condensed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ccess qualitative factors to determine whether it is necessary to perform the two-step in accordance with ASC 350-20.
If the Company believes, as a result of the qualitative carrying amount, the two-step quantities impairment test described below
is required. The first step compares the fair values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goodwill to the carrying value of a reporting unit’s
goodwill. The implied fair value of goodwill is determined in a manner similar to accounting for a business acquisition with the
allocation of the assessed fair value determined in the first step to the assets and liabilities of the reporting unit. The excess
of the fair value of the reporting unit over the amounts assigned to the assets and liabilities is the implied fair value of goodwill.
Estimating fair value is performed by utilizing various valuation techniques, with the primary technique being a discounted cash
flow. If impairment exists, goodwill is immediately
written off to its fair value and the loss is recognized in the unaudited condensed consolidated statements of operations and comprehensive
loss. Impairment losses on goodwill are not reversed. For the year ended July 31, 2019, an impairment of $ 339,221 no</t>
  </si>
  <si>
    <t>Impairment for Long-Lived Assets</t>
  </si>
  <si>
    <t>Impairment for Long-Lived Assets Long-lived assets, including plant and
equipment and intangible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 ended July 31, 2019, an impairment
of $ 644,382 no</t>
  </si>
  <si>
    <t>Subscription Receivable</t>
  </si>
  <si>
    <t>Subscription Receivable Subscription receivable represents unpaid
capital contribution from its shareholders.</t>
  </si>
  <si>
    <t>Fair Value Measurement</t>
  </si>
  <si>
    <t>Fair Value Measurement The Company applies the provisions of Accounting
Standards Codification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following table sets forth by level
within the fair value hierarchy, the Company’s financial assets and liabilities that were accounted for at fair value on
a recurring basis as of October 31, 2019 and July 31, 2019:
Schedule of fair value hierarchy on a recurring basis
Financial Assets Carrying Fair Value Measurements at
Level 1 Level 2 Level 3
Short-term investment $ 425,333 $ 425,333 $ $
Financial Assets Carrying Fair Value Measurements at
Level 1 Level 2 Level 3
Short-term investment $ 435,787 $ 435,787 $ $ The following is a reconciliation of the
beginning and ending balance of the assets and liabilities measured at fair value on a recurring basis on level 3 measurements
for the three months ended October 31, 2019 and for the year ended July 31, 2019:
Schedule of reconciliation of assets and liabilities measured at fair value on a recurring basis October 31, July 31,
Beginning balance $ $ 331,505
Change in estimated contingent liabilities - 243,658
Release from level 3 measurement due to contingent payments has been finalized - (570,322 )
Exchange rate effect - (4,841 )
Ending balance $ - $ - The Company believes the carrying amount
reported in the unaudited condensed consolidated balance sheet for cash, restricted cash, notes receivable, accounts receivable,
inventories, advance to suppliers, contract assets, prepaid expenses, other receivables, short-term loans, accounts payable, advances
from customers, other payables and accrued liabilities, tax payables and short-term investment payable approximate fair value because
of the short-term nature of such instruments. The carrying amount of long-term investment payable reported in the unaudited condensed
consolidated balance sheets at carrying value, which approximates fair value as the rate of amortization of investment payment
discount used were similar to interest rate charged by the bank in the PRC. As of October 31, 2019 and July 31, 2019, long-term
investment payable balance was $ 226,155 22,191 279,764 25,999</t>
  </si>
  <si>
    <t>Leases Effective August 1,
2019, the Company adopted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The Company recognized approximately $ 2.6 2.3 4.75%
and 4.90% based on duration of lease terms. Operating lease ROU
assets and lease liabilities are recognized at the adoption date of August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s the associated operating lease payments
in the undiscounted future pre-tax cash flows.</t>
  </si>
  <si>
    <t>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discontinued operations. When all of the criteria to be classified as discontinued
operations are met, including management having the authority to approve the action and committing to a plan to sell the entity,
the major current assets, other assets, current liabilities, and noncurrent liabilities shall be reported as components of total
assets and liabilities separate from the balances of the continuing operations. At the same time, the results of discontinued operations,
less applicable income taxes (benefit), shall be reported as components of net income (loss) separate from the net income (loss)
of continuing operations in accordance with ASC 205-20-45. See Note 4 – Discontinued operations.</t>
  </si>
  <si>
    <t>Revenue Recognition</t>
  </si>
  <si>
    <t>Revenue Recognition On August 1, 2018, the Company adopted
Accounting Standards Update (“ASU”) 2014-09 Revenue from Contracts with Customers (ASC Topic 606) using the modified
retrospective method for contracts that were not completed as of July 31, 2018. This did not result in an adjustment to the retained
earnings upon adoption of this new guidance as the Company’s revenue was recognized based on the amount of consideration
expected to receive in exchange for satisfying the performance obligations. The core principle underlying the revenue
recognition ASU is that the Company will recognize revenue to represent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he Company’s revenue streams are recognized over time
for the Company’s sale and installation of power generation systems and are recognized at a point in time for the Company’s
sale of products. The ASU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Upon adoption, the Company evaluated its revenue recognition
policy for all revenue streams within the scope of the ASU under previous standards and using the five-step model under the new
guidance and confirmed that there were no differences in the pattern of revenue recognition. Sale and installation of power generation
systems Sales of power generation systems in
conjunction of system installation are generally recognized based on the Company’s efforts or inputs to the
satisfaction of a performance obligation using an input measure method, which was essentially the same as the percentage of
completion method prior to August 1, 2018 for its installation project. Therefore, take into account the costs, estimated
earnings and revenue to date on contracts not yet completed. Revenue recognized is that percentage of the total contract
price that costs expended to date bear to anticipated final total costs, based on current estimates of costs to complete.
Contract costs include all direct material and labor costs and those indirect costs related to contract performance, such as
indirect labor and supplies. Adjustments to the original estimates of the total contract revenue, total contract costs, or
the extent of progress toward completion are often required as work progresses. Such changes and refinements in estimation
are reflected in reported results of operations as they occur; if material, the effects of changes in estimates are disclosed
in the notes to the unaudited condensed consolidated financial statements. The key assumptions used in the estimate
of costs to complete relate to the unit material cost, the quantity of materials to be used, the installation cost and those indirect
costs related to contract performance. The estimate of unit material cost is reviewed and updated on a quarterly basis, based on
the updated information available in the supply markets. The estimate of material quantity to be used for completion and the installation
cost is also reviewed and updated on a quarterly basis, based on the updated information on the progress of project execution.
If the supply market conditions or the progress of project execution were different, it is likely that materially different amounts
of contract costs would be used in the input method of accounting. Thus the uncertainty associated with those estimates may impact
the Company’s unaudited condensed consolidated financial statements. Selling, general, and administrative costs are charged
to expense as incurred. At the time a loss on a contract becomes known, the entire amount of the estimated ultimate loss is recognized
in the unaudited condensed consolidated financial statements. Claims for additional contract costs are recognized upon a signed
change order from the customer. The installation revenues and sales of
equipment and system component are combined and considered as one performance obligation. The promises to transfer the equipment
and system component and installation are not separately identifiable, which is evidencing by the fact that the Company provides
a significant service of integrating the goods and services into a power generation system for which the customer has contracted.
The Company currently does not have any modification of contract and the contract currently does not have any variable consideration. The Company’s sale and installation
of power generation systems revenue for the three months ended October 31, 2019 and 2018 were $ 0 389,332 Sales of products The Company continues to derive its revenues
from sales contracts with its customers with revenues being recognized upon delivery of products. Persuasive evidence of an arrangement
is demonstrated via sales contract and invoice; and the sales price to the customer is fixed upon acceptance of the sales contract
and there is no separate sales rebate, discount, or other incentive. Such revenues are recognized at a point in time after
all performance obligations are satisfied and based on when control of goods transfer to a customer, which is generally similar
to when its delivery has occurred prior to August 1, 2018. The Company’s disaggregate Revenues - sale of
products information for the three months ended October 31, 2019 and 2018 are summarized as follows:
Schedule of disaggregate sale of products streams
For the For the
Revenues – sales of products
PV panels and others $ 1,704,797 $ 9,101,844
Air compression equipment and other components - 1,001,211
Heat pumps 57,986 4,243,564
High-grade synthetic fuel 39,976 4,096,752
Hydraulic parts and electronic components 1,364,077 1,155,735
Wine and herbal wine 73,805 -
Total revenue – sales of products 3,240,641 19,599,106
Less: revenues – sales of products from discontinued operations (73,805 ) -
Revenues – sales of products from continuing operations $ 3,166,836 $ 19,599,106 Gross versus Net Revenue Reporting In the normal course of the
Company’s trading business, the Company orders products directly from its suppliers and drop ships the products
directly to its customers. In these situations, the Company generally collects the sales proceeds directly from its customers
and pays for the inventory purchases to its suppliers separately. The determination of whether revenues should be reported on
a gross or net basis is based on the Company’s assessment of whether it is the principal or an agent in the
transaction. In determining whether the Company is the principal or an agent, the Company follows the accounting guidance for
principal-agent considerations. Because the Company is not the primary obligor and is not responsible for (i) fulfilling the
resale products delivery, (ii) establishing the selling prices for delivery of the resale products, (iii) performing all
billing and collection activities including retaining credit risk and (iv) baring the back-end risk of inventory loss with
respect to any product return from its customer, the Company has concluded that it is the agent in these arrangements, and
therefore reports revenues and cost of revenues on a net basis.</t>
  </si>
  <si>
    <t>Warranty</t>
  </si>
  <si>
    <t>Warranty The Company generally provides limited
warranties for work performed under its contracts. At the time a sale is recognized, the Company records estimated future warranty
costs under ASC 460. Such estimated costs for warranties are estimated at completion and these warrants are not service warranties
separately sold by the Company. Generally, the estimated claim rates of warranty are based on actual warranty experience or Company’s
best estimate. There were no such reserves recorded for the three months ended October 31, 2019 and 2018. No right of return exists
on sales of inventory. As of October 31, 2019 and July 31, 2019, accrued warranty expense amounted to $ 63,618 65,182</t>
  </si>
  <si>
    <t>Advertising Costs</t>
  </si>
  <si>
    <t>Advertising Costs Advertising costs are expensed as incurred
and included in selling and general and administrative expenses. Advertising costs amounted to $ 25,508 31,972</t>
  </si>
  <si>
    <t>Employee Benefit</t>
  </si>
  <si>
    <t>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 115,035 42,722</t>
  </si>
  <si>
    <t>Research and development (“R&amp;D”)</t>
  </si>
  <si>
    <t>Research and development (“R&amp;D”) Research and development expenses include
salaries and other compensation-related expenses paid to the Company’s research and product development personnel while they
are working on R&amp;D projects, as well as raw materials used for the R&amp;D projects. R&amp;D expenses amounted to $ 97,123 3,047</t>
  </si>
  <si>
    <t>Value Added Taxes</t>
  </si>
  <si>
    <t>Value Added Taxes The Company is subject to value added tax
(“VAT”). Revenue from sales of goods purchased from other entities is generally subject to VAT at the rate of 13% starting
in April 2019, 16% starting in April 2018 and 17% prior to April 2018 and prior for all of its products except Herbal Wine which
is at the rate of 3%.</t>
  </si>
  <si>
    <t>Income Taxes</t>
  </si>
  <si>
    <t>Income Taxes The Company accounts for income taxes in
accordance with U.S. GAAP for income tax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unaudited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t>
  </si>
  <si>
    <t>Comprehensive Income (Loss)</t>
  </si>
  <si>
    <t>Comprehensive Income (Loss) The Company follows the provisions of
the Financial Accounting Standards Board (the “FASB”) ASC 220 “Reporting Comprehensive Income”. Comprehensive
income (loss) is defined to include all changes in equity except those resulting from investments by owners and distributions
to owners. The Company had other comprehensive loss of $ 948,339 380,986</t>
  </si>
  <si>
    <t>Foreign Currency Translation</t>
  </si>
  <si>
    <t>Foreign Currency Translation The reporting currency of the Company is
the U.S. dollar. The functional currency of the Company is the RMB as substantially all of the Company’s PRC subsidiaries’
operations use this denomination. Foreign denominated monetary assets and liabilities are translated into their United States dollar
equivalents using foreign exchange rates which prevailed at the balance sheet date. Non-monetary assets and liabilities are translated
at the exchange rates prevailing at the transaction date. Revenues and expenses are translated at average rates of exchange during
the year. Gains or losses resulting from foreign currency transactions are included in results of operations. For the purpose of presenting these financial
statements of subsidiaries in PRC, the Company’s assets and liabilities are expressed in U.S. dollars at the exchange rate
on the balance sheet date, which is 7.0533 6.8841 7.0551 6.8779 For the purpose of presenting these financial
statements of the subsidiary in Hong Kong, the Company’s assets and liabilities are expressed in U.S. dollars at the exchange
rate on the balance sheet date, which is 7.8376 7.8275 7.8398 7.8417</t>
  </si>
  <si>
    <t>Earnings (Loss) Per Share</t>
  </si>
  <si>
    <t xml:space="preserve">Earnings (Loss) Per Share Basic earnings (loss) per share is computed
by dividing net income (loss) available to common stockholders by the weighted average number of shares of common stock outstanding
during the period, excluding the effects of any potentially dilutive securities. Diluted loss per share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Loss per share
excludes all potential dilutive shares of common stock if their effect is anti-dilutive. </t>
  </si>
  <si>
    <t>Statutory Reserves</t>
  </si>
  <si>
    <t>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d loss. For the three months ended October 31, 2019 and 2018, the Company has
contributed $ 20,413 149,543</t>
  </si>
  <si>
    <t>Contingencies</t>
  </si>
  <si>
    <t>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unaudited condensed consolidated financial
position, results of operations and cash flows.</t>
  </si>
  <si>
    <t>Recently issued accounting pronouncements</t>
  </si>
  <si>
    <t>Recently issued accounting pronouncements In January
2017, the FASB issued ASU - , Intangibles - Goodwill
and Other (Topic 350) which simplifies goodwill impairment testing by requiring that such periodic testing be performed by comparing
the fair value of a reporting unit with its carrying amount and recognizing an impairment charge for the amount by which the carrying
amount exceeds the reporting unit’s fair value. ASU 2017-04 is effective for the Company for annual and interim reporting
periods beginning August 1, 2020. The Company is currently evaluating the impact of this new standard on its unaudited condensed
consolidated financial statements and related disclosures, which is effective for fiscal years, including interim periods, beginning
after December 15, 2019. In February 2018, the FASB issued ASU 2018-02,
Income Statement - Reporting Comprehensive Income (Topic 220): Reclassification of Certain Tax Effects from Accumulated Other Comprehensive
Income. The amendments in this Update affect any entity that is required to apply the provisions of Topic 220, Income Statement
– Reporting Comprehensive Income, and has items of other comprehensive income for which the related tax effects are presented
in other comprehensive income as required by GAAP. The amendments in this Update are effective for all entities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mendments in this Update should be applied either in the period of adoption or retrospectively
to each period (or periods) in which the effect of the change in the U.S. federal corporate income tax rate in the Tax Cuts and
Jobs Act is recognized. The Company adopted this ASU on August 1, 2019 and determined the adoption of this ASU did not have a material
effect on the Company’s unaudited condensed consolidated financial statements. In August 2018, the FASB issued ASU 2018-13,
“Fair Value Measurement (Topic 820): Disclosure Framework —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beginning August 1, 2020. The Company is currently evaluating the impact of this new standard on its unaudited condensed consolidated
financial statements and related disclosure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August 1, 2020. The Company is currently evaluating
the impact of this new standard on its unaudited condensed consolidated financial statements and relate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Nature of business and organization (Tables)</t>
  </si>
  <si>
    <t>Schedule of consolidated financial statements</t>
  </si>
  <si>
    <t>Schedule of consolidated financial statements Background Ownership
Name Background Ownership
Xiangtian HK ● A Hong Kong company 100% owned by XT Energy
Xiangtian BVI ● A British Virgin Islands company 100% owned by XT Energy
Xiangtian Shenzhen ● A PRC limited liability company and deemed a wholly foreign owned enterprise ("WFOE") 100% owned by Xiangtian HK
Sanhe Xiangtian
● A PRC limited liability company VIE of Xiangtian Shenzhen prior to September 30, 2018 and became subsidiary of Xianning Xiangtian on September 30, 2018 and thereafter
Xianning Xiangtian
● A PRC limited liability company
100% owned by Sanhe Xiangtian prior to September 30, 2018 and became VIE of Xiangtian Shenzhen on September 30, 2018 and thereafter
Xiangtian Zhongdian
● A PRC limited liability company
70% owned by Xianning Xiangtian
Jingshan Sanhe
● A PRC limited liability company 100% owned by Xianning Xiangtian
Hubei Jinli
● A PRC limited liability company
100% owned by Xianning Xiangtian
Tianjin Jiabaili
● A PRC limited liability company
100% owned by Xianning Xiangtian
Xiangtian Trade
● A PRC limited liability company
100% owned by Xianning Xiangtian
Wine Co.*
● A PRC limited liability company
90% owned by Xianning Xiangtian
Herbal Wine Co.*
● A PRC limited liability company
90% owned by Xianning Xiangtian
* See Note 4 – Discontinued
operations for details. * See Note 4 – Discontinued
operations for details.</t>
  </si>
  <si>
    <t>Summary of significant accounting policies (Tables)</t>
  </si>
  <si>
    <t>Schedule of financial statement amounts and balances of the VIE were included in the accompanying unaudited condensed consolidated financial statements</t>
  </si>
  <si>
    <t xml:space="preserve">Schedule of financial statement amounts and balances of the VIE were included in the accompanying unaudited condensed consolidated
financial statements
October 31, July 31,
Current assets $ 16,827,533 $ 22,287,078
Current assets of discontinued operations 3,181,397 4,441,772
Non-current assets 29,725,086 26,783,807
Non-current assets of discontinued operations 9,214,988 9,537,179
Total assets $ 58,949,004 $ 63,049,836
Current liabilities $ 23,447,115 $ 23,617,149
Current liabilities of discontinued operations 1,397,255 1,499,012
Non-current liabilities 1,628,231 279,764
Total liabilities $ 26,472,601 $ 25,395,925
For the For the
Revenues $ 3,166,836 $ 19,988,438
Gross (loss) profit $ (606,944 ) $ 4,195,515
(Loss) income from continuing operations $ (3,607,152 ) $ 3,037,062
Net (loss) income from continuing operations attributable to XT Energy Group, Inc. $ (3,396,269 ) $ 1,869,784
Net loss from discontinued operations attributable to XT Energy Group, Inc. (157,286 ) -
Net (loss) income attributable to XT Energy Group, Inc. $ (3,553,555 ) $ 1,869,784 </t>
  </si>
  <si>
    <t>Schedule of estimated useful lives of property, plant and equipment</t>
  </si>
  <si>
    <t xml:space="preserve">Schedule of estimated useful lives of property, plant and equipment
Classification Estimated Useful Life Estimated Residual Value
Plant and buildings 5 20 0 5
Machinery equipment 5 10 0 5
Computer and office equipment 3 10 0 5
Vehicles 5 10 0 5
Plant improvement and fixtures Shorter of lease term or estimated useful live of 5 20 0 5 </t>
  </si>
  <si>
    <t>Schedule of estimated useful lives of intangible assets, net</t>
  </si>
  <si>
    <t xml:space="preserve">Schedule of estimated useful lives of intangible assets, net
Classification Estimated Useful Life
Land use rights 50 years
Technology know-hows 10 years
Patents, licenses and certifications 3 10
Software 3 years </t>
  </si>
  <si>
    <t>Schedule of fair value hierarchy on a recurring basis</t>
  </si>
  <si>
    <t xml:space="preserve">Schedule of fair value hierarchy on a recurring basis
Financial Assets Carrying Fair Value Measurements at
Level 1 Level 2 Level 3
Short-term investment $ 425,333 $ 425,333 $ $
Financial Assets Carrying Fair Value Measurements at
Level 1 Level 2 Level 3
Short-term investment $ 435,787 $ 435,787 $ $ </t>
  </si>
  <si>
    <t>Schedule of reconciliation of assets and liabilities measured at fair value on a recurring basis</t>
  </si>
  <si>
    <t xml:space="preserve">Schedule of reconciliation of assets and liabilities measured at fair value on a recurring basis October 31, July 31,
Beginning balance $ $ 331,505
Change in estimated contingent liabilities - 243,658
Release from level 3 measurement due to contingent payments has been finalized - (570,322 )
Exchange rate effect - (4,841 )
Ending balance $ - $ - </t>
  </si>
  <si>
    <t>Schedule of disaggregate sale of products streams</t>
  </si>
  <si>
    <t xml:space="preserve">Schedule of disaggregate sale of products streams
For the For the
Revenues – sales of products
PV panels and others $ 1,704,797 $ 9,101,844
Air compression equipment and other components - 1,001,211
Heat pumps 57,986 4,243,564
High-grade synthetic fuel 39,976 4,096,752
Hydraulic parts and electronic components 1,364,077 1,155,735
Wine and herbal wine 73,805 -
Total revenue – sales of products 3,240,641 19,599,106
Less: revenues – sales of products from discontinued operations (73,805 ) -
Revenues – sales of products from continuing operations $ 3,166,836 $ 19,599,106 </t>
  </si>
  <si>
    <t>Business combination (Tables)</t>
  </si>
  <si>
    <t>Schedule of fair value of identifiable assets acquired and liabilities assumed at the acquisition date</t>
  </si>
  <si>
    <t xml:space="preserve">Schedule of fair value of identifiable assets acquired and liabilities assumed at the acquisition date
Fair Value
Cash $ 6,890
Accounts receivable, net 23,612
Inventories, net 1,035,186
Advances to suppliers 25,719
Other receivables 244,279
Plant and equipment, net 4,351,805
Intangible assets, net 2,999,442
Goodwill 1,976,878
Total assets 10,663,811
Advance from customers 13,904
Other payables and accrued liabilities 6,128,289
Other payables – related parties and director 3,653,843
Taxes payable 5,582
Total liabilities 9,801,618
Net assets acquired prior to capital contribution $ 862,193
Total consideration for capital injection 9,699,669
Additional capital contribution by noncontrolling shareholder 215,548
Net assets acquired after capital contribution 10,777,410
Percentage of interest acquired 90.0 %
Total net assets acquired $ 9,699,669 </t>
  </si>
  <si>
    <t>Schedule of investment payable</t>
  </si>
  <si>
    <t xml:space="preserve">Schedule of investment payable
Name of Payee Relationship Nature October 31, July 31,
Guifen Wang Former shareholder of Tianjin Jiabaili Payment for acquisition of Tianjin Jiabaili 133,044 136,314
Total 133,044 136,314
Short-term (133,044 ) (136,314 )
Long-term $ - $ - </t>
  </si>
  <si>
    <t>Schedule of maturities investment payable repayment date</t>
  </si>
  <si>
    <t xml:space="preserve">Schedule of
maturities investment payable repayment date
Repayment date Amount
Due on demand (see Note 15 – Commitments and Contingencies) $ 133,044
Total $ 133,044 </t>
  </si>
  <si>
    <t>Schedule of investment payables related parties</t>
  </si>
  <si>
    <t xml:space="preserve">Schedule of investment payables related parties
Name of Related Party Relationship Nature October 31, July 31,
Wenhe Han (see Note 15 – Commitments and Contingencies) Vice general manager of Tianjin Jiabaili Payment for acquisition of Tianjin Jiabaili $ 110,813 $ 113,537
Heping Zhang General manager of Hubei Jinli Payment for acquisition of Hubei Jinli 226,155 370,875
Total 336,968 484,412
Short-term (110,813 ) (204,648 )
Long-term $ 226,155 $ 279,764 </t>
  </si>
  <si>
    <t>Schedule of maturity related party repayment date</t>
  </si>
  <si>
    <t xml:space="preserve">Schedule of
maturity related party repayment date
Repayment date Amount
Due on demand $ 110,813
June 2020 7,549
June 2021 248,346
Debt discount (29,740 )
Total $ 336,968 </t>
  </si>
  <si>
    <t>Discontinued operations (Tables)</t>
  </si>
  <si>
    <t>Schedule of assets and liabilities from discontinued operations</t>
  </si>
  <si>
    <t xml:space="preserve">Schedule of assets and liabilities from discontinued operations
October 31, July 31,
CURRENT ASSETS:
Cash $ 618,597 $ 1,929,899
Accounts receivable, net 522,292 471,889
Inventories 1,904,460 1,785,176
Advances to suppliers 43,130 181,101
Other receivables – related party 11,505 -
Other current assets 81,413 73,707
Total current assets of discontinued operations 3,181,397 4,441,772
OTHER ASSETS:
Property, plant and equipment, net 4,416,476 4,588,449
Intangible assets, net 2,848,064 2,950,343
Goodwill 1,950,448 1,998,387
Total other assets of discontinued operations 9,214,988 9,537,179
Total assets of the disposal group classified as discontinued operations $ 12,396,385 $ 13,978,951
Carrying amounts of major classes of liabilities included as part of discontinued operations:
CURRENT LIABILITIES:
Accounts payable $ 18,720 $ 25,266
Advance from customers 1,091,573 1,124,608
Other payables and accrued liabilities 42,524 42,778
Income taxes payable 244,438 306,360
Total current liabilities of discontinued operations 1,397,255 1,499,012
Total liabilities of the disposal group classified as discontinued operations $ 1,397,255 $ 1,499,012 </t>
  </si>
  <si>
    <t>Schedule of income and loses from discontinued operations</t>
  </si>
  <si>
    <t>Schedule of income and loses from discontinued operations
For the
2019
Revenue:
Revenue-products $ 73,805
Total revenue 73,805
Cost of sales-products 13,909
Gross profit 59,896
OPERATING EXPENSES:
Selling expenses 7,290
General and administrative expenses 283,092
Total operating expenses 290,382
Loss from operations (230,486 )
OTHER INCOME (EXPENSES)
Other expenses, net (147 )
Interest income 1,312
Total other income, net 1,165
Loss before income taxes (229,321 )
Income tax benefit 54,559
Net loss from discontinued operations (174,762 )
Less: Net loss attributable to non-controlling interest from discontinued operations (17,476 )
Net loss from discontinued operations attributable to XT Energy Group, Inc. $ (157,286 )</t>
  </si>
  <si>
    <t>Accounts receivable, net (Tables)</t>
  </si>
  <si>
    <t>Schedule of accounts receivable</t>
  </si>
  <si>
    <t xml:space="preserve">Schedule of accounts receivable
October 31, July 31,
Accounts receivable $ 5,828,263 $ 6,096,212
Less: allowance for doubtful accounts (2,483,694 ) (1,695,469 )
Accounts receivable, net 3,344,569 4,400,743
Less: accounts receivable – discontinued operations (522,292 ) (471,889 )
Accounts receivable, net – continuing operations $ 2,822,277 $ 3,928,854 </t>
  </si>
  <si>
    <t>Schedule of doubtful accounts</t>
  </si>
  <si>
    <t xml:space="preserve">Schedule of doubtful accounts
Three Months Ended Year Ended
Beginning balance $ 1,695,469 $ 1,374,155
Provision for doubtful accounts 828,686 422,684
Wrote off - (118,684 )
Allowance acquired from acquisition - 32,478
Exchange rate effect (40,461 ) (15,164 )
Ending balance 2,483,694 1,695,469
Less: balance – discontinued operations (31,468 ) (32,242 )
Ending balance – continuing operations $ 2,452,226 $ 1,663,227 </t>
  </si>
  <si>
    <t>Inventories, net (Tables)</t>
  </si>
  <si>
    <t>Schedule of inventories, net</t>
  </si>
  <si>
    <t xml:space="preserve">Schedule of inventories, net
October 31, July 31,
Raw materials and parts $ 2,117,169 $ 1,607,472
Work in progress 323,748 258,634
Semi-finished goods 383,350 392,772
Finished goods 6,534,852 6,420,298
Total 9,359,119 8,679,176
Less: allowance for inventory reserve (1,488,024 ) (54,421 )
Inventories, net 7,871,095 8,624,755
Less: inventories – discontinued operations (1,904,460 ) (1,785,176 )
Inventories, net – continuing operations $ 5,966,635 $ 6,839,579 </t>
  </si>
  <si>
    <t>Property, plant and equipment, net (Tables)</t>
  </si>
  <si>
    <t>Schedule of property, plant and equipment</t>
  </si>
  <si>
    <t xml:space="preserve">Schedule of property, plant and equipment
October 31, July 31,
Plant and buildings $ 12,050,724 $ 11,773,196
Machinery equipment 9,804,282 9,040,901
Computer and office equipment 663,000 668,741
Vehicles 457,252 468,486
Plant improvement 1,211,133 1,146,692
Construction in progress 975,354 1,650,429
Subtotal 25,161,745 24,748,445
Less: accumulated depreciation (5,323,573 ) (5,098,140 )
Property, plant and equipment, net 19,838,172 19,650,305
Less: property, plant and equipment – discontinued operations (4,416,476 ) (4,588,449 )
Property, plant and equipment, net – continuing operations $ 15,421,696 $ 15,061,856 </t>
  </si>
  <si>
    <t>Schedule of construction-in-progress</t>
  </si>
  <si>
    <t>Schedule of construction-in-progress
Construction-in-progress description Value Estimated Estimated Additional Cost to Complete
Synthetic fuel raw materials production line $ 520,650 January 2020* $ 1,418
Automobile exhaust cleaner construction project 433,368 January 2020* 708,888
Fire safety equipment installation 7,158 April 2020 -
Piping 14,178 February 2020 -
Total construction-in-progress – continuing operations $ 975,354 $ 710,306 *Completed in January 2020</t>
  </si>
  <si>
    <t>Intangible assets, net (Tables)</t>
  </si>
  <si>
    <t>Schedule of intangible assets</t>
  </si>
  <si>
    <t xml:space="preserve">Schedule of intangible assets
October 31, July 31,
Land use rights $ 7,054,287 $ 7,227,670
Technology know-hows 1,798,101 1,812,147
Patents, licenses and certifications 2,350,655 2,408,430
Software 7,272 7,451
Less: accumulated amortization (867,522 ) (715,376 )
Intangible assets, net 10,342,793 10,740,322
Less: intangible assets – discontinued operations (2,848,064 ) (2,950,343 )
Intangible assets, net – continuing operations $ 7,494,729 $ 7,789,979 </t>
  </si>
  <si>
    <t>Schedule of amortization expenses estimated</t>
  </si>
  <si>
    <t xml:space="preserve">Schedule of amortization expenses
estimated
Twelve Months Ending October 31, Estimated
2020 $ 677,159
2021 675,149
2022 673,803
2023 672,576
2024 671,597
Thereafter 6,972,509
Total 10,342,793
Less: intangible assets – discontinued operations (2,848,064 )
Total intangible assets, net – continuing operations $ 7,494,729 </t>
  </si>
  <si>
    <t>Goodwill (Tables)</t>
  </si>
  <si>
    <t>Schedule of carrying amount of goodwill</t>
  </si>
  <si>
    <t xml:space="preserve">Schedule of carrying amount of goodwill Hubei Jinli [Member] Tianjin Jiabaili [Member] Wine Co. and Herbal Wine Co [Member] Total
Reportable Segment [Member]
Hubei Jinli Tianjin Jiabaili Wine Co. Total
Balance as of July 31, 2018 $ 3,793,245 $ 339,898 $ - $ 4,133,143
Goodwill acquired through acquisitions - - 1,976,878 1,976,878
Goodwill impairment - (339,221 ) - (339,221 )
Foreign currency translation adjustment (35,100 ) (677 ) 21,509 (14,268 )
Balance as of July 31, 2019 3,758,145 - 1,998,387 5,756,532
Balance as of July 31, 2019 3,758,145 - 1,998,387 5,756,532
Foreign currency translation adjustment (90,153 ) - (47,939 ) (138,092 )
Balance as of October 31, 2019 3,667,992 - 1,950,448 5,618,440
Less: goodwill – discontinued operations - - (1,950,448 ) (1,950,448 )
Goodwill – continuing operations $ 3,667,992 $ - $ - $ 3,667,992 </t>
  </si>
  <si>
    <t>Leases (Tables)</t>
  </si>
  <si>
    <t>Schedule of maturity of lease obligations</t>
  </si>
  <si>
    <t xml:space="preserve">Schedule of maturity of lease obligations
Twelve Months Ending October 31, Operating Lease Amount
2020 $ 936,167
2021 1,026,054
2022 424,786
2023 425
Thereafter 1,276
Total lease payments 2,388,708
Less: Interest (130,998 )
Present value of lease liabilities $ 2,257,710 </t>
  </si>
  <si>
    <t>Related party balances and transactions (Tables)</t>
  </si>
  <si>
    <t>Schedule of related party other receivable</t>
  </si>
  <si>
    <t xml:space="preserve">Schedule of related party other receivable Relationship Nature
Name of Related Party Relationship Nature October 31, July 31,
Lei Su Legal representative of Tianjin Jiabaili Employee advances $ - $ 2,905
Tianyu Ma General manager of Tianjin Jiabaili Employee advances 10,146 -
Heping Zhang General Manager of Hubei Jinli Employee advances 7,089 -
Deng Hua Zhou Chief Executive Officer Employee advances 3,544 3,632
Total $ 20,779 $ 6,537 </t>
  </si>
  <si>
    <t>Schedule of related party accounts payable</t>
  </si>
  <si>
    <t xml:space="preserve">Schedule of related party accounts payable Relationship Nature
Name of Related Party Relationship Nature October 31, July 31,
Xianning Baizhuang Tea Industry Co., Ltd. Bin Zhou is the CEO of the company Purchase of materials $ 11,413 $ 9,554
Total $ 11,413 $ 9,554 </t>
  </si>
  <si>
    <t>Schedule of related parties other payables</t>
  </si>
  <si>
    <t xml:space="preserve">Schedule of related parties other payables Relationship Nature
Name of Related Party Relationship Nature October 31, July 31,
Luck Sky International Investment Holdings Ltd. Owned by Zhou Deng Rong, former Chief Executive Officer and director Payment for U.S. professional fee $ 625,441 $ 593,941
Lucksky Group Owned by Zhou Deng Rong, former Chief Executive Officer and director, and Zhou Jian, Chairman Lease payable 615,450 600,549
Sanhe Dong Yi Owned by Zhou Deng Rong, former Chief Executive Officer and director Lease payable 2,552 872
Hubei Henghao Real Estate Development Co., Ltd. Bin Zhou, son of Zhou Deng Hua, is the executive director and general manager Interest payable 476,737 488,455
Zhou Deng Rong Former Chief Executive Officer and director Payment for U.S. professional fee 2,748,260 2,748,259
Jian Zhou Chairman Advances for operational purpose 2,401,884 1,900,164
Zhimin Feng Legal representative of Jingshan Sanhe Advances for operational purpose 3,144 3,222
Heping Zhang General Manager of Hubei Jinli Payment for acquisition of Hubei Jinli 38,965 39,923
Total $ 6,912,433 $ 6,375,385 </t>
  </si>
  <si>
    <t>Income taxes (Tables)</t>
  </si>
  <si>
    <t>Schedule of components of the income tax expense</t>
  </si>
  <si>
    <t xml:space="preserve">Schedule of components of the income tax expense
2019 2018
Current $ (8,363 ) $ 543,513
Deferred - (17,369 )
Provision for income tax (income tax benefit) (8,363 ) 526,144
Less: income tax benefit – discontinued operations (54,559 ) -
Provision for income tax – continuing operations $ 46,196 $ 526,144 </t>
  </si>
  <si>
    <t>Schedule continuing operations of deferred tax assets</t>
  </si>
  <si>
    <t xml:space="preserve">Schedule continuing operations of deferred tax
assets
October 31, 2019 July 31, 2019
Deferred tax assets:
Net operating loss carry forwards $ 2,357,800 $ 1,967,400
Accounts receivable allowance 613,100 415,800
Inventory allowance 372,000 13,600
Deposit for investment allowance 77,600 79,500
Accrued liabilities 70,300 72,000
Warranty and other 15,900 16,300
Deferred tax assets before valuation allowance 3,506,700 2,564,600
Less: valuation allowance (3,506,700 ) (2,564,600 )
Net deferred tax assets $ - $ - </t>
  </si>
  <si>
    <t>Schedule of discontinued operations deferred tax assets</t>
  </si>
  <si>
    <t xml:space="preserve">Schedule of discontinued operations deferred tax assets
October 31, 2019 July 31, 2019
Deferred tax assets:
Accounts receivable allowance $ 7,900 $ 8,100
Less: valuation allowance (7,900 ) (8,100 )
Net deferred tax assets $ - $ - </t>
  </si>
  <si>
    <t>Commitments and contingencies (Tables)</t>
  </si>
  <si>
    <t>Schedule of accrue costs for potential litigation losses</t>
  </si>
  <si>
    <t xml:space="preserve">Schedule of accrue costs for potential litigation losses Total
Dispute matter Claim amount
1) Negotiable instruments $ 567,110
2) Labor 992
Total $ 568,102 </t>
  </si>
  <si>
    <t>Segment reporting (Tables)</t>
  </si>
  <si>
    <t>Schedule of represents results of division operations</t>
  </si>
  <si>
    <t xml:space="preserve">Schedule of represents results of division operations
2019 2018
Revenues:
Sanhe Xiangtian $ 1,523 $ 1,920,878
Xianning Xiangtian 62,801 4,233,629
Jingshan Sanhe 39,608 3,576,328
Xiangtian Zhongdian 1,697,349 9,101,868
Hubei Jinli 1,364,077 1,155,735
Xiangtian Trade 1,478 -
Wine Co. 3,152 -
Herbal Wine Co. 70,653 -
Consolidated revenues 3,240,641 19,988,438
Less: revenues – discontinued operations (73,805 ) -
Revenues – continuing operations $ 3,166,836 $ 19,988,438
2019 2018
Gross profit:
Sanhe Xiangtian $ 1,523 $ 707,409
Xianning Xiangtian (949,437 ) 853,785
Jingshan Sanhe 4,138 1,187,491
Xiangtian Zhongdian (447,356 ) 908,334
Hubei Jinli 784,155 538,496
Xiangtian Trade 33 -
Wine Co. 392 -
Herbal Wine Co. 59,504 -
Consolidated gross profit (547,048 ) 4,195,515
Less: gross profit – discontinued operations (59,896 ) -
Gross profit – continuing operations $ (606,944 ) $ 4,195,515
2019 2018
(Loss) income from operations:
Sanhe Xiangtian $ (1,020,922 ) $ 669,762
Xianning Xiangtian (1,305,638 ) 622,068
Jingshan Sanhe (712,977 ) 1,012,957
Xiangtian Zhongdian (819,022 ) 801,752
Hubei Jinli 292,641 107,436
Tianjin Jiabaili (27,848 ) (176,912 )
Xiangtian Trade (13,380 ) -
Wine Co. (240,594 ) -
Herbal Wine Co. 10,108 -
All four holding entities (315,753 ) (495,432 )
Consolidated income (loss) from operations (4,153,385 ) 2,541,631
Less: loss from operations – discontinued operations 230,486 -
(Loss) income from operations – continuing operations $ (3,922,899 ) $ 2,541,631
2019 2018
Net (loss) income attributable to controlling interest:
Sanhe Xiangtian $ (973,857 ) $ 547,514
Xianning Xiangtian (1,308,464 ) 209,416
Jingshan Sanhe (712,689 ) 757,356
Xiangtian Zhongdian (567,067 ) 472,364
Hubei Jinli 204,133 63,268
Tianjin Jiabaili (27,752 ) (180,132 )
Xiangtian Trade (10,567 ) -
Wine Co. (164,727 ) -
Herbal Wine Co. 7,441 -
All four holding entities (314,184 ) (494,019 )
Consolidated net (loss) income attributable to controlling interest (3,867,733 ) 1,375,767
Less: net loss attributable to controlling interest - discontinued operations 157,286 -
Net (loss) income attributable to controlling interest - continuing operations $ (3,710,447 ) $ 1,375,767
2019 2018
Depreciation and amortization expenses:
Sanhe Xiangtian $ 31,066 $ 43,063
Xianning Xiangtian 570 57
Jingshan Sanhe 81,888 8,705
Xiangtian Zhongdian 68,529 74,890
Hubei Jinli 232,416 221,785
Tianjin Jiabaili 5,218 54,508
Xiangtian Trade 293 -
Wine Co. 82,138 -
Herbal Wine Co. 14,790 -
Consolidated depreciation and amortization expenses 516,908 403,008
Less: depreciation and amortization expenses - discontinued operations (96,928 ) -
Depreciation and amortization expenses - continuing operations $ 419,980 $ 403,008
2019 2018
Interest expense:
Sanhe Xiangtian $ - $ 6,041
Xianning Xiangtian 5,953 413,105
Hubei Jinli - 58,082
Consolidated interest expense $ 5,953 $ 477,228
2019 2018
Capital expenditures:
Sanhe Xiangtian $ - $ 47,031
Xianning Xiangtian 2,340 1,265
Jingshan Sanhe 1,014,504 265,323
Xiangtian Zhongdian - 8,040
Hubei Jinli 7,752 144,643
Tianjin Jiabaili - 12,360
Wine Co. 3,549 -
Consolidated capital expenditures 1,028,145 478,662
Less: capital expenditures - discontinued operations (3,549 ) -
Capital expenditures - continuing operations $ 1,024,596 $ 478,662 Total assets of each division as of October
31, 2019 and July 31, 2019 consisted of the following:
October 31, July 31,
Total assets:
Sanhe Xiangtian $ 3,692,238 $ 4,889,875
Xianning Xiangtian 7,039,892 7,969,624
Jingshan Sanhe 9,050,508 6,969,849
Xiangtian Zhongdian 6,450,049 7,731,512
Hubei Jinli 21,439,029 21,635,194
Tianjin Jiabaili 321,704 302,518
Xiangtian Trade 454,822 483,168
Wine Co. 9,468,884 11,005,886
Herbal Wine Co. 2,927,501 2,973,064
All four holding entities 368,161 416,098
Consolidated assets 61,212,788 64,376,788
Less: assets - discontinued operations (12,396,385 ) (13,978,950 )
Total assets - continuing operations $ 48,816,403 $ 50,397,838 </t>
  </si>
  <si>
    <t>Nature of Business and Organization (Details)</t>
  </si>
  <si>
    <t>Xiangtian Hk [Member]</t>
  </si>
  <si>
    <t>Entity Listings [Line Items]</t>
  </si>
  <si>
    <t>Background</t>
  </si>
  <si>
    <t>● A Hong Kong company</t>
  </si>
  <si>
    <t>Ownership</t>
  </si>
  <si>
    <t>100% owned by XT Energy</t>
  </si>
  <si>
    <t>Xiangtian Bvi [Member]</t>
  </si>
  <si>
    <t>● A British Virgin Islands company</t>
  </si>
  <si>
    <t>Xiangtian Shenzhen [Member]</t>
  </si>
  <si>
    <t>● A PRC limited liability company and deemed a wholly foreign owned enterprise ("WFOE")</t>
  </si>
  <si>
    <t>100% owned by Xiangtian HK</t>
  </si>
  <si>
    <t>Sanhe Xiangtian [Member]</t>
  </si>
  <si>
    <t>● A PRC limited liability company● Incorporated on July 8, 2013● Sales and installation of power generation systems and PV systems and sales of PV Panels, air compression equipment and heat pump products</t>
  </si>
  <si>
    <t>VIE of Xiangtian Shenzhen prior to September 30, 2018 and became subsidiary of Xianning Xiangtian on September 30, 2018 and thereafter</t>
  </si>
  <si>
    <t>Xianning Xiangtian [Member]</t>
  </si>
  <si>
    <t>● A PRC limited liability company
        ● Incorporated on May 30, 2016
        ● Manufacturing and sales of air compression equipment and heat pump products</t>
  </si>
  <si>
    <t>100% owned by Sanhe Xiangtian prior to September 30, 2018 and became VIE of Xiangtian Shenzhen on September 30, 2018 and thereafter</t>
  </si>
  <si>
    <t>Xiangtian Zhongdian [Member]</t>
  </si>
  <si>
    <t>● A PRC limited liability company
         ● Incorporated on March 7, 2018
         ● Manufacturing and sales of PV panels</t>
  </si>
  <si>
    <t>70% owned by Xianning Xiangtian</t>
  </si>
  <si>
    <t>Jingshan Sanhe [Member]</t>
  </si>
  <si>
    <t>● A PRC limited liability company● Incorporated on April 17, 2018●
        Researching, manufacturing and sales of high-grade synthetic fuel products</t>
  </si>
  <si>
    <t>100% owned by Xianning Xiangtian</t>
  </si>
  <si>
    <t>Hubei Jinli [Member]</t>
  </si>
  <si>
    <t>● A PRC limited liability company
        ● Incorporated on December 27, 2004 and acquired on June 30, 2018
	● Manufacturing and sales of hydraulic
        parts and electronic components</t>
  </si>
  <si>
    <t>Tianjin Jiabaili [Member]</t>
  </si>
  <si>
    <t>● A PRC limited liability company
        ● Incorporated on April 10, 2007 and acquired on June 30, 2018
        ● Manufacturing and sales of petroleum
        products</t>
  </si>
  <si>
    <t>Xiangtian Trade [Member]</t>
  </si>
  <si>
    <t>● A PRC limited liability company
        ● Incorporated on August 9, 2018
        ● Expected to engage in trading chemical raw materials to support fuel production</t>
  </si>
  <si>
    <t>Wine Co [Member]</t>
  </si>
  <si>
    <t>● A PRC limited liability company
        ● Incorporated on August 9, 2011 and acquired on December 14, 2018
        ● Manufacturing and sales of wine products</t>
  </si>
  <si>
    <t>[1]</t>
  </si>
  <si>
    <t>90% owned by Xianning Xiangtian</t>
  </si>
  <si>
    <t>Herbal Wine Co [Member]</t>
  </si>
  <si>
    <t>● A PRC limited liability company
        ● Incorporated on August 9, 2018 and acquired on December 14, 2018
        ● Manufacturing and sales of herbal wine products</t>
  </si>
  <si>
    <t>See Note 4 – Discontinued
operations for details.</t>
  </si>
  <si>
    <t>Nature of business and organization (Details Narrative)</t>
  </si>
  <si>
    <t>Jan. 06, 2020USD ($)</t>
  </si>
  <si>
    <t>Jan. 06, 2020CNY (¥)</t>
  </si>
  <si>
    <t>May 15, 2012USD ($)shares</t>
  </si>
  <si>
    <t>Apr. 17, 2012shares</t>
  </si>
  <si>
    <t>Aug. 31, 2019</t>
  </si>
  <si>
    <t>Mar. 31, 2019USD ($)</t>
  </si>
  <si>
    <t>Mar. 31, 2019CNY (¥)</t>
  </si>
  <si>
    <t>Jan. 31, 2019USD ($)</t>
  </si>
  <si>
    <t>Jan. 31, 2019CNY (¥)</t>
  </si>
  <si>
    <t>Oct. 31, 2018USD ($)</t>
  </si>
  <si>
    <t>Oct. 31, 2018CNY (¥)</t>
  </si>
  <si>
    <t>Sep. 30, 2018USD ($)</t>
  </si>
  <si>
    <t>Sep. 30, 2018CNY (¥)</t>
  </si>
  <si>
    <t>Mar. 31, 2018</t>
  </si>
  <si>
    <t>Dec. 21, 2018</t>
  </si>
  <si>
    <t>May 30, 2014</t>
  </si>
  <si>
    <t>Fair Value Measurement Inputs and Valuation Techniques [Line Items]</t>
  </si>
  <si>
    <t>Percentage of acquired equity interest</t>
  </si>
  <si>
    <t>90.00%</t>
  </si>
  <si>
    <t>Subsequent Event [Member]</t>
  </si>
  <si>
    <t>Cash received from transaction</t>
  </si>
  <si>
    <t>Equity Method Investment, Amount Sold</t>
  </si>
  <si>
    <t>RMB [Member] | Subsequent Event [Member]</t>
  </si>
  <si>
    <t>Cash received from transaction | ¥</t>
  </si>
  <si>
    <t>Equity Method Investment, Amount Sold | ¥</t>
  </si>
  <si>
    <t>Owners, percentage</t>
  </si>
  <si>
    <t>100.00%</t>
  </si>
  <si>
    <t>Xiangtian Zhongdian New Energy Co Ltd [Member]</t>
  </si>
  <si>
    <t>Description of business transaction</t>
  </si>
  <si>
    <t>Xianning
Xiangtian holds a 70% ownership interest with the remaining 30% ownership held by Nanjing Zhongdian Photovoltaic Co. Ltd. Xiangtian
Zhongdian is in the business of manufacturing and sales of PV panels.</t>
  </si>
  <si>
    <t>Capital contribution</t>
  </si>
  <si>
    <t>Xianning Xiangtian [Member] | RMB [Member]</t>
  </si>
  <si>
    <t>Capital contribution | ¥</t>
  </si>
  <si>
    <t>Wine Co [Member] | Subsequent Event [Member]</t>
  </si>
  <si>
    <t>Kairui Tong [Member] | Subsequent Event [Member]</t>
  </si>
  <si>
    <t>54.00%</t>
  </si>
  <si>
    <t>Hao Huang [Member] | Subsequent Event [Member]</t>
  </si>
  <si>
    <t>36.00%</t>
  </si>
  <si>
    <t>Share Purchase Agreement [Member]</t>
  </si>
  <si>
    <t>Aggregate shares of common stock | shares | shares</t>
  </si>
  <si>
    <t>Variable Interest Entity Agreement [Member] | Xianning Xiangtian [Member]</t>
  </si>
  <si>
    <t>Percentage of VIE agreements equity interest</t>
  </si>
  <si>
    <t>Variable Interest Entity Agreement [Member] | Sanhe Xiangtian [Member]</t>
  </si>
  <si>
    <t>Framework Agreement On Business Cooperation [Member]</t>
  </si>
  <si>
    <t>Agreement term</t>
  </si>
  <si>
    <t>10 years</t>
  </si>
  <si>
    <t>Agreement Of Exclusive Management Consulting And Training And Technical Service [Member]</t>
  </si>
  <si>
    <t>Exclusive Option Agreement [Member]</t>
  </si>
  <si>
    <t>Know How Sub License Agreement [Member]</t>
  </si>
  <si>
    <t>Royalty fee</t>
  </si>
  <si>
    <t>5.00%</t>
  </si>
  <si>
    <t>Summary of Significant Accounting Policies (Details) - USD ($)</t>
  </si>
  <si>
    <t>Non-current assets</t>
  </si>
  <si>
    <t>Non-current assets of discontinued operations</t>
  </si>
  <si>
    <t>Non-current liabilities</t>
  </si>
  <si>
    <t>Revenues</t>
  </si>
  <si>
    <t>Net (loss) income from continuing operations attributable to XT Energy Group, Inc.</t>
  </si>
  <si>
    <t>Net loss from discontinued operations attributable to XT Energy Group, Inc.</t>
  </si>
  <si>
    <t>Summary of Significant Accounting Policies (Details 1)</t>
  </si>
  <si>
    <t>Plant and Buildings [Member] | Minimum [Member]</t>
  </si>
  <si>
    <t>Property, Plant and Equipment [Line Items]</t>
  </si>
  <si>
    <t>Estimated Useful Life</t>
  </si>
  <si>
    <t>5 years</t>
  </si>
  <si>
    <t>Estimated Residual Value</t>
  </si>
  <si>
    <t>0.00%</t>
  </si>
  <si>
    <t>Plant and Buildings [Member] | Maximum [Member]</t>
  </si>
  <si>
    <t>20 years</t>
  </si>
  <si>
    <t>Machinery equipment [Member] | Minimum [Member]</t>
  </si>
  <si>
    <t>Machinery equipment [Member] | Maximum [Member]</t>
  </si>
  <si>
    <t>Computer and Office Equipment [Member] | Minimum [Member]</t>
  </si>
  <si>
    <t>3 years</t>
  </si>
  <si>
    <t>Computer and Office Equipment [Member] | Maximum [Member]</t>
  </si>
  <si>
    <t>Vehicles [Member] | Minimum [Member]</t>
  </si>
  <si>
    <t>Vehicles [Member] | Maximum [Member]</t>
  </si>
  <si>
    <t>Plant Improvement and Fixtures [Member] | Minimum [Member]</t>
  </si>
  <si>
    <t>Plant Improvement and Fixtures [Member] | Maximum [Member]</t>
  </si>
  <si>
    <t>Summary of Significant Accounting Policies (Details 2)</t>
  </si>
  <si>
    <t>Land Use Rights [Member]</t>
  </si>
  <si>
    <t>50 years</t>
  </si>
  <si>
    <t>Technology Know-hows [Member]</t>
  </si>
  <si>
    <t>Patents, Licenses and Certifications [Member] | Minimum [Member]</t>
  </si>
  <si>
    <t>Patents, Licenses and Certifications [Member] | Maximum [Member]</t>
  </si>
  <si>
    <t>Software [Member]</t>
  </si>
  <si>
    <t>Summary of Significant Accounting Policies (Details 3) - USD ($)</t>
  </si>
  <si>
    <t>Financial Assets</t>
  </si>
  <si>
    <t>Fair Value, Inputs, Level 1 [Member]</t>
  </si>
  <si>
    <t>Fair Value, Inputs, Level 2 [Member]</t>
  </si>
  <si>
    <t>Fair Value, Inputs, Level 3 [Member]</t>
  </si>
  <si>
    <t>Summary of Significant Accounting Policies (Details 4) - USD ($)</t>
  </si>
  <si>
    <t>12 Months Ended</t>
  </si>
  <si>
    <t>Beginning balance</t>
  </si>
  <si>
    <t>Change in estimated contingent liabilities</t>
  </si>
  <si>
    <t>Release from level 3 measurement due to contingent payments has been finalized</t>
  </si>
  <si>
    <t>Exchange rate effect</t>
  </si>
  <si>
    <t>Ending balance</t>
  </si>
  <si>
    <t>Summary of Significant Accounting Policies (Details 5) - USD ($)</t>
  </si>
  <si>
    <t>Product Information [Line Items]</t>
  </si>
  <si>
    <t>Total revenue – sales of products</t>
  </si>
  <si>
    <t>Less: revenues – sales of products from discontinued operations</t>
  </si>
  <si>
    <t>Revenues – sales of products from continuing operations</t>
  </si>
  <si>
    <t>P Vpanelsandothers [Member]</t>
  </si>
  <si>
    <t>Aircompressionequipmentandothercomponents [Member]</t>
  </si>
  <si>
    <t>Heatpumps [Member]</t>
  </si>
  <si>
    <t>Highgradesyntheticfuel [Member]</t>
  </si>
  <si>
    <t>Hydraulicpartsandelectroniccomponents [Member]</t>
  </si>
  <si>
    <t>Wineand Herbal Wine [Member]</t>
  </si>
  <si>
    <t>Summary of significant accounting policies (Details Narrative)</t>
  </si>
  <si>
    <t>1 Months Ended</t>
  </si>
  <si>
    <t>Sep. 30, 2018</t>
  </si>
  <si>
    <t>Oct. 31, 2019USD ($)</t>
  </si>
  <si>
    <t>Jul. 31, 2019USD ($)</t>
  </si>
  <si>
    <t>Oct. 31, 2019CNY (¥)</t>
  </si>
  <si>
    <t>Summary of significant accounting policies (Textual)</t>
  </si>
  <si>
    <t>Working capital deficit</t>
  </si>
  <si>
    <t>Cash Equivalents, at Carrying Value</t>
  </si>
  <si>
    <t>Due to Other Related Parties, Current</t>
  </si>
  <si>
    <t>Excluding other payable to related parties working capital deficit</t>
  </si>
  <si>
    <t>Variable interest agreements, description</t>
  </si>
  <si>
    <t>Sanhe Xiangtian transferred its 100% equity interest of Xianning Xiangtian to the Sanhe
Xiangtian Shareholders and the Sanhe Xiangtian Shareholders transferred their 100% equity interest of Sanhe Xiangtian to Xianning
Xiangtian.</t>
  </si>
  <si>
    <t>Cash denominated in Renminbi (RMB) with US dollar</t>
  </si>
  <si>
    <t>Balances are not covered by insurance as the deposit</t>
  </si>
  <si>
    <t>Insured each depositor per bank for a maximum</t>
  </si>
  <si>
    <t>Cash balance, Description</t>
  </si>
  <si>
    <t>As of October 31, 2019 and July 31, 2019, cash balance
of $136,527 and $177,107, respectively, were maintained at U.S. financial institutions, and were insured by the Federal Deposit
Insurance Corporation or other programs subject to certain limitations up to $250,000 per depositor. As of October 31, 2019 and
July 31, 2019, cash balance of $28,523 and $26,288, respectively, were maintained at financial institutions in Hong Kong, and all
were insured by the Hong Kong Deposit Protection Board up to a limit of HK $500,000 (approximately $64,000).</t>
  </si>
  <si>
    <t>Allowance amount</t>
  </si>
  <si>
    <t>Land use rights, description</t>
  </si>
  <si>
    <t>All land in the PRC is owned by the government;
however, the government grants “land use rights.” The Company has obtained rights to use various parcels of land for
50 years through the acquisition of Hubei Jinli in June 2018 and through the acquisition of Wine Co. in December 2018.</t>
  </si>
  <si>
    <t>Technology know-hows, description</t>
  </si>
  <si>
    <t>Technology know-hows, including LSC Hand-Held
Diesel Pump, CB-39 Motor Oil Pump, 0-16 MPa series hydraulic cylinder, brake cylinder and hydraulic value, and certain special
operating and production licenses were acquired through the acquisition of Hubei Jinli and Tianjin Jiabaili in June 2018 and through
the acquisition of Herbal Wine Co. and Wine Co. in December 2018 with estimated finite useful lives between 4.5 years to 10 years.</t>
  </si>
  <si>
    <t>Patents, licenses and certifications, description</t>
  </si>
  <si>
    <t>Certain PV panel certifications were contributed
by the Company’s noncontrolling interest shareholders as capital contribution in March 2018 with an estimated finite useful
lives of 10 years.</t>
  </si>
  <si>
    <t>Production license and accounting software, description</t>
  </si>
  <si>
    <t>The Company also acquired a safety production
license and an accounting software with a finite useful life of 3 years in June 2018 and January 2019, respectively.</t>
  </si>
  <si>
    <t>Goodwill impairment</t>
  </si>
  <si>
    <t>Intangible assets impairment</t>
  </si>
  <si>
    <t>Long-term investment payable balance</t>
  </si>
  <si>
    <t>Net of discount</t>
  </si>
  <si>
    <t>Right of use assets</t>
  </si>
  <si>
    <t>Lease liabilities</t>
  </si>
  <si>
    <t>Installation of power generation systems</t>
  </si>
  <si>
    <t>Accrued warranty expense</t>
  </si>
  <si>
    <t>Advertising costs</t>
  </si>
  <si>
    <t>Employee benefit expenses</t>
  </si>
  <si>
    <t>Research and development expense</t>
  </si>
  <si>
    <t>Value added taxes, description</t>
  </si>
  <si>
    <t>The Company is subject to value added tax
(“VAT”). Revenue from sales of goods purchased from other entities is generally subject to VAT at the rate of 13% starting
in April 2019, 16% starting in April 2018 and 17% prior to April 2018 and prior for all of its products except Herbal Wine which
is at the rate of 3%.</t>
  </si>
  <si>
    <t>Income tax examination, description</t>
  </si>
  <si>
    <t>The amount recognized is the largest amount of tax benefit that is greater than 50%
likely of being realized on examination.</t>
  </si>
  <si>
    <t>Other comprehensive loss from foreign currency translation adjustments</t>
  </si>
  <si>
    <t>Statutory surplus reserve fund percentage description</t>
  </si>
  <si>
    <t>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d loss. For the three months ended October 31, 2019 and 2018, the Company has
contributed $20,413 and $149,543, respectively, to the statutory reserves.</t>
  </si>
  <si>
    <t>Subsidiaries In P R C [Member]</t>
  </si>
  <si>
    <t>Foreign currency exchange rate</t>
  </si>
  <si>
    <t>Weighted average exchange rate</t>
  </si>
  <si>
    <t>Subsidiaries In Hong Kong [Member]</t>
  </si>
  <si>
    <t>Accounting Standards Update 2016-02 [Member]</t>
  </si>
  <si>
    <t>Description of incremental borrowing rate</t>
  </si>
  <si>
    <t>4.75%
and 4.90% based on duration of lease terms.</t>
  </si>
  <si>
    <t>RMB [Member]</t>
  </si>
  <si>
    <t>Insured each depositor per bank for a maximum | ¥</t>
  </si>
  <si>
    <t>Percentage of amount received in net income</t>
  </si>
  <si>
    <t>Business Combination (Details) - USD ($)</t>
  </si>
  <si>
    <t>Business Acquisition [Line Items]</t>
  </si>
  <si>
    <t>Percentage of interest acquired</t>
  </si>
  <si>
    <t>Wine Co. and Herbal Wine Co [Member]</t>
  </si>
  <si>
    <t>Plant and equipment, net</t>
  </si>
  <si>
    <t>Other payables – related parties and director</t>
  </si>
  <si>
    <t>Taxes payable</t>
  </si>
  <si>
    <t>Net assets acquired prior to capital contribution</t>
  </si>
  <si>
    <t>Total consideration for capital injection</t>
  </si>
  <si>
    <t>Additional capital contribution by noncontrolling shareholder</t>
  </si>
  <si>
    <t>Net assets acquired after capital contribution</t>
  </si>
  <si>
    <t>Total net assets acquired</t>
  </si>
  <si>
    <t>Business Combination (Details 1) - USD ($)</t>
  </si>
  <si>
    <t>Investment Payable [Member]</t>
  </si>
  <si>
    <t>Short-term</t>
  </si>
  <si>
    <t>Long-term</t>
  </si>
  <si>
    <t>Guifen Wang [Member]</t>
  </si>
  <si>
    <t>Name of Payee</t>
  </si>
  <si>
    <t>Guifen Wang</t>
  </si>
  <si>
    <t>Relationship</t>
  </si>
  <si>
    <t>Former shareholder of Tianjin Jiabaili</t>
  </si>
  <si>
    <t>Nature</t>
  </si>
  <si>
    <t>Payment for acquisition of Tianjin Jiabaili</t>
  </si>
  <si>
    <t>Business Combination (Details 2) - Investment Payable [Member] - USD ($)</t>
  </si>
  <si>
    <t>Due on demand (see Note 15 – Commitments and Contingencies)</t>
  </si>
  <si>
    <t>Business Combination (Details 3) - USD ($)</t>
  </si>
  <si>
    <t>10 Months Ended</t>
  </si>
  <si>
    <t>Investment Payable Related Parties [Member]</t>
  </si>
  <si>
    <t>Wenhe Han [Member]</t>
  </si>
  <si>
    <t>Name of Related Party</t>
  </si>
  <si>
    <t>Wenhe Han (see Note 15 – Commitments and Contingencies)</t>
  </si>
  <si>
    <t>[custom:BusinessAcquisitionRelationshipOfAcquiredEntity]</t>
  </si>
  <si>
    <t>Vice general manager of Tianjin Jiabaili</t>
  </si>
  <si>
    <t>Heping Zhang [Member]</t>
  </si>
  <si>
    <t>Heping Zhang</t>
  </si>
  <si>
    <t>General manager of Hubei Jinli</t>
  </si>
  <si>
    <t>Payment for acquisition of Hubei Jinli</t>
  </si>
  <si>
    <t>Business Combinations (Details 4) - Investment Payable Related Parties [Member] - USD ($)</t>
  </si>
  <si>
    <t>Due on demand</t>
  </si>
  <si>
    <t>June 2020</t>
  </si>
  <si>
    <t>June 2021</t>
  </si>
  <si>
    <t>Debt discount</t>
  </si>
  <si>
    <t>Business combination (Details Narrative) ¥ in Thousands</t>
  </si>
  <si>
    <t>Dec. 14, 2018</t>
  </si>
  <si>
    <t>Jan. 18, 2019</t>
  </si>
  <si>
    <t>Dec. 21, 2018USD ($)</t>
  </si>
  <si>
    <t>Business Combination (Textual)</t>
  </si>
  <si>
    <t>Percentage of capital stock acquire</t>
  </si>
  <si>
    <t>Shareholders consideration, description</t>
  </si>
  <si>
    <t>pursuant to which a security interest in the real property possessed by Rongentang was
granted to secure the repayment of a loan of a party related to Rongentang Shareholders of up to RMB10 million (approximately $1.5
million) to a PRC commercial bank. RMB10 million (approximately $1.5 million) of the funds received by the Rongentang Shareholders
in connection with the Transaction was used to pay off this loan on January 18, 2019.</t>
  </si>
  <si>
    <t>Goodwill arising from the acquisition</t>
  </si>
  <si>
    <t>Deferred financing fees, net of accumulated amortization</t>
  </si>
  <si>
    <t>Amortization expense related to the debt discount</t>
  </si>
  <si>
    <t>Subsequent Event [Member] | RMB [Member]</t>
  </si>
  <si>
    <t>Equity Method Investment, Ownership Percentage</t>
  </si>
  <si>
    <t>Rongentang [Member]</t>
  </si>
  <si>
    <t>Ownership and payment term, description</t>
  </si>
  <si>
    <t>Pursuant to the Agreement, Xianning Xiangtian
paid a total cash consideration of RMB67.5 million (approximately $9.7 million) (“Total Consideration”) to be contributed
into Wine Co. as registered capital. RMB60 million (approximately $8.7 million) of the Total Consideration was deposited into an
escrow account held by Xianning Wenquan Branch of Agricultural Bank of China as escrow agent on December 14, 2018.</t>
  </si>
  <si>
    <t>Aggregate consideration</t>
  </si>
  <si>
    <t>Rongentang [Member] | C N Y [Member]</t>
  </si>
  <si>
    <t>Aggregate consideration | ¥</t>
  </si>
  <si>
    <t>Discontinued operations (Details) - USD ($)</t>
  </si>
  <si>
    <t>CURRENT ASSETS:</t>
  </si>
  <si>
    <t>Total current assets of discontinued operations</t>
  </si>
  <si>
    <t>OTHER ASSETS:</t>
  </si>
  <si>
    <t>CURRENT LIABILITIES:</t>
  </si>
  <si>
    <t>Total liabilities of the disposal group classified as discontinued operations</t>
  </si>
  <si>
    <t>Parent [Member]</t>
  </si>
  <si>
    <t>Other receivables – related party</t>
  </si>
  <si>
    <t>Other current assets</t>
  </si>
  <si>
    <t>Total other assets of discontinued operations</t>
  </si>
  <si>
    <t>Total assets of the disposal group classified as discontinued operations</t>
  </si>
  <si>
    <t>Discontinued operations (Details 1) - USD ($)</t>
  </si>
  <si>
    <t>Revenue:</t>
  </si>
  <si>
    <t>Gross profit</t>
  </si>
  <si>
    <t>OPERATING EXPENSES:</t>
  </si>
  <si>
    <t>Loss from operations</t>
  </si>
  <si>
    <t>Other expenses, net</t>
  </si>
  <si>
    <t>Total other income, net</t>
  </si>
  <si>
    <t>Loss before income taxes</t>
  </si>
  <si>
    <t>Income tax benefit</t>
  </si>
  <si>
    <t>Less:  Net loss attributable to non-controlling interest from discontinued operations</t>
  </si>
  <si>
    <t>Discontinued operations (Details Narrative) - Subsequent Event [Member] ¥ in Thousands, $ in Thousands</t>
  </si>
  <si>
    <t>Equity Method Investment, Amount Sold | $</t>
  </si>
  <si>
    <t>Kairui Tong [Member]</t>
  </si>
  <si>
    <t>Hao Huang [Member]</t>
  </si>
  <si>
    <t>Accounts Receivable, Net (Details) - USD ($)</t>
  </si>
  <si>
    <t>Less: allowance for doubtful accounts</t>
  </si>
  <si>
    <t>Less: accounts receivable – discontinued operations</t>
  </si>
  <si>
    <t>Accounts receivable, net – continuing operations</t>
  </si>
  <si>
    <t>Accounts Receivable, Net (Details1) - USD ($)</t>
  </si>
  <si>
    <t>Provision for doubtful accounts</t>
  </si>
  <si>
    <t>Wrote off</t>
  </si>
  <si>
    <t>Allowance acquired from acquisition</t>
  </si>
  <si>
    <t>Less: balance – discontinued operations</t>
  </si>
  <si>
    <t>Ending balance – continuing operations</t>
  </si>
  <si>
    <t>Inventories, net (Details) - USD ($)</t>
  </si>
  <si>
    <t>Raw materials and parts</t>
  </si>
  <si>
    <t>Work in progress</t>
  </si>
  <si>
    <t>Semi-finished goods</t>
  </si>
  <si>
    <t>Finished goods</t>
  </si>
  <si>
    <t>Less: allowance for inventory reserve</t>
  </si>
  <si>
    <t>Less: inventories – discontinued operations</t>
  </si>
  <si>
    <t>Inventories, net – continuing operations</t>
  </si>
  <si>
    <t>Inventories, net (Details Narrative) - USD ($)</t>
  </si>
  <si>
    <t>Inventories, net (Textual)</t>
  </si>
  <si>
    <t>Impairment of inventory</t>
  </si>
  <si>
    <t>Property, Plant and Equipment, net (Details) - USD ($)</t>
  </si>
  <si>
    <t>Plant and buildings</t>
  </si>
  <si>
    <t>Machinery equipment</t>
  </si>
  <si>
    <t>Computer and office equipment</t>
  </si>
  <si>
    <t>Vehicles</t>
  </si>
  <si>
    <t>Plant improvement</t>
  </si>
  <si>
    <t>Construction in progress</t>
  </si>
  <si>
    <t>Subtotal</t>
  </si>
  <si>
    <t>Less: accumulated depreciation</t>
  </si>
  <si>
    <t>Less: property, plant and equipment – discontinued operations</t>
  </si>
  <si>
    <t>Property, plant and equipment, net – continuing operations</t>
  </si>
  <si>
    <t>Property, Plant and Equipment, net (Details 1) - USD ($)</t>
  </si>
  <si>
    <t>Value</t>
  </si>
  <si>
    <t>Continuing Operations [Member]</t>
  </si>
  <si>
    <t>Estimated Additional Cost to Complete</t>
  </si>
  <si>
    <t>Synthetic Fuel Raw Materials Production Line [Member]</t>
  </si>
  <si>
    <t>Construction-in-progress description</t>
  </si>
  <si>
    <t>Synthetic fuel raw materials production line</t>
  </si>
  <si>
    <t>Estimated Completion date</t>
  </si>
  <si>
    <t>January 2020*</t>
  </si>
  <si>
    <t>Automobile Exhaust Cleaner Construction Project [Member]</t>
  </si>
  <si>
    <t>Automobile exhaust cleaner construction project</t>
  </si>
  <si>
    <t>Fire Safety Equipment Installation [Member]</t>
  </si>
  <si>
    <t>Fire safety equipment installation</t>
  </si>
  <si>
    <t>April 2020</t>
  </si>
  <si>
    <t>Piping [Member]</t>
  </si>
  <si>
    <t>Piping</t>
  </si>
  <si>
    <t>February 2020</t>
  </si>
  <si>
    <t>Property, plant and equipment, net (Details Narrative) - USD ($)</t>
  </si>
  <si>
    <t>Property, plant and equipment, net (Textual)</t>
  </si>
  <si>
    <t>Depreciation expenses</t>
  </si>
  <si>
    <t>Property, Plant and Equipment [Member] | Continuing Operations [Member]</t>
  </si>
  <si>
    <t>Cost, Depreciation</t>
  </si>
  <si>
    <t>Selling, General and Administrative Expense</t>
  </si>
  <si>
    <t>Property, Plant and Equipment [Member] | Discontinued Operations [Member]</t>
  </si>
  <si>
    <t>Intangible Assets, Net (Details) - USD ($)</t>
  </si>
  <si>
    <t>Finite-Lived Intangible Assets [Line Items]</t>
  </si>
  <si>
    <t>Less: accumulated amortization</t>
  </si>
  <si>
    <t>Less: intangible assets – discontinued operations</t>
  </si>
  <si>
    <t>Intangible assets, net – continuing operations</t>
  </si>
  <si>
    <t>Patents, Licenses and Certifications [Member]</t>
  </si>
  <si>
    <t>Intangible Assets, Net (Details 1) - USD ($)</t>
  </si>
  <si>
    <t>2021</t>
  </si>
  <si>
    <t>2022</t>
  </si>
  <si>
    <t>2023</t>
  </si>
  <si>
    <t>2024</t>
  </si>
  <si>
    <t>Thereafter</t>
  </si>
  <si>
    <t>Total intangible assets, net – continuing operations</t>
  </si>
  <si>
    <t>Goodwill (Details) - USD ($)</t>
  </si>
  <si>
    <t>Indefinite-lived Intangible Assets [Line Items]</t>
  </si>
  <si>
    <t>Balance as of July 31, 2019</t>
  </si>
  <si>
    <t>Balance as of October 31, 2019</t>
  </si>
  <si>
    <t>Total Reportable Segment [Member]</t>
  </si>
  <si>
    <t>Goodwill acquired through acquisitions</t>
  </si>
  <si>
    <t>Less: goodwill – discontinued operations</t>
  </si>
  <si>
    <t>Goodwill – continuing operations</t>
  </si>
  <si>
    <t>Intangible assets, net (Details Narrative) - USD ($)</t>
  </si>
  <si>
    <t>Intangible assets, net (Textual)</t>
  </si>
  <si>
    <t>Amortization expenses</t>
  </si>
  <si>
    <t>Discontinued Operations [Member]</t>
  </si>
  <si>
    <t>Leases (Details)</t>
  </si>
  <si>
    <t>Total lease payments</t>
  </si>
  <si>
    <t>Less: Interest</t>
  </si>
  <si>
    <t>Present value of lease liabilities</t>
  </si>
  <si>
    <t>Leases (Details Narrative) - USD ($)</t>
  </si>
  <si>
    <t>Leases (Textual)</t>
  </si>
  <si>
    <t>Operating lease right of use assets</t>
  </si>
  <si>
    <t>Present Value of Future Minimum Lease Payments, Sale Leaseback Transactions</t>
  </si>
  <si>
    <t>Weighted average remaining lease term</t>
  </si>
  <si>
    <t>3.15 years</t>
  </si>
  <si>
    <t>Rent expenses</t>
  </si>
  <si>
    <t>Minimum [Member]</t>
  </si>
  <si>
    <t>Capital Leases of Lessee, Contingent Rentals, Basis Spread on Variable Rate</t>
  </si>
  <si>
    <t>4.75%</t>
  </si>
  <si>
    <t>Maximum [Member]</t>
  </si>
  <si>
    <t>4.90%</t>
  </si>
  <si>
    <t>Related Party Balances and Transactions (Details) - USD ($)</t>
  </si>
  <si>
    <t>Related Party Transaction [Line Items]</t>
  </si>
  <si>
    <t>Related party balances</t>
  </si>
  <si>
    <t>Lei su [Member]</t>
  </si>
  <si>
    <t>Legal representative of Tianjin Jiabaili</t>
  </si>
  <si>
    <t>Employee advances</t>
  </si>
  <si>
    <t>Tianyu Ma [Member]</t>
  </si>
  <si>
    <t>General manager of Tianjin Jiabaili</t>
  </si>
  <si>
    <t>General Manager of Hubei Jinli</t>
  </si>
  <si>
    <t>Deng Hua Zhou [Member]</t>
  </si>
  <si>
    <t>Chief Executive Officer</t>
  </si>
  <si>
    <t>Related Party Balances and Transactions (Details 1) - USD ($)</t>
  </si>
  <si>
    <t>Xianning Baizhuang Tea Industry Co., Ltd. [Member]</t>
  </si>
  <si>
    <t>Bin Zhou is the CEO of the company</t>
  </si>
  <si>
    <t>Purchase of materials</t>
  </si>
  <si>
    <t>Related Party Balances and Transactions (Details 2) - USD ($)</t>
  </si>
  <si>
    <t>Luck Sky International Investment Holdings Ltd. [Member]</t>
  </si>
  <si>
    <t>Related Party Transaction, Description of Transaction</t>
  </si>
  <si>
    <t>Owned by Zhou Deng Rong, former Chief Executive Officer and director</t>
  </si>
  <si>
    <t>Payment for U.S. professional fee</t>
  </si>
  <si>
    <t>Lucksky Group [Member]</t>
  </si>
  <si>
    <t>Owned by Zhou Deng Rong, former Chief Executive Officer and director, and Zhou Jian,  Chairman</t>
  </si>
  <si>
    <t>Lease payable</t>
  </si>
  <si>
    <t>Sanhe Dong Yi [Member]</t>
  </si>
  <si>
    <t>Hubei Henghao Real Estate Development Co., Ltd. [Member]</t>
  </si>
  <si>
    <t>Bin Zhou, son of Zhou Deng Hua, is the executive director and general manager</t>
  </si>
  <si>
    <t>Interest payable</t>
  </si>
  <si>
    <t>Zhou Deng Rong [Member]</t>
  </si>
  <si>
    <t>Former Chief Executive Officer and director</t>
  </si>
  <si>
    <t>Jian Zhou [Member]</t>
  </si>
  <si>
    <t>Chairman</t>
  </si>
  <si>
    <t>Advances for operational purpose</t>
  </si>
  <si>
    <t>Zhimin Feng [Member]</t>
  </si>
  <si>
    <t>Legal representative of Jingshan Sanhe</t>
  </si>
  <si>
    <t>Related party balances and transactions (Details Narrative) - USD ($)</t>
  </si>
  <si>
    <t>Lease description</t>
  </si>
  <si>
    <t>The space in the office, factory and dormitory being
leased are 1,296, 5,160 and 1,200 square meters, respectively. The office and factory space are leased for a rent of $105,053 (RMB
697,248) per year and the dormitory is leased for a rent of $19,527 (RMB 129,600) per year. The leases expire on July 31, 2024
and are subject to renewal with  two-month advance written notice. This lease was terminated in April 2019. For the three months
ended October 31, 2019 and 2018, rent expense for the lease with Lucksky Group was $0 and $30,054, respectively.</t>
  </si>
  <si>
    <t>Rent expense</t>
  </si>
  <si>
    <t>the lease term expired on June 14, 2019 for a rent of approximately $7,000 (RMB 48,000) per year.</t>
  </si>
  <si>
    <t>Significant customer, former related party (Details Narrative)</t>
  </si>
  <si>
    <t>Feb. 02, 2018USD ($)ft²</t>
  </si>
  <si>
    <t>Feb. 02, 2018CNY (¥)ft²</t>
  </si>
  <si>
    <t>Jul. 27, 2018USD ($)ft²</t>
  </si>
  <si>
    <t>Jul. 27, 2018CNY (¥)ft²</t>
  </si>
  <si>
    <t>Jul. 27, 2016USD ($)ft²</t>
  </si>
  <si>
    <t>Jul. 27, 2016CNY (¥)ft²</t>
  </si>
  <si>
    <t>Apr. 10, 2014ft²</t>
  </si>
  <si>
    <t>Apr. 08, 2014</t>
  </si>
  <si>
    <t>Rent expense related to the leases</t>
  </si>
  <si>
    <t>Factory leased space | ft²</t>
  </si>
  <si>
    <t>Payments for rent</t>
  </si>
  <si>
    <t>Lease expiration, description</t>
  </si>
  <si>
    <t>from August 1, 2018 to July 31, 2020 and is subject to renewal
with a one-month advance written notice.</t>
  </si>
  <si>
    <t>the Company
terminated the lease early in February 2018 when the Company through Xiangtian Zhongdian signed another lease agreement which expired
on February 5, 2019 with a rent of approximately $25,000 (RMB 168,922)</t>
  </si>
  <si>
    <t>Payments for rent | ¥</t>
  </si>
  <si>
    <t>Rent expense related to the leases | ¥</t>
  </si>
  <si>
    <t>Xianning Xiangtian One [Member]</t>
  </si>
  <si>
    <t>Xianning Xiangtian One [Member] | Lease Amount [Member]</t>
  </si>
  <si>
    <t>Luck Sky Hong Kong Aerodynamic Electricity Limited [Member]</t>
  </si>
  <si>
    <t>Revenues from a significant customer</t>
  </si>
  <si>
    <t>Zhou Deng Rong [Member] | Luck Sky Hong Kong Aerodynamic Electricity Limited [Member]</t>
  </si>
  <si>
    <t>70.00%</t>
  </si>
  <si>
    <t>Land use right for approximately acres | ft²</t>
  </si>
  <si>
    <t>Zhou Jian [Member] | Luck Sky Hong Kong Aerodynamic Electricity Limited [Member]</t>
  </si>
  <si>
    <t>30.00%</t>
  </si>
  <si>
    <t>Employee benefits government plan (Details Narrative) - USD ($)</t>
  </si>
  <si>
    <t>Outstanding amount due to the local labor bureau</t>
  </si>
  <si>
    <t>Income Taxes (Details) - USD ($)</t>
  </si>
  <si>
    <t>Current</t>
  </si>
  <si>
    <t>Deferred</t>
  </si>
  <si>
    <t>Provision for income tax (income tax benefit)</t>
  </si>
  <si>
    <t>Less: income tax benefit – discontinued operations</t>
  </si>
  <si>
    <t>Provision for income tax – continuing operations</t>
  </si>
  <si>
    <t>Income Taxes (Details 1) - Continuing Operations [Member] - USD ($)</t>
  </si>
  <si>
    <t>Deferred tax assets:</t>
  </si>
  <si>
    <t>Net operating loss carry forwards</t>
  </si>
  <si>
    <t>Accounts receivable allowance</t>
  </si>
  <si>
    <t>Inventory allowance</t>
  </si>
  <si>
    <t>Deposit for investment allowance</t>
  </si>
  <si>
    <t>Accrued liabilities</t>
  </si>
  <si>
    <t>Warranty and other</t>
  </si>
  <si>
    <t>Deferred tax assets before valuation allowance</t>
  </si>
  <si>
    <t>Less: valuation allowance</t>
  </si>
  <si>
    <t>Net deferred tax assets</t>
  </si>
  <si>
    <t>Income Taxes (Details 2) - Discontinued Operations [Member] - USD ($)</t>
  </si>
  <si>
    <t>Income taxes (Details Narrative)</t>
  </si>
  <si>
    <t>Income taxes (Textual)</t>
  </si>
  <si>
    <t>Net operating loss carryforwards, description</t>
  </si>
  <si>
    <t>the
Company had U.S. federal Net Operating Losses ("NOLs") of approximately $5,404,000 that expire beginning in 2029 to 2038 with
deferred tax assets of approximately $1,135,000</t>
  </si>
  <si>
    <t>United States [Member]</t>
  </si>
  <si>
    <t>Corporate tax rate</t>
  </si>
  <si>
    <t>21.00%</t>
  </si>
  <si>
    <t>Hong Kong [Member]</t>
  </si>
  <si>
    <t>16.50%</t>
  </si>
  <si>
    <t>the
Company had approximately $30,000 of NOLs related to its Hong Kong holding companies that can be carried forward indefinitely
with deferred tax assets of approximately $5,000.</t>
  </si>
  <si>
    <t>PRC [Member]</t>
  </si>
  <si>
    <t>25.00%</t>
  </si>
  <si>
    <t>the
Company had approximately $4,872,000 of NOLs related to its PRC subsidiaries and VIEs that expire in years 2019 through 2023
with deferred tax assets of approximately $1,218,000.</t>
  </si>
  <si>
    <t>Commitments and Contingencies (Details)</t>
  </si>
  <si>
    <t>Transfer of Financial Assets Accounted for as Sales [Line Items]</t>
  </si>
  <si>
    <t>Labor [Member]</t>
  </si>
  <si>
    <t>Negotiable instruments [Member]</t>
  </si>
  <si>
    <t>Commitments and contingencies (Details Narrative)</t>
  </si>
  <si>
    <t>Jun. 11, 2019USD ($)</t>
  </si>
  <si>
    <t>Jun. 11, 2019CNY (¥)</t>
  </si>
  <si>
    <t>Jun. 05, 2019USD ($)</t>
  </si>
  <si>
    <t>Jun. 05, 2019CNY (¥)</t>
  </si>
  <si>
    <t>Jan. 24, 2018USD ($)</t>
  </si>
  <si>
    <t>Jan. 24, 2018CNY (¥)</t>
  </si>
  <si>
    <t>Dec. 23, 2019USD ($)</t>
  </si>
  <si>
    <t>Dec. 23, 2019CNY (¥)</t>
  </si>
  <si>
    <t>Jul. 23, 2019</t>
  </si>
  <si>
    <t>Apr. 15, 2019USD ($)</t>
  </si>
  <si>
    <t>Apr. 15, 2019CNY (¥)</t>
  </si>
  <si>
    <t>Mar. 19, 2019USD ($)</t>
  </si>
  <si>
    <t>Mar. 19, 2019CNY (¥)</t>
  </si>
  <si>
    <t>Nov. 29, 2018USD ($)</t>
  </si>
  <si>
    <t>Nov. 29, 2018CNY (¥)</t>
  </si>
  <si>
    <t>Commitments and Contingencies (Textual)</t>
  </si>
  <si>
    <t>Claim for damages</t>
  </si>
  <si>
    <t>Payment of unpaid equity transfer</t>
  </si>
  <si>
    <t>Liquidated damages</t>
  </si>
  <si>
    <t>Labor dispute, Description</t>
  </si>
  <si>
    <t>Regarding the labor dispute lawsuit between
Qiao Lijuan and Tianjin JiaBaiLi Petroleum Products Co., Ltd. (Hereinafter referred to as “JiaBaiLi”), on July 23,
2019, Qiao Lijuan sued JiaBaiLi (Defendant A) and the 1st Sales Company of JiaBaiLi (Defendant B) before Jizhou Court claiming
Defendant B to pay RMB 7,000 (approximately $1,000) for salary, Defendant A to bear the joint and several liability and both Defendant
A and B to bear the litigation fees. On October 23, 2019, Jizhou Court reached a verdict that Defendant A must pay Qiao Lijuan
salary of RMB 11,000 (approximately $1,600). The Company does not believe the litigation will have a material impact on
its current operations and financial statements.</t>
  </si>
  <si>
    <t>Instruments dispute</t>
  </si>
  <si>
    <t>Claim for damages | ¥</t>
  </si>
  <si>
    <t>Payment of unpaid equity transfer | ¥</t>
  </si>
  <si>
    <t>RMB [Member] | Xiangtian Zhongdian [Member]</t>
  </si>
  <si>
    <t>Instruments dispute | ¥</t>
  </si>
  <si>
    <t>Associated fees</t>
  </si>
  <si>
    <t>Sanhe Xiangtian [Member] | Subsequent Event [Member]</t>
  </si>
  <si>
    <t>Sanhe Xiangtian [Member] | RMB [Member]</t>
  </si>
  <si>
    <t>Associated fees | ¥</t>
  </si>
  <si>
    <t>Liquidated damages | ¥</t>
  </si>
  <si>
    <t>Sanhe Xiangtian [Member] | RMB [Member] | Subsequent Event [Member]</t>
  </si>
  <si>
    <t>[custom:AnnualInterestRates-0]</t>
  </si>
  <si>
    <t>6.00%</t>
  </si>
  <si>
    <t>Wenhan Han And Guifen Wangs [Member]</t>
  </si>
  <si>
    <t>Personal assets</t>
  </si>
  <si>
    <t>Wenhan Han And Guifen Wangs [Member] | RMB [Member]</t>
  </si>
  <si>
    <t>Personal assets | ¥</t>
  </si>
  <si>
    <t>Concentrations (Details Narrative)</t>
  </si>
  <si>
    <t>Vendor One [Member] | Accounts Payable [Member]</t>
  </si>
  <si>
    <t>Concentrations (Textual)</t>
  </si>
  <si>
    <t>Concentration risk, percentage</t>
  </si>
  <si>
    <t>44.60%</t>
  </si>
  <si>
    <t>49.80%</t>
  </si>
  <si>
    <t>Vendor Two [Member] | Accounts Payable [Member]</t>
  </si>
  <si>
    <t>12.30%</t>
  </si>
  <si>
    <t>13.70%</t>
  </si>
  <si>
    <t>Vendor Three [Member] | Accounts Payable [Member]</t>
  </si>
  <si>
    <t>11.40%</t>
  </si>
  <si>
    <t>Purchases [Member] | Vendor One [Member]</t>
  </si>
  <si>
    <t>13.80%</t>
  </si>
  <si>
    <t>42.50%</t>
  </si>
  <si>
    <t>Purchases [Member] | Vendor Two [Member]</t>
  </si>
  <si>
    <t>12.20%</t>
  </si>
  <si>
    <t>25.80%</t>
  </si>
  <si>
    <t>Customer One [Member] | Revenue Benchmark [Member]</t>
  </si>
  <si>
    <t>25.10%</t>
  </si>
  <si>
    <t>43.30%</t>
  </si>
  <si>
    <t>Customer One [Member] | Accounts Receivable [Member]</t>
  </si>
  <si>
    <t>17.90%</t>
  </si>
  <si>
    <t>20.80%</t>
  </si>
  <si>
    <t>Customer Two [Member] | Revenue Benchmark [Member]</t>
  </si>
  <si>
    <t>18.10%</t>
  </si>
  <si>
    <t>Customer Two [Member] | Accounts Receivable [Member]</t>
  </si>
  <si>
    <t>13.40%</t>
  </si>
  <si>
    <t>17.70%</t>
  </si>
  <si>
    <t>Customer Three [Member] | Revenue Benchmark [Member]</t>
  </si>
  <si>
    <t>14.80%</t>
  </si>
  <si>
    <t>14.00%</t>
  </si>
  <si>
    <t>Customer Three [Member] | Accounts Receivable [Member]</t>
  </si>
  <si>
    <t>13.30%</t>
  </si>
  <si>
    <t>17.30%</t>
  </si>
  <si>
    <t>Customer Four [Member] | Revenue Benchmark [Member]</t>
  </si>
  <si>
    <t>11.10%</t>
  </si>
  <si>
    <t>Customer Four [Member] | Accounts Receivable [Member]</t>
  </si>
  <si>
    <t>10.30%</t>
  </si>
  <si>
    <t>12.90%</t>
  </si>
  <si>
    <t>Segment Reporting (Details) - USD ($)</t>
  </si>
  <si>
    <t>Revenues - continuing operations</t>
  </si>
  <si>
    <t>Gross profit - continuing operations</t>
  </si>
  <si>
    <t>(Loss) income from operations - continuing operations</t>
  </si>
  <si>
    <t>Net (loss) income attributable to controlling interest - continuing operations</t>
  </si>
  <si>
    <t>Consolidated interest expense</t>
  </si>
  <si>
    <t>Total assets - continuing operations</t>
  </si>
  <si>
    <t>Depreciation and amortization expenses - continuing operations</t>
  </si>
  <si>
    <t>Capital expenditures - continuing operations</t>
  </si>
  <si>
    <t>Consolidated Entities [Member]</t>
  </si>
  <si>
    <t>All Four Holding Entities [Member]</t>
  </si>
  <si>
    <t>Subsequent events (Details Narrative) - Subsequent Event [Member] ¥ in Thousands, $ in Thousands</t>
  </si>
  <si>
    <t>Subsequent Event [Line Items]</t>
  </si>
  <si>
    <t>Sale of Stock, Consideration Received on Transaction | $</t>
  </si>
  <si>
    <t>Sale of Stock, Consideration Received on Transaction | ¥</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8</v>
      </c>
    </row>
    <row r="29" spans="1:3">
      <c r="A29" s="4" t="s">
        <v>53</v>
      </c>
      <c r="B29" s="4" t="s">
        <v>8</v>
      </c>
    </row>
    <row r="30" spans="1:3">
      <c r="A30" s="4" t="s">
        <v>54</v>
      </c>
      <c r="B30" s="4" t="s">
        <v>8</v>
      </c>
    </row>
    <row r="31" spans="1:3">
      <c r="A31" s="4" t="s">
        <v>55</v>
      </c>
      <c r="C31" s="5" t="n">
        <v>531042000</v>
      </c>
    </row>
    <row r="32" spans="1:3">
      <c r="A32" s="4" t="s">
        <v>56</v>
      </c>
      <c r="B32"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245</v>
      </c>
    </row>
    <row r="4" spans="1:2">
      <c r="A4" s="4" t="s">
        <v>159</v>
      </c>
      <c r="B4" s="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65</v>
      </c>
      <c r="B1" s="2" t="s">
        <v>1</v>
      </c>
    </row>
    <row r="2" spans="1:2">
      <c r="B2" s="2" t="s">
        <v>2</v>
      </c>
    </row>
    <row r="3" spans="1:2">
      <c r="A3" s="3" t="s">
        <v>247</v>
      </c>
    </row>
    <row r="4" spans="1:2">
      <c r="A4" s="4" t="s">
        <v>65</v>
      </c>
      <c r="B4" s="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249</v>
      </c>
    </row>
    <row r="4" spans="1:2">
      <c r="A4" s="4" t="s">
        <v>66</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6</v>
      </c>
      <c r="B1" s="2" t="s">
        <v>1</v>
      </c>
    </row>
    <row r="2" spans="1:2">
      <c r="B2" s="2" t="s">
        <v>2</v>
      </c>
    </row>
    <row r="3" spans="1:2">
      <c r="A3" s="3" t="s">
        <v>251</v>
      </c>
    </row>
    <row r="4" spans="1:2">
      <c r="A4" s="4" t="s">
        <v>76</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8</v>
      </c>
      <c r="B1" s="2" t="s">
        <v>1</v>
      </c>
    </row>
    <row r="2" spans="1:2">
      <c r="B2" s="2" t="s">
        <v>2</v>
      </c>
    </row>
    <row r="3" spans="1:2">
      <c r="A3" s="3" t="s">
        <v>253</v>
      </c>
    </row>
    <row r="4" spans="1:2">
      <c r="A4" s="4" t="s">
        <v>78</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0</v>
      </c>
      <c r="B1" s="2" t="s">
        <v>1</v>
      </c>
    </row>
    <row r="2" spans="1:2">
      <c r="B2" s="2" t="s">
        <v>2</v>
      </c>
    </row>
    <row r="3" spans="1:2">
      <c r="A3" s="3" t="s">
        <v>253</v>
      </c>
    </row>
    <row r="4" spans="1:2">
      <c r="A4" s="4" t="s">
        <v>80</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233401</v>
      </c>
      <c r="C3" s="6" t="n">
        <v>3459783</v>
      </c>
    </row>
    <row r="4" spans="1:3">
      <c r="A4" s="4" t="s">
        <v>62</v>
      </c>
      <c r="B4" s="5" t="n">
        <v>74859</v>
      </c>
      <c r="C4" s="5" t="n">
        <v>76698</v>
      </c>
    </row>
    <row r="5" spans="1:3">
      <c r="A5" s="4" t="s">
        <v>63</v>
      </c>
      <c r="B5" s="5" t="n">
        <v>425333</v>
      </c>
      <c r="C5" s="5" t="n">
        <v>435787</v>
      </c>
    </row>
    <row r="6" spans="1:3">
      <c r="A6" s="4" t="s">
        <v>64</v>
      </c>
      <c r="B6" s="5" t="n">
        <v>2027354</v>
      </c>
      <c r="C6" s="5" t="n">
        <v>2064405</v>
      </c>
    </row>
    <row r="7" spans="1:3">
      <c r="A7" s="4" t="s">
        <v>65</v>
      </c>
      <c r="B7" s="5" t="n">
        <v>2822277</v>
      </c>
      <c r="C7" s="5" t="n">
        <v>3928854</v>
      </c>
    </row>
    <row r="8" spans="1:3">
      <c r="A8" s="4" t="s">
        <v>66</v>
      </c>
      <c r="B8" s="5" t="n">
        <v>5966635</v>
      </c>
      <c r="C8" s="5" t="n">
        <v>6839579</v>
      </c>
    </row>
    <row r="9" spans="1:3">
      <c r="A9" s="4" t="s">
        <v>67</v>
      </c>
      <c r="B9" s="5" t="n">
        <v>3415448</v>
      </c>
      <c r="C9" s="5" t="n">
        <v>4723258</v>
      </c>
    </row>
    <row r="10" spans="1:3">
      <c r="A10" s="4" t="s">
        <v>68</v>
      </c>
      <c r="B10" s="5" t="n">
        <v>903305</v>
      </c>
      <c r="C10" s="5" t="n">
        <v>1551203</v>
      </c>
    </row>
    <row r="11" spans="1:3">
      <c r="A11" s="4" t="s">
        <v>69</v>
      </c>
      <c r="B11" s="5" t="n">
        <v>183426</v>
      </c>
      <c r="C11" s="5" t="n">
        <v>509426</v>
      </c>
    </row>
    <row r="12" spans="1:3">
      <c r="A12" s="4" t="s">
        <v>70</v>
      </c>
      <c r="B12" s="5" t="n">
        <v>20779</v>
      </c>
      <c r="C12" s="5" t="n">
        <v>6537</v>
      </c>
    </row>
    <row r="13" spans="1:3">
      <c r="A13" s="4" t="s">
        <v>71</v>
      </c>
      <c r="B13" s="5" t="n">
        <v>3181397</v>
      </c>
      <c r="C13" s="5" t="n">
        <v>4441772</v>
      </c>
    </row>
    <row r="14" spans="1:3">
      <c r="A14" s="4" t="s">
        <v>72</v>
      </c>
      <c r="B14" s="5" t="n">
        <v>22254214</v>
      </c>
      <c r="C14" s="5" t="n">
        <v>28037302</v>
      </c>
    </row>
    <row r="15" spans="1:3">
      <c r="A15" s="3" t="s">
        <v>73</v>
      </c>
    </row>
    <row r="16" spans="1:3">
      <c r="A16" s="4" t="s">
        <v>74</v>
      </c>
      <c r="B16" s="5" t="n">
        <v>429019</v>
      </c>
      <c r="C16" s="4" t="s">
        <v>75</v>
      </c>
    </row>
    <row r="17" spans="1:3">
      <c r="A17" s="4" t="s">
        <v>76</v>
      </c>
      <c r="B17" s="5" t="n">
        <v>15421696</v>
      </c>
      <c r="C17" s="5" t="n">
        <v>15061856</v>
      </c>
    </row>
    <row r="18" spans="1:3">
      <c r="A18" s="4" t="s">
        <v>77</v>
      </c>
      <c r="B18" s="5" t="n">
        <v>2564136</v>
      </c>
      <c r="C18" s="4" t="s">
        <v>75</v>
      </c>
    </row>
    <row r="19" spans="1:3">
      <c r="A19" s="4" t="s">
        <v>78</v>
      </c>
      <c r="B19" s="5" t="n">
        <v>7494729</v>
      </c>
      <c r="C19" s="5" t="n">
        <v>7789979</v>
      </c>
    </row>
    <row r="20" spans="1:3">
      <c r="A20" s="4" t="s">
        <v>79</v>
      </c>
      <c r="B20" s="5" t="n">
        <v>166014</v>
      </c>
      <c r="C20" s="5" t="n">
        <v>192327</v>
      </c>
    </row>
    <row r="21" spans="1:3">
      <c r="A21" s="4" t="s">
        <v>80</v>
      </c>
      <c r="B21" s="5" t="n">
        <v>3667992</v>
      </c>
      <c r="C21" s="5" t="n">
        <v>3758145</v>
      </c>
    </row>
    <row r="22" spans="1:3">
      <c r="A22" s="4" t="s">
        <v>81</v>
      </c>
      <c r="B22" s="5" t="n">
        <v>9214988</v>
      </c>
      <c r="C22" s="5" t="n">
        <v>9537179</v>
      </c>
    </row>
    <row r="23" spans="1:3">
      <c r="A23" s="4" t="s">
        <v>82</v>
      </c>
      <c r="B23" s="5" t="n">
        <v>38958574</v>
      </c>
      <c r="C23" s="5" t="n">
        <v>36339486</v>
      </c>
    </row>
    <row r="24" spans="1:3">
      <c r="A24" s="4" t="s">
        <v>83</v>
      </c>
      <c r="B24" s="5" t="n">
        <v>61212788</v>
      </c>
      <c r="C24" s="5" t="n">
        <v>64376788</v>
      </c>
    </row>
    <row r="25" spans="1:3">
      <c r="A25" s="3" t="s">
        <v>84</v>
      </c>
    </row>
    <row r="26" spans="1:3">
      <c r="A26" s="4" t="s">
        <v>85</v>
      </c>
      <c r="B26" s="5" t="n">
        <v>3448553</v>
      </c>
      <c r="C26" s="5" t="n">
        <v>3164927</v>
      </c>
    </row>
    <row r="27" spans="1:3">
      <c r="A27" s="4" t="s">
        <v>86</v>
      </c>
      <c r="B27" s="5" t="n">
        <v>11413</v>
      </c>
      <c r="C27" s="5" t="n">
        <v>9554</v>
      </c>
    </row>
    <row r="28" spans="1:3">
      <c r="A28" s="4" t="s">
        <v>87</v>
      </c>
      <c r="B28" s="5" t="n">
        <v>15210837</v>
      </c>
      <c r="C28" s="5" t="n">
        <v>15599402</v>
      </c>
    </row>
    <row r="29" spans="1:3">
      <c r="A29" s="4" t="s">
        <v>88</v>
      </c>
      <c r="B29" s="5" t="n">
        <v>1576683</v>
      </c>
      <c r="C29" s="5" t="n">
        <v>2117660</v>
      </c>
    </row>
    <row r="30" spans="1:3">
      <c r="A30" s="4" t="s">
        <v>89</v>
      </c>
      <c r="B30" s="5" t="n">
        <v>6912433</v>
      </c>
      <c r="C30" s="5" t="n">
        <v>6375385</v>
      </c>
    </row>
    <row r="31" spans="1:3">
      <c r="A31" s="4" t="s">
        <v>90</v>
      </c>
      <c r="B31" s="5" t="n">
        <v>855634</v>
      </c>
      <c r="C31" s="4" t="s">
        <v>75</v>
      </c>
    </row>
    <row r="32" spans="1:3">
      <c r="A32" s="4" t="s">
        <v>91</v>
      </c>
      <c r="B32" s="5" t="n">
        <v>873009</v>
      </c>
      <c r="C32" s="5" t="n">
        <v>858662</v>
      </c>
    </row>
    <row r="33" spans="1:3">
      <c r="A33" s="4" t="s">
        <v>92</v>
      </c>
      <c r="B33" s="5" t="n">
        <v>133044</v>
      </c>
      <c r="C33" s="5" t="n">
        <v>136314</v>
      </c>
    </row>
    <row r="34" spans="1:3">
      <c r="A34" s="4" t="s">
        <v>93</v>
      </c>
      <c r="B34" s="5" t="n">
        <v>110813</v>
      </c>
      <c r="C34" s="5" t="n">
        <v>204648</v>
      </c>
    </row>
    <row r="35" spans="1:3">
      <c r="A35" s="4" t="s">
        <v>94</v>
      </c>
      <c r="B35" s="5" t="n">
        <v>1397255</v>
      </c>
      <c r="C35" s="5" t="n">
        <v>1499012</v>
      </c>
    </row>
    <row r="36" spans="1:3">
      <c r="A36" s="4" t="s">
        <v>95</v>
      </c>
      <c r="B36" s="5" t="n">
        <v>30529674</v>
      </c>
      <c r="C36" s="5" t="n">
        <v>29965564</v>
      </c>
    </row>
    <row r="37" spans="1:3">
      <c r="A37" s="3" t="s">
        <v>96</v>
      </c>
    </row>
    <row r="38" spans="1:3">
      <c r="A38" s="4" t="s">
        <v>97</v>
      </c>
      <c r="B38" s="5" t="n">
        <v>226155</v>
      </c>
      <c r="C38" s="5" t="n">
        <v>279764</v>
      </c>
    </row>
    <row r="39" spans="1:3">
      <c r="A39" s="4" t="s">
        <v>98</v>
      </c>
      <c r="B39" s="5" t="n">
        <v>1402076</v>
      </c>
      <c r="C39" s="4" t="s">
        <v>75</v>
      </c>
    </row>
    <row r="40" spans="1:3">
      <c r="A40" s="4" t="s">
        <v>99</v>
      </c>
      <c r="B40" s="5" t="n">
        <v>1628231</v>
      </c>
      <c r="C40" s="5" t="n">
        <v>279764</v>
      </c>
    </row>
    <row r="41" spans="1:3">
      <c r="A41" s="4" t="s">
        <v>100</v>
      </c>
      <c r="B41" s="5" t="n">
        <v>32157905</v>
      </c>
      <c r="C41" s="5" t="n">
        <v>30245328</v>
      </c>
    </row>
    <row r="42" spans="1:3">
      <c r="A42" s="3" t="s">
        <v>101</v>
      </c>
    </row>
    <row r="43" spans="1:3">
      <c r="A43" s="4" t="s">
        <v>102</v>
      </c>
      <c r="B43" s="4" t="s">
        <v>75</v>
      </c>
      <c r="C43" s="4" t="s">
        <v>75</v>
      </c>
    </row>
    <row r="44" spans="1:3">
      <c r="A44" s="4" t="s">
        <v>103</v>
      </c>
      <c r="B44" s="5" t="n">
        <v>531042</v>
      </c>
      <c r="C44" s="5" t="n">
        <v>531042</v>
      </c>
    </row>
    <row r="45" spans="1:3">
      <c r="A45" s="4" t="s">
        <v>104</v>
      </c>
      <c r="B45" s="5" t="n">
        <v>40680195</v>
      </c>
      <c r="C45" s="5" t="n">
        <v>40680195</v>
      </c>
    </row>
    <row r="46" spans="1:3">
      <c r="A46" s="4" t="s">
        <v>105</v>
      </c>
      <c r="B46" s="5" t="n">
        <v>-250000</v>
      </c>
      <c r="C46" s="5" t="n">
        <v>-250000</v>
      </c>
    </row>
    <row r="47" spans="1:3">
      <c r="A47" s="4" t="s">
        <v>106</v>
      </c>
      <c r="B47" s="5" t="n">
        <v>593055</v>
      </c>
      <c r="C47" s="5" t="n">
        <v>572642</v>
      </c>
    </row>
    <row r="48" spans="1:3">
      <c r="A48" s="4" t="s">
        <v>107</v>
      </c>
      <c r="B48" s="5" t="n">
        <v>-12180993</v>
      </c>
      <c r="C48" s="5" t="n">
        <v>-8292847</v>
      </c>
    </row>
    <row r="49" spans="1:3">
      <c r="A49" s="4" t="s">
        <v>108</v>
      </c>
      <c r="B49" s="5" t="n">
        <v>-2318760</v>
      </c>
      <c r="C49" s="5" t="n">
        <v>-1425617</v>
      </c>
    </row>
    <row r="50" spans="1:3">
      <c r="A50" s="4" t="s">
        <v>109</v>
      </c>
      <c r="B50" s="5" t="n">
        <v>27054539</v>
      </c>
      <c r="C50" s="5" t="n">
        <v>31815415</v>
      </c>
    </row>
    <row r="51" spans="1:3">
      <c r="A51" s="4" t="s">
        <v>110</v>
      </c>
      <c r="B51" s="5" t="n">
        <v>2000344</v>
      </c>
      <c r="C51" s="5" t="n">
        <v>2316045</v>
      </c>
    </row>
    <row r="52" spans="1:3">
      <c r="A52" s="4" t="s">
        <v>111</v>
      </c>
      <c r="B52" s="5" t="n">
        <v>29054883</v>
      </c>
      <c r="C52" s="5" t="n">
        <v>34131460</v>
      </c>
    </row>
    <row r="53" spans="1:3">
      <c r="A53" s="4" t="s">
        <v>112</v>
      </c>
      <c r="B53" s="6" t="n">
        <v>61212788</v>
      </c>
      <c r="C53" s="6" t="n">
        <v>643767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38</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61</v>
      </c>
      <c r="B10" s="4" t="s">
        <v>296</v>
      </c>
    </row>
    <row r="11" spans="1:2">
      <c r="A11" s="4" t="s">
        <v>297</v>
      </c>
      <c r="B11" s="4" t="s">
        <v>298</v>
      </c>
    </row>
    <row r="12" spans="1:2">
      <c r="A12" s="4" t="s">
        <v>299</v>
      </c>
      <c r="B12" s="4" t="s">
        <v>300</v>
      </c>
    </row>
    <row r="13" spans="1:2">
      <c r="A13" s="4" t="s">
        <v>301</v>
      </c>
      <c r="B13" s="4" t="s">
        <v>302</v>
      </c>
    </row>
    <row r="14" spans="1:2">
      <c r="A14" s="4" t="s">
        <v>303</v>
      </c>
      <c r="B14" s="4" t="s">
        <v>304</v>
      </c>
    </row>
    <row r="15" spans="1:2">
      <c r="A15" s="4" t="s">
        <v>66</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80</v>
      </c>
      <c r="B23" s="4" t="s">
        <v>320</v>
      </c>
    </row>
    <row r="24" spans="1:2">
      <c r="A24" s="4" t="s">
        <v>321</v>
      </c>
      <c r="B24" s="4" t="s">
        <v>322</v>
      </c>
    </row>
    <row r="25" spans="1:2">
      <c r="A25" s="4" t="s">
        <v>323</v>
      </c>
      <c r="B25" s="4" t="s">
        <v>324</v>
      </c>
    </row>
    <row r="26" spans="1:2">
      <c r="A26" s="4" t="s">
        <v>325</v>
      </c>
      <c r="B26" s="4" t="s">
        <v>326</v>
      </c>
    </row>
    <row r="27" spans="1:2">
      <c r="A27" s="4" t="s">
        <v>256</v>
      </c>
      <c r="B27" s="4" t="s">
        <v>327</v>
      </c>
    </row>
    <row r="28" spans="1:2">
      <c r="A28" s="4" t="s">
        <v>159</v>
      </c>
      <c r="B28" s="4" t="s">
        <v>328</v>
      </c>
    </row>
    <row r="29" spans="1:2">
      <c r="A29" s="4" t="s">
        <v>329</v>
      </c>
      <c r="B29" s="4" t="s">
        <v>330</v>
      </c>
    </row>
    <row r="30" spans="1:2">
      <c r="A30" s="4" t="s">
        <v>331</v>
      </c>
      <c r="B30" s="4" t="s">
        <v>332</v>
      </c>
    </row>
    <row r="31" spans="1:2">
      <c r="A31" s="4" t="s">
        <v>333</v>
      </c>
      <c r="B31" s="4" t="s">
        <v>334</v>
      </c>
    </row>
    <row r="32" spans="1:2">
      <c r="A32" s="4" t="s">
        <v>335</v>
      </c>
      <c r="B32" s="4" t="s">
        <v>336</v>
      </c>
    </row>
    <row r="33" spans="1:2">
      <c r="A33" s="4" t="s">
        <v>337</v>
      </c>
      <c r="B33" s="4" t="s">
        <v>338</v>
      </c>
    </row>
    <row r="34" spans="1:2">
      <c r="A34" s="4" t="s">
        <v>339</v>
      </c>
      <c r="B34" s="4" t="s">
        <v>340</v>
      </c>
    </row>
    <row r="35" spans="1:2">
      <c r="A35" s="4" t="s">
        <v>341</v>
      </c>
      <c r="B35" s="4" t="s">
        <v>342</v>
      </c>
    </row>
    <row r="36" spans="1:2">
      <c r="A36" s="4" t="s">
        <v>343</v>
      </c>
      <c r="B36" s="4" t="s">
        <v>344</v>
      </c>
    </row>
    <row r="37" spans="1:2">
      <c r="A37" s="4" t="s">
        <v>345</v>
      </c>
      <c r="B37" s="4" t="s">
        <v>346</v>
      </c>
    </row>
    <row r="38" spans="1:2">
      <c r="A38" s="4" t="s">
        <v>347</v>
      </c>
      <c r="B38" s="4" t="s">
        <v>348</v>
      </c>
    </row>
    <row r="39" spans="1:2">
      <c r="A39" s="4" t="s">
        <v>349</v>
      </c>
      <c r="B39" s="4" t="s">
        <v>350</v>
      </c>
    </row>
    <row r="40" spans="1:2">
      <c r="A40" s="4" t="s">
        <v>351</v>
      </c>
      <c r="B40" s="4" t="s">
        <v>352</v>
      </c>
    </row>
    <row r="41" spans="1:2">
      <c r="A41" s="4" t="s">
        <v>353</v>
      </c>
      <c r="B41" s="4" t="s">
        <v>3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5</v>
      </c>
      <c r="B1" s="2" t="s">
        <v>1</v>
      </c>
    </row>
    <row r="2" spans="1:2">
      <c r="B2" s="2" t="s">
        <v>2</v>
      </c>
    </row>
    <row r="3" spans="1:2">
      <c r="A3" s="3" t="s">
        <v>238</v>
      </c>
    </row>
    <row r="4" spans="1:2">
      <c r="A4" s="4" t="s">
        <v>356</v>
      </c>
      <c r="B4" s="4" t="s">
        <v>3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43</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13</v>
      </c>
      <c r="B1" s="2" t="s">
        <v>2</v>
      </c>
      <c r="C1" s="2" t="s">
        <v>59</v>
      </c>
    </row>
    <row r="2" spans="1:3">
      <c r="A2" s="3" t="s">
        <v>114</v>
      </c>
    </row>
    <row r="3" spans="1:3">
      <c r="A3" s="4" t="s">
        <v>115</v>
      </c>
      <c r="B3" s="7" t="n">
        <v>0.001</v>
      </c>
      <c r="C3" s="7" t="n">
        <v>0.001</v>
      </c>
    </row>
    <row r="4" spans="1:3">
      <c r="A4" s="4" t="s">
        <v>116</v>
      </c>
      <c r="B4" s="5" t="n">
        <v>100000000</v>
      </c>
      <c r="C4" s="5" t="n">
        <v>100000000</v>
      </c>
    </row>
    <row r="5" spans="1:3">
      <c r="A5" s="4" t="s">
        <v>117</v>
      </c>
      <c r="B5" s="5" t="n">
        <v>0</v>
      </c>
      <c r="C5" s="5" t="n">
        <v>0</v>
      </c>
    </row>
    <row r="6" spans="1:3">
      <c r="A6" s="4" t="s">
        <v>118</v>
      </c>
      <c r="B6" s="5" t="n">
        <v>0</v>
      </c>
      <c r="C6" s="5" t="n">
        <v>0</v>
      </c>
    </row>
    <row r="7" spans="1:3">
      <c r="A7" s="4" t="s">
        <v>119</v>
      </c>
      <c r="B7" s="7" t="n">
        <v>0.001</v>
      </c>
      <c r="C7" s="7" t="n">
        <v>0.001</v>
      </c>
    </row>
    <row r="8" spans="1:3">
      <c r="A8" s="4" t="s">
        <v>120</v>
      </c>
      <c r="B8" s="5" t="n">
        <v>1000000000</v>
      </c>
      <c r="C8" s="5" t="n">
        <v>1000000000</v>
      </c>
    </row>
    <row r="9" spans="1:3">
      <c r="A9" s="4" t="s">
        <v>121</v>
      </c>
      <c r="B9" s="5" t="n">
        <v>531042000</v>
      </c>
      <c r="C9" s="5" t="n">
        <v>531042000</v>
      </c>
    </row>
    <row r="10" spans="1:3">
      <c r="A10" s="4" t="s">
        <v>122</v>
      </c>
      <c r="B10" s="5" t="n">
        <v>531042000</v>
      </c>
      <c r="C10" s="5" t="n">
        <v>53104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2</v>
      </c>
      <c r="B1" s="2" t="s">
        <v>1</v>
      </c>
    </row>
    <row r="2" spans="1:2">
      <c r="B2" s="2" t="s">
        <v>2</v>
      </c>
    </row>
    <row r="3" spans="1:2">
      <c r="A3" s="3" t="s">
        <v>245</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87</v>
      </c>
      <c r="B1" s="2" t="s">
        <v>1</v>
      </c>
    </row>
    <row r="2" spans="1:2">
      <c r="B2" s="2" t="s">
        <v>2</v>
      </c>
    </row>
    <row r="3" spans="1:2">
      <c r="A3" s="3" t="s">
        <v>247</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2</v>
      </c>
      <c r="B1" s="2" t="s">
        <v>1</v>
      </c>
    </row>
    <row r="2" spans="1:2">
      <c r="B2" s="2" t="s">
        <v>2</v>
      </c>
    </row>
    <row r="3" spans="1:2">
      <c r="A3" s="3" t="s">
        <v>249</v>
      </c>
    </row>
    <row r="4" spans="1:2">
      <c r="A4" s="4" t="s">
        <v>393</v>
      </c>
      <c r="B4" s="4" t="s">
        <v>3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95</v>
      </c>
      <c r="B1" s="2" t="s">
        <v>1</v>
      </c>
    </row>
    <row r="2" spans="1:2">
      <c r="B2" s="2" t="s">
        <v>2</v>
      </c>
    </row>
    <row r="3" spans="1:2">
      <c r="A3" s="3" t="s">
        <v>251</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0</v>
      </c>
      <c r="B1" s="2" t="s">
        <v>1</v>
      </c>
    </row>
    <row r="2" spans="1:2">
      <c r="B2" s="2" t="s">
        <v>2</v>
      </c>
    </row>
    <row r="3" spans="1:2">
      <c r="A3" s="3" t="s">
        <v>253</v>
      </c>
    </row>
    <row r="4" spans="1:2">
      <c r="A4" s="4" t="s">
        <v>401</v>
      </c>
      <c r="B4" s="4" t="s">
        <v>402</v>
      </c>
    </row>
    <row r="5" spans="1:2">
      <c r="A5" s="4" t="s">
        <v>403</v>
      </c>
      <c r="B5" s="4"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5</v>
      </c>
      <c r="B1" s="2" t="s">
        <v>1</v>
      </c>
    </row>
    <row r="2" spans="1:2">
      <c r="B2" s="2" t="s">
        <v>2</v>
      </c>
    </row>
    <row r="3" spans="1:2">
      <c r="A3" s="3" t="s">
        <v>253</v>
      </c>
    </row>
    <row r="4" spans="1:2">
      <c r="A4" s="4" t="s">
        <v>406</v>
      </c>
      <c r="B4" s="4" t="s">
        <v>4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8</v>
      </c>
      <c r="B1" s="2" t="s">
        <v>1</v>
      </c>
    </row>
    <row r="2" spans="1:2">
      <c r="B2" s="2" t="s">
        <v>2</v>
      </c>
    </row>
    <row r="3" spans="1:2">
      <c r="A3" s="3" t="s">
        <v>257</v>
      </c>
    </row>
    <row r="4" spans="1:2">
      <c r="A4" s="4" t="s">
        <v>409</v>
      </c>
      <c r="B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11</v>
      </c>
      <c r="B1" s="2" t="s">
        <v>1</v>
      </c>
    </row>
    <row r="2" spans="1:2">
      <c r="B2" s="2" t="s">
        <v>2</v>
      </c>
    </row>
    <row r="3" spans="1:2">
      <c r="A3" s="3" t="s">
        <v>260</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418</v>
      </c>
      <c r="B1" s="2" t="s">
        <v>1</v>
      </c>
    </row>
    <row r="2" spans="1:2">
      <c r="B2" s="2" t="s">
        <v>2</v>
      </c>
    </row>
    <row r="3" spans="1:2">
      <c r="A3" s="3" t="s">
        <v>269</v>
      </c>
    </row>
    <row r="4" spans="1:2">
      <c r="A4" s="4" t="s">
        <v>419</v>
      </c>
      <c r="B4" s="4" t="s">
        <v>420</v>
      </c>
    </row>
    <row r="5" spans="1:2">
      <c r="A5" s="4" t="s">
        <v>421</v>
      </c>
      <c r="B5" s="4" t="s">
        <v>422</v>
      </c>
    </row>
    <row r="6" spans="1:2">
      <c r="A6" s="4" t="s">
        <v>423</v>
      </c>
      <c r="B6"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5</v>
      </c>
      <c r="B1" s="2" t="s">
        <v>1</v>
      </c>
    </row>
    <row r="2" spans="1:2">
      <c r="B2" s="2" t="s">
        <v>2</v>
      </c>
    </row>
    <row r="3" spans="1:2">
      <c r="A3" s="3" t="s">
        <v>272</v>
      </c>
    </row>
    <row r="4" spans="1:2">
      <c r="A4" s="4" t="s">
        <v>426</v>
      </c>
      <c r="B4"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124</v>
      </c>
    </row>
    <row r="3" spans="1:3">
      <c r="A3" s="3" t="s">
        <v>125</v>
      </c>
    </row>
    <row r="4" spans="1:3">
      <c r="A4" s="4" t="s">
        <v>126</v>
      </c>
      <c r="B4" s="6" t="n">
        <v>3166836</v>
      </c>
      <c r="C4" s="6" t="n">
        <v>19599106</v>
      </c>
    </row>
    <row r="5" spans="1:3">
      <c r="A5" s="4" t="s">
        <v>127</v>
      </c>
      <c r="B5" s="4" t="s">
        <v>75</v>
      </c>
      <c r="C5" s="5" t="n">
        <v>389332</v>
      </c>
    </row>
    <row r="6" spans="1:3">
      <c r="A6" s="4" t="s">
        <v>128</v>
      </c>
      <c r="B6" s="5" t="n">
        <v>3166836</v>
      </c>
      <c r="C6" s="5" t="n">
        <v>19988438</v>
      </c>
    </row>
    <row r="7" spans="1:3">
      <c r="A7" s="4" t="s">
        <v>129</v>
      </c>
      <c r="B7" s="5" t="n">
        <v>3773780</v>
      </c>
      <c r="C7" s="5" t="n">
        <v>15435353</v>
      </c>
    </row>
    <row r="8" spans="1:3">
      <c r="A8" s="4" t="s">
        <v>130</v>
      </c>
      <c r="B8" s="4" t="s">
        <v>75</v>
      </c>
      <c r="C8" s="5" t="n">
        <v>357570</v>
      </c>
    </row>
    <row r="9" spans="1:3">
      <c r="A9" s="4" t="s">
        <v>131</v>
      </c>
      <c r="B9" s="5" t="n">
        <v>3773780</v>
      </c>
      <c r="C9" s="5" t="n">
        <v>15792923</v>
      </c>
    </row>
    <row r="10" spans="1:3">
      <c r="A10" s="4" t="s">
        <v>132</v>
      </c>
      <c r="B10" s="5" t="n">
        <v>-606944</v>
      </c>
      <c r="C10" s="5" t="n">
        <v>4195515</v>
      </c>
    </row>
    <row r="11" spans="1:3">
      <c r="A11" s="3" t="s">
        <v>133</v>
      </c>
    </row>
    <row r="12" spans="1:3">
      <c r="A12" s="4" t="s">
        <v>134</v>
      </c>
      <c r="B12" s="5" t="n">
        <v>223292</v>
      </c>
      <c r="C12" s="5" t="n">
        <v>113062</v>
      </c>
    </row>
    <row r="13" spans="1:3">
      <c r="A13" s="4" t="s">
        <v>135</v>
      </c>
      <c r="B13" s="5" t="n">
        <v>1875409</v>
      </c>
      <c r="C13" s="5" t="n">
        <v>1702662</v>
      </c>
    </row>
    <row r="14" spans="1:3">
      <c r="A14" s="4" t="s">
        <v>136</v>
      </c>
      <c r="B14" s="5" t="n">
        <v>97123</v>
      </c>
      <c r="C14" s="5" t="n">
        <v>3047</v>
      </c>
    </row>
    <row r="15" spans="1:3">
      <c r="A15" s="4" t="s">
        <v>137</v>
      </c>
      <c r="B15" s="5" t="n">
        <v>1120131</v>
      </c>
      <c r="C15" s="5" t="n">
        <v>-164887</v>
      </c>
    </row>
    <row r="16" spans="1:3">
      <c r="A16" s="4" t="s">
        <v>138</v>
      </c>
      <c r="B16" s="5" t="n">
        <v>3315955</v>
      </c>
      <c r="C16" s="5" t="n">
        <v>1653884</v>
      </c>
    </row>
    <row r="17" spans="1:3">
      <c r="A17" s="4" t="s">
        <v>139</v>
      </c>
      <c r="B17" s="5" t="n">
        <v>-3922899</v>
      </c>
      <c r="C17" s="5" t="n">
        <v>2541631</v>
      </c>
    </row>
    <row r="18" spans="1:3">
      <c r="A18" s="3" t="s">
        <v>140</v>
      </c>
    </row>
    <row r="19" spans="1:3">
      <c r="A19" s="4" t="s">
        <v>141</v>
      </c>
      <c r="B19" s="5" t="n">
        <v>19270</v>
      </c>
      <c r="C19" s="5" t="n">
        <v>30755</v>
      </c>
    </row>
    <row r="20" spans="1:3">
      <c r="A20" s="4" t="s">
        <v>142</v>
      </c>
      <c r="B20" s="5" t="n">
        <v>2302</v>
      </c>
      <c r="C20" s="5" t="n">
        <v>9195</v>
      </c>
    </row>
    <row r="21" spans="1:3">
      <c r="A21" s="4" t="s">
        <v>143</v>
      </c>
      <c r="B21" s="5" t="n">
        <v>-5953</v>
      </c>
      <c r="C21" s="5" t="n">
        <v>-477228</v>
      </c>
    </row>
    <row r="22" spans="1:3">
      <c r="A22" s="4" t="s">
        <v>144</v>
      </c>
      <c r="B22" s="5" t="n">
        <v>15619</v>
      </c>
      <c r="C22" s="5" t="n">
        <v>-437278</v>
      </c>
    </row>
    <row r="23" spans="1:3">
      <c r="A23" s="4" t="s">
        <v>145</v>
      </c>
      <c r="B23" s="5" t="n">
        <v>-3907280</v>
      </c>
      <c r="C23" s="5" t="n">
        <v>2104353</v>
      </c>
    </row>
    <row r="24" spans="1:3">
      <c r="A24" s="4" t="s">
        <v>146</v>
      </c>
      <c r="B24" s="5" t="n">
        <v>-46196</v>
      </c>
      <c r="C24" s="5" t="n">
        <v>-526144</v>
      </c>
    </row>
    <row r="25" spans="1:3">
      <c r="A25" s="4" t="s">
        <v>147</v>
      </c>
      <c r="B25" s="5" t="n">
        <v>-3953476</v>
      </c>
      <c r="C25" s="5" t="n">
        <v>1578209</v>
      </c>
    </row>
    <row r="26" spans="1:3">
      <c r="A26" s="4" t="s">
        <v>148</v>
      </c>
      <c r="B26" s="5" t="n">
        <v>-174762</v>
      </c>
      <c r="C26" s="4" t="s">
        <v>75</v>
      </c>
    </row>
    <row r="27" spans="1:3">
      <c r="A27" s="4" t="s">
        <v>149</v>
      </c>
      <c r="B27" s="5" t="n">
        <v>-4128238</v>
      </c>
      <c r="C27" s="5" t="n">
        <v>1578209</v>
      </c>
    </row>
    <row r="28" spans="1:3">
      <c r="A28" s="4" t="s">
        <v>150</v>
      </c>
      <c r="B28" s="5" t="n">
        <v>-243029</v>
      </c>
      <c r="C28" s="5" t="n">
        <v>202442</v>
      </c>
    </row>
    <row r="29" spans="1:3">
      <c r="A29" s="4" t="s">
        <v>151</v>
      </c>
      <c r="B29" s="5" t="n">
        <v>-17476</v>
      </c>
      <c r="C29" s="4" t="s">
        <v>75</v>
      </c>
    </row>
    <row r="30" spans="1:3">
      <c r="A30" s="4" t="s">
        <v>152</v>
      </c>
      <c r="B30" s="5" t="n">
        <v>-3867733</v>
      </c>
      <c r="C30" s="5" t="n">
        <v>1375767</v>
      </c>
    </row>
    <row r="31" spans="1:3">
      <c r="A31" s="4" t="s">
        <v>149</v>
      </c>
      <c r="B31" s="5" t="n">
        <v>-4128238</v>
      </c>
      <c r="C31" s="5" t="n">
        <v>1578209</v>
      </c>
    </row>
    <row r="32" spans="1:3">
      <c r="A32" s="4" t="s">
        <v>153</v>
      </c>
      <c r="B32" s="5" t="n">
        <v>-948339</v>
      </c>
      <c r="C32" s="5" t="n">
        <v>-380986</v>
      </c>
    </row>
    <row r="33" spans="1:3">
      <c r="A33" s="4" t="s">
        <v>154</v>
      </c>
      <c r="B33" s="5" t="n">
        <v>-5076577</v>
      </c>
      <c r="C33" s="5" t="n">
        <v>1197223</v>
      </c>
    </row>
    <row r="34" spans="1:3">
      <c r="A34" s="4" t="s">
        <v>155</v>
      </c>
      <c r="B34" s="5" t="n">
        <v>-315701</v>
      </c>
      <c r="C34" s="5" t="n">
        <v>180157</v>
      </c>
    </row>
    <row r="35" spans="1:3">
      <c r="A35" s="4" t="s">
        <v>156</v>
      </c>
      <c r="B35" s="6" t="n">
        <v>-4760876</v>
      </c>
      <c r="C35" s="6" t="n">
        <v>1017066</v>
      </c>
    </row>
    <row r="36" spans="1:3">
      <c r="A36" s="3" t="s">
        <v>157</v>
      </c>
    </row>
    <row r="37" spans="1:3">
      <c r="A37" s="4" t="s">
        <v>158</v>
      </c>
      <c r="B37" s="8" t="n">
        <v>-0.01</v>
      </c>
      <c r="C37" s="6" t="n">
        <v>0</v>
      </c>
    </row>
    <row r="38" spans="1:3">
      <c r="A38" s="4" t="s">
        <v>159</v>
      </c>
      <c r="B38" s="6" t="n">
        <v>0</v>
      </c>
      <c r="C38" s="6" t="n">
        <v>0</v>
      </c>
    </row>
    <row r="39" spans="1:3">
      <c r="A39" s="4" t="s">
        <v>160</v>
      </c>
      <c r="B39" s="5" t="n">
        <v>531042000</v>
      </c>
      <c r="C39" s="5" t="n">
        <v>591042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v>
      </c>
    </row>
    <row r="3" spans="1:2">
      <c r="A3" s="3" t="s">
        <v>278</v>
      </c>
    </row>
    <row r="4" spans="1:2">
      <c r="A4" s="4" t="s">
        <v>429</v>
      </c>
      <c r="B4"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46"/>
    <col customWidth="1" max="2" min="2" width="80"/>
    <col customWidth="1" max="3" min="3" width="4"/>
  </cols>
  <sheetData>
    <row r="1" spans="1:3">
      <c r="A1" s="1" t="s">
        <v>431</v>
      </c>
      <c r="B1" s="2" t="s">
        <v>1</v>
      </c>
    </row>
    <row r="2" spans="1:3">
      <c r="B2" s="2" t="s">
        <v>2</v>
      </c>
    </row>
    <row r="3" spans="1:3">
      <c r="A3" s="4" t="s">
        <v>432</v>
      </c>
    </row>
    <row r="4" spans="1:3">
      <c r="A4" s="3" t="s">
        <v>433</v>
      </c>
    </row>
    <row r="5" spans="1:3">
      <c r="A5" s="4" t="s">
        <v>434</v>
      </c>
      <c r="B5" s="4" t="s">
        <v>435</v>
      </c>
    </row>
    <row r="6" spans="1:3">
      <c r="A6" s="4" t="s">
        <v>436</v>
      </c>
      <c r="B6" s="4" t="s">
        <v>437</v>
      </c>
    </row>
    <row r="7" spans="1:3">
      <c r="A7" s="4" t="s">
        <v>438</v>
      </c>
    </row>
    <row r="8" spans="1:3">
      <c r="A8" s="3" t="s">
        <v>433</v>
      </c>
    </row>
    <row r="9" spans="1:3">
      <c r="A9" s="4" t="s">
        <v>434</v>
      </c>
      <c r="B9" s="4" t="s">
        <v>439</v>
      </c>
    </row>
    <row r="10" spans="1:3">
      <c r="A10" s="4" t="s">
        <v>436</v>
      </c>
      <c r="B10" s="4" t="s">
        <v>437</v>
      </c>
    </row>
    <row r="11" spans="1:3">
      <c r="A11" s="4" t="s">
        <v>440</v>
      </c>
    </row>
    <row r="12" spans="1:3">
      <c r="A12" s="3" t="s">
        <v>433</v>
      </c>
    </row>
    <row r="13" spans="1:3">
      <c r="A13" s="4" t="s">
        <v>434</v>
      </c>
      <c r="B13" s="4" t="s">
        <v>441</v>
      </c>
    </row>
    <row r="14" spans="1:3">
      <c r="A14" s="4" t="s">
        <v>436</v>
      </c>
      <c r="B14" s="4" t="s">
        <v>442</v>
      </c>
    </row>
    <row r="15" spans="1:3">
      <c r="A15" s="4" t="s">
        <v>443</v>
      </c>
    </row>
    <row r="16" spans="1:3">
      <c r="A16" s="3" t="s">
        <v>433</v>
      </c>
    </row>
    <row r="17" spans="1:3">
      <c r="A17" s="4" t="s">
        <v>434</v>
      </c>
      <c r="B17" s="4" t="s">
        <v>444</v>
      </c>
    </row>
    <row r="18" spans="1:3">
      <c r="A18" s="4" t="s">
        <v>436</v>
      </c>
      <c r="B18" s="4" t="s">
        <v>445</v>
      </c>
    </row>
    <row r="19" spans="1:3">
      <c r="A19" s="4" t="s">
        <v>446</v>
      </c>
    </row>
    <row r="20" spans="1:3">
      <c r="A20" s="3" t="s">
        <v>433</v>
      </c>
    </row>
    <row r="21" spans="1:3">
      <c r="A21" s="4" t="s">
        <v>434</v>
      </c>
      <c r="B21" s="4" t="s">
        <v>447</v>
      </c>
    </row>
    <row r="22" spans="1:3">
      <c r="A22" s="4" t="s">
        <v>436</v>
      </c>
      <c r="B22" s="4" t="s">
        <v>448</v>
      </c>
    </row>
    <row r="23" spans="1:3">
      <c r="A23" s="4" t="s">
        <v>449</v>
      </c>
    </row>
    <row r="24" spans="1:3">
      <c r="A24" s="3" t="s">
        <v>433</v>
      </c>
    </row>
    <row r="25" spans="1:3">
      <c r="A25" s="4" t="s">
        <v>434</v>
      </c>
      <c r="B25" s="4" t="s">
        <v>450</v>
      </c>
    </row>
    <row r="26" spans="1:3">
      <c r="A26" s="4" t="s">
        <v>436</v>
      </c>
      <c r="B26" s="4" t="s">
        <v>451</v>
      </c>
    </row>
    <row r="27" spans="1:3">
      <c r="A27" s="4" t="s">
        <v>452</v>
      </c>
    </row>
    <row r="28" spans="1:3">
      <c r="A28" s="3" t="s">
        <v>433</v>
      </c>
    </row>
    <row r="29" spans="1:3">
      <c r="A29" s="4" t="s">
        <v>434</v>
      </c>
      <c r="B29" s="4" t="s">
        <v>453</v>
      </c>
    </row>
    <row r="30" spans="1:3">
      <c r="A30" s="4" t="s">
        <v>436</v>
      </c>
      <c r="B30" s="4" t="s">
        <v>454</v>
      </c>
    </row>
    <row r="31" spans="1:3">
      <c r="A31" s="4" t="s">
        <v>455</v>
      </c>
    </row>
    <row r="32" spans="1:3">
      <c r="A32" s="3" t="s">
        <v>433</v>
      </c>
    </row>
    <row r="33" spans="1:3">
      <c r="A33" s="4" t="s">
        <v>434</v>
      </c>
      <c r="B33" s="4" t="s">
        <v>456</v>
      </c>
    </row>
    <row r="34" spans="1:3">
      <c r="A34" s="4" t="s">
        <v>436</v>
      </c>
      <c r="B34" s="4" t="s">
        <v>454</v>
      </c>
    </row>
    <row r="35" spans="1:3">
      <c r="A35" s="4" t="s">
        <v>457</v>
      </c>
    </row>
    <row r="36" spans="1:3">
      <c r="A36" s="3" t="s">
        <v>433</v>
      </c>
    </row>
    <row r="37" spans="1:3">
      <c r="A37" s="4" t="s">
        <v>434</v>
      </c>
      <c r="B37" s="4" t="s">
        <v>458</v>
      </c>
    </row>
    <row r="38" spans="1:3">
      <c r="A38" s="4" t="s">
        <v>436</v>
      </c>
      <c r="B38" s="4" t="s">
        <v>454</v>
      </c>
    </row>
    <row r="39" spans="1:3">
      <c r="A39" s="4" t="s">
        <v>459</v>
      </c>
    </row>
    <row r="40" spans="1:3">
      <c r="A40" s="3" t="s">
        <v>433</v>
      </c>
    </row>
    <row r="41" spans="1:3">
      <c r="A41" s="4" t="s">
        <v>434</v>
      </c>
      <c r="B41" s="4" t="s">
        <v>460</v>
      </c>
    </row>
    <row r="42" spans="1:3">
      <c r="A42" s="4" t="s">
        <v>436</v>
      </c>
      <c r="B42" s="4" t="s">
        <v>454</v>
      </c>
    </row>
    <row r="43" spans="1:3">
      <c r="A43" s="4" t="s">
        <v>461</v>
      </c>
    </row>
    <row r="44" spans="1:3">
      <c r="A44" s="3" t="s">
        <v>433</v>
      </c>
    </row>
    <row r="45" spans="1:3">
      <c r="A45" s="4" t="s">
        <v>434</v>
      </c>
      <c r="B45" s="4" t="s">
        <v>462</v>
      </c>
      <c r="C45" s="4" t="s">
        <v>463</v>
      </c>
    </row>
    <row r="46" spans="1:3">
      <c r="A46" s="4" t="s">
        <v>436</v>
      </c>
      <c r="B46" s="4" t="s">
        <v>464</v>
      </c>
      <c r="C46" s="4" t="s">
        <v>463</v>
      </c>
    </row>
    <row r="47" spans="1:3">
      <c r="A47" s="4" t="s">
        <v>465</v>
      </c>
    </row>
    <row r="48" spans="1:3">
      <c r="A48" s="3" t="s">
        <v>433</v>
      </c>
    </row>
    <row r="49" spans="1:3">
      <c r="A49" s="4" t="s">
        <v>434</v>
      </c>
      <c r="B49" s="4" t="s">
        <v>466</v>
      </c>
      <c r="C49" s="4" t="s">
        <v>463</v>
      </c>
    </row>
    <row r="50" spans="1:3">
      <c r="A50" s="4" t="s">
        <v>436</v>
      </c>
      <c r="B50" s="4" t="s">
        <v>464</v>
      </c>
      <c r="C50" s="4" t="s">
        <v>463</v>
      </c>
    </row>
    <row r="51" spans="1:3"/>
    <row r="52" spans="1:3">
      <c r="A52" s="4" t="s">
        <v>463</v>
      </c>
      <c r="B52" s="4" t="s">
        <v>467</v>
      </c>
    </row>
  </sheetData>
  <mergeCells count="5">
    <mergeCell ref="A1:A2"/>
    <mergeCell ref="B1:C1"/>
    <mergeCell ref="B2:C2"/>
    <mergeCell ref="A51:C51"/>
    <mergeCell ref="B52:C5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0"/>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80"/>
    <col customWidth="1" max="16" min="16" width="14"/>
    <col customWidth="1" max="17" min="17" width="14"/>
    <col customWidth="1" max="18" min="18" width="13"/>
  </cols>
  <sheetData>
    <row r="1" spans="1:18">
      <c r="A1" s="1" t="s">
        <v>468</v>
      </c>
      <c r="B1" s="2" t="s">
        <v>469</v>
      </c>
      <c r="C1" s="2" t="s">
        <v>470</v>
      </c>
      <c r="D1" s="2" t="s">
        <v>471</v>
      </c>
      <c r="E1" s="2" t="s">
        <v>472</v>
      </c>
      <c r="F1" s="2" t="s">
        <v>473</v>
      </c>
      <c r="G1" s="2" t="s">
        <v>474</v>
      </c>
      <c r="H1" s="2" t="s">
        <v>475</v>
      </c>
      <c r="I1" s="2" t="s">
        <v>476</v>
      </c>
      <c r="J1" s="2" t="s">
        <v>477</v>
      </c>
      <c r="K1" s="2" t="s">
        <v>478</v>
      </c>
      <c r="L1" s="2" t="s">
        <v>479</v>
      </c>
      <c r="M1" s="2" t="s">
        <v>480</v>
      </c>
      <c r="N1" s="2" t="s">
        <v>481</v>
      </c>
      <c r="O1" s="2" t="s">
        <v>482</v>
      </c>
      <c r="P1" s="2" t="s">
        <v>59</v>
      </c>
      <c r="Q1" s="2" t="s">
        <v>483</v>
      </c>
      <c r="R1" s="2" t="s">
        <v>484</v>
      </c>
    </row>
    <row r="2" spans="1:18">
      <c r="A2" s="3" t="s">
        <v>485</v>
      </c>
    </row>
    <row r="3" spans="1:18">
      <c r="A3" s="4" t="s">
        <v>486</v>
      </c>
      <c r="Q3" s="4" t="s">
        <v>487</v>
      </c>
    </row>
    <row r="4" spans="1:18">
      <c r="A4" s="4" t="s">
        <v>488</v>
      </c>
    </row>
    <row r="5" spans="1:18">
      <c r="A5" s="3" t="s">
        <v>485</v>
      </c>
    </row>
    <row r="6" spans="1:18">
      <c r="A6" s="4" t="s">
        <v>489</v>
      </c>
      <c r="B6" s="6" t="n">
        <v>5700000</v>
      </c>
    </row>
    <row r="7" spans="1:18">
      <c r="A7" s="4" t="s">
        <v>490</v>
      </c>
      <c r="B7" s="6" t="n">
        <v>9600000</v>
      </c>
    </row>
    <row r="8" spans="1:18">
      <c r="A8" s="4" t="s">
        <v>491</v>
      </c>
    </row>
    <row r="9" spans="1:18">
      <c r="A9" s="3" t="s">
        <v>485</v>
      </c>
    </row>
    <row r="10" spans="1:18">
      <c r="A10" s="4" t="s">
        <v>492</v>
      </c>
      <c r="C10" s="9" t="n">
        <v>40000000</v>
      </c>
    </row>
    <row r="11" spans="1:18">
      <c r="A11" s="4" t="s">
        <v>493</v>
      </c>
      <c r="C11" s="9" t="n">
        <v>67500000</v>
      </c>
    </row>
    <row r="12" spans="1:18">
      <c r="A12" s="4" t="s">
        <v>432</v>
      </c>
    </row>
    <row r="13" spans="1:18">
      <c r="A13" s="3" t="s">
        <v>485</v>
      </c>
    </row>
    <row r="14" spans="1:18">
      <c r="A14" s="4" t="s">
        <v>494</v>
      </c>
      <c r="R14" s="4" t="s">
        <v>495</v>
      </c>
    </row>
    <row r="15" spans="1:18">
      <c r="A15" s="4" t="s">
        <v>496</v>
      </c>
    </row>
    <row r="16" spans="1:18">
      <c r="A16" s="3" t="s">
        <v>485</v>
      </c>
    </row>
    <row r="17" spans="1:18">
      <c r="A17" s="4" t="s">
        <v>497</v>
      </c>
      <c r="O17" s="4" t="s">
        <v>498</v>
      </c>
    </row>
    <row r="18" spans="1:18">
      <c r="A18" s="4" t="s">
        <v>446</v>
      </c>
    </row>
    <row r="19" spans="1:18">
      <c r="A19" s="3" t="s">
        <v>485</v>
      </c>
    </row>
    <row r="20" spans="1:18">
      <c r="A20" s="4" t="s">
        <v>499</v>
      </c>
      <c r="G20" s="6" t="n">
        <v>30800000</v>
      </c>
      <c r="I20" s="6" t="n">
        <v>30800000</v>
      </c>
      <c r="K20" s="6" t="n">
        <v>30800000</v>
      </c>
      <c r="M20" s="6" t="n">
        <v>30800000</v>
      </c>
    </row>
    <row r="21" spans="1:18">
      <c r="A21" s="4" t="s">
        <v>500</v>
      </c>
    </row>
    <row r="22" spans="1:18">
      <c r="A22" s="3" t="s">
        <v>485</v>
      </c>
    </row>
    <row r="23" spans="1:18">
      <c r="A23" s="4" t="s">
        <v>501</v>
      </c>
      <c r="H23" s="9" t="n">
        <v>209260000</v>
      </c>
      <c r="J23" s="9" t="n">
        <v>209260000</v>
      </c>
      <c r="L23" s="9" t="n">
        <v>209260000</v>
      </c>
      <c r="N23" s="9" t="n">
        <v>209260000</v>
      </c>
    </row>
    <row r="24" spans="1:18">
      <c r="A24" s="4" t="s">
        <v>502</v>
      </c>
    </row>
    <row r="25" spans="1:18">
      <c r="A25" s="3" t="s">
        <v>485</v>
      </c>
    </row>
    <row r="26" spans="1:18">
      <c r="A26" s="4" t="s">
        <v>494</v>
      </c>
      <c r="B26" s="4" t="s">
        <v>487</v>
      </c>
      <c r="C26" s="4" t="s">
        <v>487</v>
      </c>
    </row>
    <row r="27" spans="1:18">
      <c r="A27" s="4" t="s">
        <v>503</v>
      </c>
    </row>
    <row r="28" spans="1:18">
      <c r="A28" s="3" t="s">
        <v>485</v>
      </c>
    </row>
    <row r="29" spans="1:18">
      <c r="A29" s="4" t="s">
        <v>494</v>
      </c>
      <c r="B29" s="4" t="s">
        <v>504</v>
      </c>
      <c r="C29" s="4" t="s">
        <v>504</v>
      </c>
    </row>
    <row r="30" spans="1:18">
      <c r="A30" s="4" t="s">
        <v>505</v>
      </c>
    </row>
    <row r="31" spans="1:18">
      <c r="A31" s="3" t="s">
        <v>485</v>
      </c>
    </row>
    <row r="32" spans="1:18">
      <c r="A32" s="4" t="s">
        <v>494</v>
      </c>
      <c r="B32" s="4" t="s">
        <v>506</v>
      </c>
      <c r="C32" s="4" t="s">
        <v>506</v>
      </c>
    </row>
    <row r="33" spans="1:18">
      <c r="A33" s="4" t="s">
        <v>507</v>
      </c>
    </row>
    <row r="34" spans="1:18">
      <c r="A34" s="3" t="s">
        <v>485</v>
      </c>
    </row>
    <row r="35" spans="1:18">
      <c r="A35" s="4" t="s">
        <v>508</v>
      </c>
      <c r="D35" s="5" t="n">
        <v>7200000</v>
      </c>
      <c r="E35" s="5" t="n">
        <v>7200000</v>
      </c>
    </row>
    <row r="36" spans="1:18">
      <c r="A36" s="4" t="s">
        <v>486</v>
      </c>
      <c r="E36" s="4" t="s">
        <v>487</v>
      </c>
    </row>
    <row r="37" spans="1:18">
      <c r="A37" s="4" t="s">
        <v>489</v>
      </c>
      <c r="D37" s="6" t="n">
        <v>235000</v>
      </c>
    </row>
    <row r="38" spans="1:18">
      <c r="A38" s="4" t="s">
        <v>509</v>
      </c>
    </row>
    <row r="39" spans="1:18">
      <c r="A39" s="3" t="s">
        <v>485</v>
      </c>
    </row>
    <row r="40" spans="1:18">
      <c r="A40" s="4" t="s">
        <v>510</v>
      </c>
      <c r="M40" s="4" t="s">
        <v>495</v>
      </c>
      <c r="N40" s="4" t="s">
        <v>495</v>
      </c>
    </row>
    <row r="41" spans="1:18">
      <c r="A41" s="4" t="s">
        <v>511</v>
      </c>
    </row>
    <row r="42" spans="1:18">
      <c r="A42" s="3" t="s">
        <v>485</v>
      </c>
    </row>
    <row r="43" spans="1:18">
      <c r="A43" s="4" t="s">
        <v>510</v>
      </c>
      <c r="M43" s="4" t="s">
        <v>495</v>
      </c>
      <c r="N43" s="4" t="s">
        <v>495</v>
      </c>
    </row>
    <row r="44" spans="1:18">
      <c r="A44" s="4" t="s">
        <v>512</v>
      </c>
    </row>
    <row r="45" spans="1:18">
      <c r="A45" s="3" t="s">
        <v>485</v>
      </c>
    </row>
    <row r="46" spans="1:18">
      <c r="A46" s="4" t="s">
        <v>513</v>
      </c>
      <c r="P46" s="4" t="s">
        <v>514</v>
      </c>
    </row>
    <row r="47" spans="1:18">
      <c r="A47" s="4" t="s">
        <v>515</v>
      </c>
    </row>
    <row r="48" spans="1:18">
      <c r="A48" s="3" t="s">
        <v>485</v>
      </c>
    </row>
    <row r="49" spans="1:18">
      <c r="A49" s="4" t="s">
        <v>513</v>
      </c>
      <c r="P49" s="4" t="s">
        <v>514</v>
      </c>
    </row>
    <row r="50" spans="1:18">
      <c r="A50" s="4" t="s">
        <v>516</v>
      </c>
    </row>
    <row r="51" spans="1:18">
      <c r="A51" s="3" t="s">
        <v>485</v>
      </c>
    </row>
    <row r="52" spans="1:18">
      <c r="A52" s="4" t="s">
        <v>494</v>
      </c>
      <c r="P52" s="4" t="s">
        <v>495</v>
      </c>
    </row>
    <row r="53" spans="1:18">
      <c r="A53" s="4" t="s">
        <v>517</v>
      </c>
    </row>
    <row r="54" spans="1:18">
      <c r="A54" s="3" t="s">
        <v>485</v>
      </c>
    </row>
    <row r="55" spans="1:18">
      <c r="A55" s="4" t="s">
        <v>518</v>
      </c>
      <c r="F55" s="4" t="s">
        <v>5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0</v>
      </c>
      <c r="B1" s="2" t="s">
        <v>1</v>
      </c>
    </row>
    <row r="2" spans="1:4">
      <c r="B2" s="2" t="s">
        <v>2</v>
      </c>
      <c r="C2" s="2" t="s">
        <v>124</v>
      </c>
      <c r="D2" s="2" t="s">
        <v>59</v>
      </c>
    </row>
    <row r="3" spans="1:4">
      <c r="A3" s="3" t="s">
        <v>238</v>
      </c>
    </row>
    <row r="4" spans="1:4">
      <c r="A4" s="4" t="s">
        <v>60</v>
      </c>
      <c r="B4" s="6" t="n">
        <v>16827533</v>
      </c>
      <c r="D4" s="6" t="n">
        <v>22287078</v>
      </c>
    </row>
    <row r="5" spans="1:4">
      <c r="A5" s="4" t="s">
        <v>71</v>
      </c>
      <c r="B5" s="5" t="n">
        <v>3181397</v>
      </c>
      <c r="D5" s="5" t="n">
        <v>4441772</v>
      </c>
    </row>
    <row r="6" spans="1:4">
      <c r="A6" s="4" t="s">
        <v>521</v>
      </c>
      <c r="B6" s="5" t="n">
        <v>29725086</v>
      </c>
      <c r="D6" s="5" t="n">
        <v>26783807</v>
      </c>
    </row>
    <row r="7" spans="1:4">
      <c r="A7" s="4" t="s">
        <v>522</v>
      </c>
      <c r="B7" s="5" t="n">
        <v>9214988</v>
      </c>
      <c r="D7" s="5" t="n">
        <v>9537179</v>
      </c>
    </row>
    <row r="8" spans="1:4">
      <c r="A8" s="4" t="s">
        <v>83</v>
      </c>
      <c r="B8" s="5" t="n">
        <v>58949004</v>
      </c>
      <c r="D8" s="5" t="n">
        <v>63049836</v>
      </c>
    </row>
    <row r="9" spans="1:4">
      <c r="A9" s="4" t="s">
        <v>84</v>
      </c>
      <c r="B9" s="5" t="n">
        <v>23447115</v>
      </c>
      <c r="D9" s="5" t="n">
        <v>23617149</v>
      </c>
    </row>
    <row r="10" spans="1:4">
      <c r="A10" s="4" t="s">
        <v>94</v>
      </c>
      <c r="B10" s="5" t="n">
        <v>1397255</v>
      </c>
      <c r="D10" s="5" t="n">
        <v>1499012</v>
      </c>
    </row>
    <row r="11" spans="1:4">
      <c r="A11" s="4" t="s">
        <v>523</v>
      </c>
      <c r="B11" s="5" t="n">
        <v>1628231</v>
      </c>
      <c r="D11" s="5" t="n">
        <v>279764</v>
      </c>
    </row>
    <row r="12" spans="1:4">
      <c r="A12" s="4" t="s">
        <v>100</v>
      </c>
      <c r="B12" s="5" t="n">
        <v>26472601</v>
      </c>
      <c r="D12" s="6" t="n">
        <v>25395925</v>
      </c>
    </row>
    <row r="13" spans="1:4">
      <c r="A13" s="4" t="s">
        <v>524</v>
      </c>
      <c r="B13" s="5" t="n">
        <v>3166836</v>
      </c>
      <c r="C13" s="6" t="n">
        <v>19988438</v>
      </c>
    </row>
    <row r="14" spans="1:4">
      <c r="A14" s="4" t="s">
        <v>132</v>
      </c>
      <c r="B14" s="5" t="n">
        <v>-606944</v>
      </c>
      <c r="C14" s="5" t="n">
        <v>4195515</v>
      </c>
    </row>
    <row r="15" spans="1:4">
      <c r="A15" s="4" t="s">
        <v>147</v>
      </c>
      <c r="B15" s="5" t="n">
        <v>-3607152</v>
      </c>
      <c r="C15" s="5" t="n">
        <v>3037062</v>
      </c>
    </row>
    <row r="16" spans="1:4">
      <c r="A16" s="4" t="s">
        <v>525</v>
      </c>
      <c r="B16" s="5" t="n">
        <v>-3396269</v>
      </c>
      <c r="C16" s="5" t="n">
        <v>1869784</v>
      </c>
    </row>
    <row r="17" spans="1:4">
      <c r="A17" s="4" t="s">
        <v>526</v>
      </c>
      <c r="B17" s="5" t="n">
        <v>-157286</v>
      </c>
      <c r="C17" s="4" t="s">
        <v>75</v>
      </c>
    </row>
    <row r="18" spans="1:4">
      <c r="A18" s="4" t="s">
        <v>152</v>
      </c>
      <c r="B18" s="6" t="n">
        <v>-3553555</v>
      </c>
      <c r="C18" s="6" t="n">
        <v>186978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59"/>
    <col customWidth="1" max="2" min="2" width="15"/>
  </cols>
  <sheetData>
    <row r="1" spans="1:2">
      <c r="A1" s="1" t="s">
        <v>527</v>
      </c>
      <c r="B1" s="2" t="s">
        <v>1</v>
      </c>
    </row>
    <row r="2" spans="1:2">
      <c r="B2" s="2" t="s">
        <v>2</v>
      </c>
    </row>
    <row r="3" spans="1:2">
      <c r="A3" s="4" t="s">
        <v>528</v>
      </c>
    </row>
    <row r="4" spans="1:2">
      <c r="A4" s="3" t="s">
        <v>529</v>
      </c>
    </row>
    <row r="5" spans="1:2">
      <c r="A5" s="4" t="s">
        <v>530</v>
      </c>
      <c r="B5" s="4" t="s">
        <v>531</v>
      </c>
    </row>
    <row r="6" spans="1:2">
      <c r="A6" s="4" t="s">
        <v>532</v>
      </c>
      <c r="B6" s="4" t="s">
        <v>533</v>
      </c>
    </row>
    <row r="7" spans="1:2">
      <c r="A7" s="4" t="s">
        <v>534</v>
      </c>
    </row>
    <row r="8" spans="1:2">
      <c r="A8" s="3" t="s">
        <v>529</v>
      </c>
    </row>
    <row r="9" spans="1:2">
      <c r="A9" s="4" t="s">
        <v>530</v>
      </c>
      <c r="B9" s="4" t="s">
        <v>535</v>
      </c>
    </row>
    <row r="10" spans="1:2">
      <c r="A10" s="4" t="s">
        <v>532</v>
      </c>
      <c r="B10" s="4" t="s">
        <v>519</v>
      </c>
    </row>
    <row r="11" spans="1:2">
      <c r="A11" s="4" t="s">
        <v>536</v>
      </c>
    </row>
    <row r="12" spans="1:2">
      <c r="A12" s="3" t="s">
        <v>529</v>
      </c>
    </row>
    <row r="13" spans="1:2">
      <c r="A13" s="4" t="s">
        <v>530</v>
      </c>
      <c r="B13" s="4" t="s">
        <v>531</v>
      </c>
    </row>
    <row r="14" spans="1:2">
      <c r="A14" s="4" t="s">
        <v>532</v>
      </c>
      <c r="B14" s="4" t="s">
        <v>533</v>
      </c>
    </row>
    <row r="15" spans="1:2">
      <c r="A15" s="4" t="s">
        <v>537</v>
      </c>
    </row>
    <row r="16" spans="1:2">
      <c r="A16" s="3" t="s">
        <v>529</v>
      </c>
    </row>
    <row r="17" spans="1:2">
      <c r="A17" s="4" t="s">
        <v>530</v>
      </c>
      <c r="B17" s="4" t="s">
        <v>514</v>
      </c>
    </row>
    <row r="18" spans="1:2">
      <c r="A18" s="4" t="s">
        <v>532</v>
      </c>
      <c r="B18" s="4" t="s">
        <v>519</v>
      </c>
    </row>
    <row r="19" spans="1:2">
      <c r="A19" s="4" t="s">
        <v>538</v>
      </c>
    </row>
    <row r="20" spans="1:2">
      <c r="A20" s="3" t="s">
        <v>529</v>
      </c>
    </row>
    <row r="21" spans="1:2">
      <c r="A21" s="4" t="s">
        <v>530</v>
      </c>
      <c r="B21" s="4" t="s">
        <v>539</v>
      </c>
    </row>
    <row r="22" spans="1:2">
      <c r="A22" s="4" t="s">
        <v>532</v>
      </c>
      <c r="B22" s="4" t="s">
        <v>533</v>
      </c>
    </row>
    <row r="23" spans="1:2">
      <c r="A23" s="4" t="s">
        <v>540</v>
      </c>
    </row>
    <row r="24" spans="1:2">
      <c r="A24" s="3" t="s">
        <v>529</v>
      </c>
    </row>
    <row r="25" spans="1:2">
      <c r="A25" s="4" t="s">
        <v>530</v>
      </c>
      <c r="B25" s="4" t="s">
        <v>514</v>
      </c>
    </row>
    <row r="26" spans="1:2">
      <c r="A26" s="4" t="s">
        <v>532</v>
      </c>
      <c r="B26" s="4" t="s">
        <v>519</v>
      </c>
    </row>
    <row r="27" spans="1:2">
      <c r="A27" s="4" t="s">
        <v>541</v>
      </c>
    </row>
    <row r="28" spans="1:2">
      <c r="A28" s="3" t="s">
        <v>529</v>
      </c>
    </row>
    <row r="29" spans="1:2">
      <c r="A29" s="4" t="s">
        <v>530</v>
      </c>
      <c r="B29" s="4" t="s">
        <v>531</v>
      </c>
    </row>
    <row r="30" spans="1:2">
      <c r="A30" s="4" t="s">
        <v>532</v>
      </c>
      <c r="B30" s="4" t="s">
        <v>533</v>
      </c>
    </row>
    <row r="31" spans="1:2">
      <c r="A31" s="4" t="s">
        <v>542</v>
      </c>
    </row>
    <row r="32" spans="1:2">
      <c r="A32" s="3" t="s">
        <v>529</v>
      </c>
    </row>
    <row r="33" spans="1:2">
      <c r="A33" s="4" t="s">
        <v>530</v>
      </c>
      <c r="B33" s="4" t="s">
        <v>514</v>
      </c>
    </row>
    <row r="34" spans="1:2">
      <c r="A34" s="4" t="s">
        <v>532</v>
      </c>
      <c r="B34" s="4" t="s">
        <v>519</v>
      </c>
    </row>
    <row r="35" spans="1:2">
      <c r="A35" s="4" t="s">
        <v>543</v>
      </c>
    </row>
    <row r="36" spans="1:2">
      <c r="A36" s="3" t="s">
        <v>529</v>
      </c>
    </row>
    <row r="37" spans="1:2">
      <c r="A37" s="4" t="s">
        <v>530</v>
      </c>
      <c r="B37" s="4" t="s">
        <v>531</v>
      </c>
    </row>
    <row r="38" spans="1:2">
      <c r="A38" s="4" t="s">
        <v>532</v>
      </c>
      <c r="B38" s="4" t="s">
        <v>533</v>
      </c>
    </row>
    <row r="39" spans="1:2">
      <c r="A39" s="4" t="s">
        <v>544</v>
      </c>
    </row>
    <row r="40" spans="1:2">
      <c r="A40" s="3" t="s">
        <v>529</v>
      </c>
    </row>
    <row r="41" spans="1:2">
      <c r="A41" s="4" t="s">
        <v>530</v>
      </c>
      <c r="B41" s="4" t="s">
        <v>535</v>
      </c>
    </row>
    <row r="42" spans="1:2">
      <c r="A42" s="4" t="s">
        <v>532</v>
      </c>
      <c r="B42" s="4" t="s">
        <v>5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15"/>
  </cols>
  <sheetData>
    <row r="1" spans="1:2">
      <c r="A1" s="1" t="s">
        <v>545</v>
      </c>
      <c r="B1" s="2" t="s">
        <v>1</v>
      </c>
    </row>
    <row r="2" spans="1:2">
      <c r="B2" s="2" t="s">
        <v>2</v>
      </c>
    </row>
    <row r="3" spans="1:2">
      <c r="A3" s="4" t="s">
        <v>546</v>
      </c>
    </row>
    <row r="4" spans="1:2">
      <c r="A4" s="3" t="s">
        <v>529</v>
      </c>
    </row>
    <row r="5" spans="1:2">
      <c r="A5" s="4" t="s">
        <v>530</v>
      </c>
      <c r="B5" s="4" t="s">
        <v>547</v>
      </c>
    </row>
    <row r="6" spans="1:2">
      <c r="A6" s="4" t="s">
        <v>548</v>
      </c>
    </row>
    <row r="7" spans="1:2">
      <c r="A7" s="3" t="s">
        <v>529</v>
      </c>
    </row>
    <row r="8" spans="1:2">
      <c r="A8" s="4" t="s">
        <v>530</v>
      </c>
      <c r="B8" s="4" t="s">
        <v>514</v>
      </c>
    </row>
    <row r="9" spans="1:2">
      <c r="A9" s="4" t="s">
        <v>549</v>
      </c>
    </row>
    <row r="10" spans="1:2">
      <c r="A10" s="3" t="s">
        <v>529</v>
      </c>
    </row>
    <row r="11" spans="1:2">
      <c r="A11" s="4" t="s">
        <v>530</v>
      </c>
      <c r="B11" s="4" t="s">
        <v>539</v>
      </c>
    </row>
    <row r="12" spans="1:2">
      <c r="A12" s="4" t="s">
        <v>550</v>
      </c>
    </row>
    <row r="13" spans="1:2">
      <c r="A13" s="3" t="s">
        <v>529</v>
      </c>
    </row>
    <row r="14" spans="1:2">
      <c r="A14" s="4" t="s">
        <v>530</v>
      </c>
      <c r="B14" s="4" t="s">
        <v>514</v>
      </c>
    </row>
    <row r="15" spans="1:2">
      <c r="A15" s="4" t="s">
        <v>551</v>
      </c>
    </row>
    <row r="16" spans="1:2">
      <c r="A16" s="3" t="s">
        <v>529</v>
      </c>
    </row>
    <row r="17" spans="1:2">
      <c r="A17" s="4" t="s">
        <v>530</v>
      </c>
      <c r="B17" s="4" t="s">
        <v>5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2</v>
      </c>
      <c r="B1" s="2" t="s">
        <v>2</v>
      </c>
      <c r="C1" s="2" t="s">
        <v>59</v>
      </c>
    </row>
    <row r="2" spans="1:3">
      <c r="A2" s="3" t="s">
        <v>553</v>
      </c>
    </row>
    <row r="3" spans="1:3">
      <c r="A3" s="4" t="s">
        <v>63</v>
      </c>
      <c r="B3" s="6" t="n">
        <v>425333</v>
      </c>
      <c r="C3" s="6" t="n">
        <v>435787</v>
      </c>
    </row>
    <row r="4" spans="1:3">
      <c r="A4" s="4" t="s">
        <v>554</v>
      </c>
    </row>
    <row r="5" spans="1:3">
      <c r="A5" s="3" t="s">
        <v>553</v>
      </c>
    </row>
    <row r="6" spans="1:3">
      <c r="A6" s="4" t="s">
        <v>63</v>
      </c>
      <c r="B6" s="5" t="n">
        <v>425333</v>
      </c>
      <c r="C6" s="5" t="n">
        <v>435787</v>
      </c>
    </row>
    <row r="7" spans="1:3">
      <c r="A7" s="4" t="s">
        <v>555</v>
      </c>
    </row>
    <row r="8" spans="1:3">
      <c r="A8" s="3" t="s">
        <v>553</v>
      </c>
    </row>
    <row r="9" spans="1:3">
      <c r="A9" s="4" t="s">
        <v>63</v>
      </c>
      <c r="B9" s="4" t="s">
        <v>75</v>
      </c>
      <c r="C9" s="4" t="s">
        <v>75</v>
      </c>
    </row>
    <row r="10" spans="1:3">
      <c r="A10" s="4" t="s">
        <v>556</v>
      </c>
    </row>
    <row r="11" spans="1:3">
      <c r="A11" s="3" t="s">
        <v>553</v>
      </c>
    </row>
    <row r="12" spans="1:3">
      <c r="A12" s="4" t="s">
        <v>63</v>
      </c>
      <c r="B12" s="4" t="s">
        <v>75</v>
      </c>
      <c r="C12" s="4" t="s">
        <v>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557</v>
      </c>
      <c r="B1" s="2" t="s">
        <v>1</v>
      </c>
      <c r="C1" s="2" t="s">
        <v>558</v>
      </c>
    </row>
    <row r="2" spans="1:3">
      <c r="B2" s="2" t="s">
        <v>2</v>
      </c>
      <c r="C2" s="2" t="s">
        <v>59</v>
      </c>
    </row>
    <row r="3" spans="1:3">
      <c r="A3" s="3" t="s">
        <v>238</v>
      </c>
    </row>
    <row r="4" spans="1:3">
      <c r="A4" s="4" t="s">
        <v>559</v>
      </c>
      <c r="B4" s="4" t="s">
        <v>75</v>
      </c>
      <c r="C4" s="6" t="n">
        <v>331505</v>
      </c>
    </row>
    <row r="5" spans="1:3">
      <c r="A5" s="4" t="s">
        <v>560</v>
      </c>
      <c r="B5" s="4" t="s">
        <v>75</v>
      </c>
      <c r="C5" s="5" t="n">
        <v>243658</v>
      </c>
    </row>
    <row r="6" spans="1:3">
      <c r="A6" s="4" t="s">
        <v>561</v>
      </c>
      <c r="B6" s="4" t="s">
        <v>75</v>
      </c>
      <c r="C6" s="5" t="n">
        <v>-570322</v>
      </c>
    </row>
    <row r="7" spans="1:3">
      <c r="A7" s="4" t="s">
        <v>562</v>
      </c>
      <c r="B7" s="4" t="s">
        <v>75</v>
      </c>
      <c r="C7" s="5" t="n">
        <v>-4841</v>
      </c>
    </row>
    <row r="8" spans="1:3">
      <c r="A8" s="4" t="s">
        <v>563</v>
      </c>
      <c r="B8" s="4" t="s">
        <v>75</v>
      </c>
      <c r="C8" s="4" t="s">
        <v>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64</v>
      </c>
      <c r="B1" s="2" t="s">
        <v>1</v>
      </c>
    </row>
    <row r="2" spans="1:3">
      <c r="B2" s="2" t="s">
        <v>2</v>
      </c>
      <c r="C2" s="2" t="s">
        <v>124</v>
      </c>
    </row>
    <row r="3" spans="1:3">
      <c r="A3" s="3" t="s">
        <v>565</v>
      </c>
    </row>
    <row r="4" spans="1:3">
      <c r="A4" s="4" t="s">
        <v>524</v>
      </c>
      <c r="B4" s="6" t="n">
        <v>3166836</v>
      </c>
      <c r="C4" s="6" t="n">
        <v>19988438</v>
      </c>
    </row>
    <row r="5" spans="1:3">
      <c r="A5" s="4" t="s">
        <v>566</v>
      </c>
      <c r="B5" s="5" t="n">
        <v>3240641</v>
      </c>
      <c r="C5" s="5" t="n">
        <v>19599106</v>
      </c>
    </row>
    <row r="6" spans="1:3">
      <c r="A6" s="4" t="s">
        <v>567</v>
      </c>
      <c r="B6" s="5" t="n">
        <v>-73805</v>
      </c>
      <c r="C6" s="4" t="s">
        <v>75</v>
      </c>
    </row>
    <row r="7" spans="1:3">
      <c r="A7" s="4" t="s">
        <v>568</v>
      </c>
      <c r="B7" s="5" t="n">
        <v>3166836</v>
      </c>
      <c r="C7" s="5" t="n">
        <v>19599106</v>
      </c>
    </row>
    <row r="8" spans="1:3">
      <c r="A8" s="4" t="s">
        <v>569</v>
      </c>
    </row>
    <row r="9" spans="1:3">
      <c r="A9" s="3" t="s">
        <v>565</v>
      </c>
    </row>
    <row r="10" spans="1:3">
      <c r="A10" s="4" t="s">
        <v>524</v>
      </c>
      <c r="B10" s="5" t="n">
        <v>1704797</v>
      </c>
      <c r="C10" s="5" t="n">
        <v>9101844</v>
      </c>
    </row>
    <row r="11" spans="1:3">
      <c r="A11" s="4" t="s">
        <v>570</v>
      </c>
    </row>
    <row r="12" spans="1:3">
      <c r="A12" s="3" t="s">
        <v>565</v>
      </c>
    </row>
    <row r="13" spans="1:3">
      <c r="A13" s="4" t="s">
        <v>524</v>
      </c>
      <c r="B13" s="4" t="s">
        <v>75</v>
      </c>
      <c r="C13" s="5" t="n">
        <v>1001211</v>
      </c>
    </row>
    <row r="14" spans="1:3">
      <c r="A14" s="4" t="s">
        <v>571</v>
      </c>
    </row>
    <row r="15" spans="1:3">
      <c r="A15" s="3" t="s">
        <v>565</v>
      </c>
    </row>
    <row r="16" spans="1:3">
      <c r="A16" s="4" t="s">
        <v>524</v>
      </c>
      <c r="B16" s="5" t="n">
        <v>57986</v>
      </c>
      <c r="C16" s="5" t="n">
        <v>4243564</v>
      </c>
    </row>
    <row r="17" spans="1:3">
      <c r="A17" s="4" t="s">
        <v>572</v>
      </c>
    </row>
    <row r="18" spans="1:3">
      <c r="A18" s="3" t="s">
        <v>565</v>
      </c>
    </row>
    <row r="19" spans="1:3">
      <c r="A19" s="4" t="s">
        <v>524</v>
      </c>
      <c r="B19" s="5" t="n">
        <v>39976</v>
      </c>
      <c r="C19" s="5" t="n">
        <v>4096752</v>
      </c>
    </row>
    <row r="20" spans="1:3">
      <c r="A20" s="4" t="s">
        <v>573</v>
      </c>
    </row>
    <row r="21" spans="1:3">
      <c r="A21" s="3" t="s">
        <v>565</v>
      </c>
    </row>
    <row r="22" spans="1:3">
      <c r="A22" s="4" t="s">
        <v>524</v>
      </c>
      <c r="B22" s="5" t="n">
        <v>1364077</v>
      </c>
      <c r="C22" s="5" t="n">
        <v>1155735</v>
      </c>
    </row>
    <row r="23" spans="1:3">
      <c r="A23" s="4" t="s">
        <v>574</v>
      </c>
    </row>
    <row r="24" spans="1:3">
      <c r="A24" s="3" t="s">
        <v>565</v>
      </c>
    </row>
    <row r="25" spans="1:3">
      <c r="A25" s="4" t="s">
        <v>524</v>
      </c>
      <c r="B25" s="6" t="n">
        <v>73805</v>
      </c>
      <c r="C25" s="4" t="s">
        <v>7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21"/>
    <col customWidth="1" max="5" min="5" width="21"/>
    <col customWidth="1" max="6" min="6" width="21"/>
  </cols>
  <sheetData>
    <row r="1" spans="1:6">
      <c r="A1" s="1" t="s">
        <v>575</v>
      </c>
      <c r="B1" s="2" t="s">
        <v>576</v>
      </c>
      <c r="C1" s="2" t="s">
        <v>1</v>
      </c>
      <c r="E1" s="2" t="s">
        <v>558</v>
      </c>
    </row>
    <row r="2" spans="1:6">
      <c r="B2" s="2" t="s">
        <v>577</v>
      </c>
      <c r="C2" s="2" t="s">
        <v>578</v>
      </c>
      <c r="D2" s="2" t="s">
        <v>478</v>
      </c>
      <c r="E2" s="2" t="s">
        <v>579</v>
      </c>
      <c r="F2" s="2" t="s">
        <v>580</v>
      </c>
    </row>
    <row r="3" spans="1:6">
      <c r="A3" s="3" t="s">
        <v>581</v>
      </c>
    </row>
    <row r="4" spans="1:6">
      <c r="A4" s="4" t="s">
        <v>582</v>
      </c>
      <c r="C4" s="6" t="n">
        <v>8300000</v>
      </c>
    </row>
    <row r="5" spans="1:6">
      <c r="A5" s="4" t="s">
        <v>583</v>
      </c>
      <c r="C5" s="5" t="n">
        <v>3200000</v>
      </c>
    </row>
    <row r="6" spans="1:6">
      <c r="A6" s="4" t="s">
        <v>584</v>
      </c>
      <c r="C6" s="5" t="n">
        <v>6900000</v>
      </c>
    </row>
    <row r="7" spans="1:6">
      <c r="A7" s="4" t="s">
        <v>585</v>
      </c>
      <c r="C7" s="5" t="n">
        <v>1400000</v>
      </c>
    </row>
    <row r="8" spans="1:6">
      <c r="A8" s="4" t="s">
        <v>586</v>
      </c>
      <c r="B8" s="4" t="s">
        <v>587</v>
      </c>
    </row>
    <row r="9" spans="1:6">
      <c r="A9" s="4" t="s">
        <v>588</v>
      </c>
      <c r="C9" s="5" t="n">
        <v>3056683</v>
      </c>
      <c r="E9" s="6" t="n">
        <v>3250535</v>
      </c>
    </row>
    <row r="10" spans="1:6">
      <c r="A10" s="4" t="s">
        <v>589</v>
      </c>
      <c r="C10" s="5" t="n">
        <v>2222144</v>
      </c>
      <c r="E10" s="5" t="n">
        <v>2333681</v>
      </c>
    </row>
    <row r="11" spans="1:6">
      <c r="A11" s="4" t="s">
        <v>590</v>
      </c>
      <c r="C11" s="6" t="n">
        <v>71000</v>
      </c>
    </row>
    <row r="12" spans="1:6">
      <c r="A12" s="4" t="s">
        <v>591</v>
      </c>
      <c r="C12" s="4" t="s">
        <v>592</v>
      </c>
    </row>
    <row r="13" spans="1:6">
      <c r="A13" s="4" t="s">
        <v>593</v>
      </c>
      <c r="C13" s="6" t="n">
        <v>291519</v>
      </c>
      <c r="E13" s="5" t="n">
        <v>0</v>
      </c>
    </row>
    <row r="14" spans="1:6">
      <c r="A14" s="4" t="s">
        <v>594</v>
      </c>
      <c r="C14" s="4" t="s">
        <v>595</v>
      </c>
    </row>
    <row r="15" spans="1:6">
      <c r="A15" s="4" t="s">
        <v>596</v>
      </c>
      <c r="C15" s="4" t="s">
        <v>597</v>
      </c>
    </row>
    <row r="16" spans="1:6">
      <c r="A16" s="4" t="s">
        <v>598</v>
      </c>
      <c r="C16" s="4" t="s">
        <v>599</v>
      </c>
    </row>
    <row r="17" spans="1:6">
      <c r="A17" s="4" t="s">
        <v>600</v>
      </c>
      <c r="C17" s="4" t="s">
        <v>601</v>
      </c>
    </row>
    <row r="18" spans="1:6">
      <c r="A18" s="4" t="s">
        <v>602</v>
      </c>
      <c r="C18" s="6" t="n">
        <v>0</v>
      </c>
      <c r="D18" s="6" t="n">
        <v>0</v>
      </c>
      <c r="E18" s="5" t="n">
        <v>339221</v>
      </c>
    </row>
    <row r="19" spans="1:6">
      <c r="A19" s="4" t="s">
        <v>603</v>
      </c>
      <c r="C19" s="5" t="n">
        <v>0</v>
      </c>
      <c r="D19" s="5" t="n">
        <v>0</v>
      </c>
      <c r="E19" s="5" t="n">
        <v>644382</v>
      </c>
    </row>
    <row r="20" spans="1:6">
      <c r="A20" s="4" t="s">
        <v>604</v>
      </c>
      <c r="C20" s="5" t="n">
        <v>226155</v>
      </c>
      <c r="E20" s="5" t="n">
        <v>279764</v>
      </c>
    </row>
    <row r="21" spans="1:6">
      <c r="A21" s="4" t="s">
        <v>605</v>
      </c>
      <c r="C21" s="5" t="n">
        <v>22191</v>
      </c>
      <c r="E21" s="5" t="n">
        <v>25999</v>
      </c>
    </row>
    <row r="22" spans="1:6">
      <c r="A22" s="4" t="s">
        <v>606</v>
      </c>
      <c r="C22" s="5" t="n">
        <v>2564136</v>
      </c>
      <c r="E22" s="4" t="s">
        <v>75</v>
      </c>
    </row>
    <row r="23" spans="1:6">
      <c r="A23" s="4" t="s">
        <v>607</v>
      </c>
      <c r="C23" s="5" t="n">
        <v>855634</v>
      </c>
      <c r="E23" s="4" t="s">
        <v>75</v>
      </c>
    </row>
    <row r="24" spans="1:6">
      <c r="A24" s="4" t="s">
        <v>608</v>
      </c>
      <c r="C24" s="5" t="n">
        <v>0</v>
      </c>
      <c r="D24" s="5" t="n">
        <v>389332</v>
      </c>
    </row>
    <row r="25" spans="1:6">
      <c r="A25" s="4" t="s">
        <v>609</v>
      </c>
      <c r="C25" s="5" t="n">
        <v>63618</v>
      </c>
      <c r="E25" s="6" t="n">
        <v>65182</v>
      </c>
    </row>
    <row r="26" spans="1:6">
      <c r="A26" s="4" t="s">
        <v>610</v>
      </c>
      <c r="C26" s="5" t="n">
        <v>25508</v>
      </c>
      <c r="D26" s="5" t="n">
        <v>31972</v>
      </c>
    </row>
    <row r="27" spans="1:6">
      <c r="A27" s="4" t="s">
        <v>611</v>
      </c>
      <c r="C27" s="5" t="n">
        <v>115035</v>
      </c>
      <c r="D27" s="5" t="n">
        <v>42722</v>
      </c>
    </row>
    <row r="28" spans="1:6">
      <c r="A28" s="4" t="s">
        <v>612</v>
      </c>
      <c r="C28" s="6" t="n">
        <v>97123</v>
      </c>
      <c r="D28" s="5" t="n">
        <v>3047</v>
      </c>
    </row>
    <row r="29" spans="1:6">
      <c r="A29" s="4" t="s">
        <v>613</v>
      </c>
      <c r="C29" s="4" t="s">
        <v>614</v>
      </c>
    </row>
    <row r="30" spans="1:6">
      <c r="A30" s="4" t="s">
        <v>615</v>
      </c>
      <c r="C30" s="4" t="s">
        <v>616</v>
      </c>
    </row>
    <row r="31" spans="1:6">
      <c r="A31" s="4" t="s">
        <v>617</v>
      </c>
      <c r="C31" s="6" t="n">
        <v>948339</v>
      </c>
      <c r="D31" s="5" t="n">
        <v>380986</v>
      </c>
    </row>
    <row r="32" spans="1:6">
      <c r="A32" s="4" t="s">
        <v>618</v>
      </c>
      <c r="C32" s="4" t="s">
        <v>619</v>
      </c>
    </row>
    <row r="33" spans="1:6">
      <c r="A33" s="4" t="s">
        <v>106</v>
      </c>
      <c r="C33" s="6" t="n">
        <v>20413</v>
      </c>
      <c r="D33" s="6" t="n">
        <v>149543</v>
      </c>
    </row>
    <row r="34" spans="1:6">
      <c r="A34" s="4" t="s">
        <v>620</v>
      </c>
    </row>
    <row r="35" spans="1:6">
      <c r="A35" s="3" t="s">
        <v>581</v>
      </c>
    </row>
    <row r="36" spans="1:6">
      <c r="A36" s="4" t="s">
        <v>621</v>
      </c>
      <c r="C36" s="10" t="n">
        <v>7.0533</v>
      </c>
      <c r="E36" s="10" t="n">
        <v>6.8841</v>
      </c>
      <c r="F36" s="10" t="n">
        <v>7.0533</v>
      </c>
    </row>
    <row r="37" spans="1:6">
      <c r="A37" s="4" t="s">
        <v>622</v>
      </c>
      <c r="C37" s="10" t="n">
        <v>7.0551</v>
      </c>
      <c r="E37" s="10" t="n">
        <v>6.8779</v>
      </c>
    </row>
    <row r="38" spans="1:6">
      <c r="A38" s="4" t="s">
        <v>623</v>
      </c>
    </row>
    <row r="39" spans="1:6">
      <c r="A39" s="3" t="s">
        <v>581</v>
      </c>
    </row>
    <row r="40" spans="1:6">
      <c r="A40" s="4" t="s">
        <v>621</v>
      </c>
      <c r="C40" s="10" t="n">
        <v>7.8376</v>
      </c>
      <c r="E40" s="10" t="n">
        <v>7.8275</v>
      </c>
      <c r="F40" s="10" t="n">
        <v>7.8376</v>
      </c>
    </row>
    <row r="41" spans="1:6">
      <c r="A41" s="4" t="s">
        <v>622</v>
      </c>
      <c r="C41" s="10" t="n">
        <v>7.8398</v>
      </c>
      <c r="E41" s="10" t="n">
        <v>7.8417</v>
      </c>
    </row>
    <row r="42" spans="1:6">
      <c r="A42" s="4" t="s">
        <v>624</v>
      </c>
    </row>
    <row r="43" spans="1:6">
      <c r="A43" s="3" t="s">
        <v>581</v>
      </c>
    </row>
    <row r="44" spans="1:6">
      <c r="A44" s="4" t="s">
        <v>606</v>
      </c>
      <c r="C44" s="6" t="n">
        <v>2600000</v>
      </c>
    </row>
    <row r="45" spans="1:6">
      <c r="A45" s="4" t="s">
        <v>607</v>
      </c>
      <c r="C45" s="6" t="n">
        <v>2300000</v>
      </c>
    </row>
    <row r="46" spans="1:6">
      <c r="A46" s="4" t="s">
        <v>625</v>
      </c>
      <c r="C46" s="4" t="s">
        <v>626</v>
      </c>
    </row>
    <row r="47" spans="1:6">
      <c r="A47" s="4" t="s">
        <v>627</v>
      </c>
    </row>
    <row r="48" spans="1:6">
      <c r="A48" s="3" t="s">
        <v>581</v>
      </c>
    </row>
    <row r="49" spans="1:6">
      <c r="A49" s="4" t="s">
        <v>628</v>
      </c>
      <c r="F49" s="9" t="n">
        <v>500000</v>
      </c>
    </row>
    <row r="50" spans="1:6">
      <c r="A50" s="4" t="s">
        <v>440</v>
      </c>
    </row>
    <row r="51" spans="1:6">
      <c r="A51" s="3" t="s">
        <v>581</v>
      </c>
    </row>
    <row r="52" spans="1:6">
      <c r="A52" s="4" t="s">
        <v>629</v>
      </c>
      <c r="C52" s="4" t="s">
        <v>495</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3"/>
    <col customWidth="1" max="6" min="6" width="48"/>
    <col customWidth="1" max="7" min="7" width="42"/>
    <col customWidth="1" max="8" min="8" width="37"/>
    <col customWidth="1" max="9" min="9" width="33"/>
    <col customWidth="1" max="10" min="10" width="13"/>
  </cols>
  <sheetData>
    <row r="1" spans="1:10">
      <c r="A1" s="1" t="s">
        <v>161</v>
      </c>
      <c r="B1" s="2" t="s">
        <v>162</v>
      </c>
      <c r="C1" s="2" t="s">
        <v>163</v>
      </c>
      <c r="D1" s="2" t="s">
        <v>164</v>
      </c>
      <c r="E1" s="2" t="s">
        <v>165</v>
      </c>
      <c r="F1" s="2" t="s">
        <v>166</v>
      </c>
      <c r="G1" s="2" t="s">
        <v>167</v>
      </c>
      <c r="H1" s="2" t="s">
        <v>168</v>
      </c>
      <c r="I1" s="2" t="s">
        <v>169</v>
      </c>
      <c r="J1" s="2" t="s">
        <v>170</v>
      </c>
    </row>
    <row r="2" spans="1:10">
      <c r="A2" s="4" t="s">
        <v>171</v>
      </c>
      <c r="B2" s="4" t="s">
        <v>75</v>
      </c>
      <c r="C2" s="6" t="n">
        <v>591042</v>
      </c>
      <c r="D2" s="6" t="n">
        <v>9860068</v>
      </c>
      <c r="E2" s="6" t="n">
        <v>-310000</v>
      </c>
      <c r="F2" s="6" t="n">
        <v>108487</v>
      </c>
      <c r="G2" s="6" t="n">
        <v>-6743399</v>
      </c>
      <c r="H2" s="6" t="n">
        <v>-932061</v>
      </c>
      <c r="I2" s="6" t="n">
        <v>882925</v>
      </c>
      <c r="J2" s="6" t="n">
        <v>3457062</v>
      </c>
    </row>
    <row r="3" spans="1:10">
      <c r="A3" s="4" t="s">
        <v>172</v>
      </c>
      <c r="B3" s="4" t="s">
        <v>75</v>
      </c>
      <c r="C3" s="5" t="n">
        <v>591042000</v>
      </c>
    </row>
    <row r="4" spans="1:10">
      <c r="A4" s="4" t="s">
        <v>173</v>
      </c>
      <c r="B4" s="4" t="s">
        <v>75</v>
      </c>
      <c r="C4" s="4" t="s">
        <v>75</v>
      </c>
      <c r="D4" s="5" t="n">
        <v>14533003</v>
      </c>
      <c r="E4" s="4" t="s">
        <v>75</v>
      </c>
      <c r="F4" s="4" t="s">
        <v>75</v>
      </c>
      <c r="G4" s="4" t="s">
        <v>75</v>
      </c>
      <c r="H4" s="4" t="s">
        <v>75</v>
      </c>
      <c r="I4" s="4" t="s">
        <v>75</v>
      </c>
      <c r="J4" s="5" t="n">
        <v>14533003</v>
      </c>
    </row>
    <row r="5" spans="1:10">
      <c r="A5" s="4" t="s">
        <v>106</v>
      </c>
      <c r="B5" s="4" t="s">
        <v>75</v>
      </c>
      <c r="C5" s="4" t="s">
        <v>75</v>
      </c>
      <c r="D5" s="4" t="s">
        <v>75</v>
      </c>
      <c r="E5" s="4" t="s">
        <v>75</v>
      </c>
      <c r="F5" s="5" t="n">
        <v>149543</v>
      </c>
      <c r="G5" s="5" t="n">
        <v>-149543</v>
      </c>
      <c r="H5" s="4" t="s">
        <v>75</v>
      </c>
      <c r="I5" s="4" t="s">
        <v>75</v>
      </c>
      <c r="J5" s="4" t="s">
        <v>75</v>
      </c>
    </row>
    <row r="6" spans="1:10">
      <c r="A6" s="4" t="s">
        <v>153</v>
      </c>
      <c r="B6" s="4" t="s">
        <v>75</v>
      </c>
      <c r="C6" s="4" t="s">
        <v>75</v>
      </c>
      <c r="D6" s="4" t="s">
        <v>75</v>
      </c>
      <c r="E6" s="4" t="s">
        <v>75</v>
      </c>
      <c r="F6" s="4" t="s">
        <v>75</v>
      </c>
      <c r="G6" s="4" t="s">
        <v>75</v>
      </c>
      <c r="H6" s="5" t="n">
        <v>-358701</v>
      </c>
      <c r="I6" s="5" t="n">
        <v>-22285</v>
      </c>
      <c r="J6" s="5" t="n">
        <v>-380986</v>
      </c>
    </row>
    <row r="7" spans="1:10">
      <c r="A7" s="4" t="s">
        <v>174</v>
      </c>
      <c r="B7" s="4" t="s">
        <v>75</v>
      </c>
      <c r="C7" s="4" t="s">
        <v>75</v>
      </c>
      <c r="D7" s="4" t="s">
        <v>75</v>
      </c>
      <c r="E7" s="4" t="s">
        <v>75</v>
      </c>
      <c r="F7" s="4" t="s">
        <v>75</v>
      </c>
      <c r="G7" s="5" t="n">
        <v>1375767</v>
      </c>
      <c r="H7" s="4" t="s">
        <v>75</v>
      </c>
      <c r="I7" s="4" t="s">
        <v>75</v>
      </c>
      <c r="J7" s="5" t="n">
        <v>1375767</v>
      </c>
    </row>
    <row r="8" spans="1:10">
      <c r="A8" s="4" t="s">
        <v>175</v>
      </c>
      <c r="B8" s="4" t="s">
        <v>75</v>
      </c>
      <c r="C8" s="4" t="s">
        <v>75</v>
      </c>
      <c r="D8" s="4" t="s">
        <v>75</v>
      </c>
      <c r="E8" s="4" t="s">
        <v>75</v>
      </c>
      <c r="F8" s="4" t="s">
        <v>75</v>
      </c>
      <c r="G8" s="4" t="s">
        <v>75</v>
      </c>
      <c r="H8" s="4" t="s">
        <v>75</v>
      </c>
      <c r="I8" s="5" t="n">
        <v>202442</v>
      </c>
      <c r="J8" s="5" t="n">
        <v>202442</v>
      </c>
    </row>
    <row r="9" spans="1:10">
      <c r="A9" s="4" t="s">
        <v>176</v>
      </c>
      <c r="B9" s="4" t="s">
        <v>75</v>
      </c>
      <c r="C9" s="6" t="n">
        <v>591042</v>
      </c>
      <c r="D9" s="5" t="n">
        <v>24393071</v>
      </c>
      <c r="E9" s="5" t="n">
        <v>-310000</v>
      </c>
      <c r="F9" s="5" t="n">
        <v>258030</v>
      </c>
      <c r="G9" s="5" t="n">
        <v>-5517175</v>
      </c>
      <c r="H9" s="5" t="n">
        <v>-1290762</v>
      </c>
      <c r="I9" s="5" t="n">
        <v>1063082</v>
      </c>
      <c r="J9" s="5" t="n">
        <v>19187288</v>
      </c>
    </row>
    <row r="10" spans="1:10">
      <c r="A10" s="4" t="s">
        <v>177</v>
      </c>
      <c r="B10" s="4" t="s">
        <v>75</v>
      </c>
      <c r="C10" s="5" t="n">
        <v>591042000</v>
      </c>
    </row>
    <row r="11" spans="1:10">
      <c r="A11" s="4" t="s">
        <v>178</v>
      </c>
      <c r="B11" s="4" t="s">
        <v>75</v>
      </c>
      <c r="C11" s="6" t="n">
        <v>531042</v>
      </c>
      <c r="D11" s="5" t="n">
        <v>40680195</v>
      </c>
      <c r="E11" s="5" t="n">
        <v>-250000</v>
      </c>
      <c r="F11" s="5" t="n">
        <v>572642</v>
      </c>
      <c r="G11" s="5" t="n">
        <v>-8292847</v>
      </c>
      <c r="H11" s="5" t="n">
        <v>-1425617</v>
      </c>
      <c r="I11" s="5" t="n">
        <v>2316045</v>
      </c>
      <c r="J11" s="5" t="n">
        <v>34131460</v>
      </c>
    </row>
    <row r="12" spans="1:10">
      <c r="A12" s="4" t="s">
        <v>179</v>
      </c>
      <c r="B12" s="4" t="s">
        <v>75</v>
      </c>
      <c r="C12" s="5" t="n">
        <v>531042000</v>
      </c>
    </row>
    <row r="13" spans="1:10">
      <c r="A13" s="4" t="s">
        <v>106</v>
      </c>
      <c r="B13" s="4" t="s">
        <v>75</v>
      </c>
      <c r="C13" s="4" t="s">
        <v>75</v>
      </c>
      <c r="E13" s="4" t="s">
        <v>75</v>
      </c>
      <c r="F13" s="5" t="n">
        <v>20413</v>
      </c>
      <c r="G13" s="5" t="n">
        <v>-20413</v>
      </c>
      <c r="H13" s="4" t="s">
        <v>75</v>
      </c>
      <c r="I13" s="4" t="s">
        <v>75</v>
      </c>
      <c r="J13" s="4" t="s">
        <v>75</v>
      </c>
    </row>
    <row r="14" spans="1:10">
      <c r="A14" s="4" t="s">
        <v>153</v>
      </c>
      <c r="B14" s="4" t="s">
        <v>75</v>
      </c>
      <c r="C14" s="4" t="s">
        <v>75</v>
      </c>
      <c r="D14" s="4" t="s">
        <v>75</v>
      </c>
      <c r="E14" s="4" t="s">
        <v>75</v>
      </c>
      <c r="F14" s="4" t="s">
        <v>75</v>
      </c>
      <c r="G14" s="4" t="s">
        <v>75</v>
      </c>
      <c r="H14" s="5" t="n">
        <v>-893143</v>
      </c>
      <c r="I14" s="5" t="n">
        <v>-55196</v>
      </c>
      <c r="J14" s="5" t="n">
        <v>-948339</v>
      </c>
    </row>
    <row r="15" spans="1:10">
      <c r="A15" s="4" t="s">
        <v>174</v>
      </c>
      <c r="B15" s="4" t="s">
        <v>75</v>
      </c>
      <c r="C15" s="4" t="s">
        <v>75</v>
      </c>
      <c r="D15" s="4" t="s">
        <v>75</v>
      </c>
      <c r="E15" s="4" t="s">
        <v>75</v>
      </c>
      <c r="F15" s="4" t="s">
        <v>75</v>
      </c>
      <c r="G15" s="5" t="n">
        <v>-3867733</v>
      </c>
      <c r="H15" s="4" t="s">
        <v>75</v>
      </c>
      <c r="I15" s="4" t="s">
        <v>75</v>
      </c>
      <c r="J15" s="5" t="n">
        <v>-3867733</v>
      </c>
    </row>
    <row r="16" spans="1:10">
      <c r="A16" s="4" t="s">
        <v>175</v>
      </c>
      <c r="B16" s="4" t="s">
        <v>75</v>
      </c>
      <c r="C16" s="4" t="s">
        <v>75</v>
      </c>
      <c r="D16" s="4" t="s">
        <v>75</v>
      </c>
      <c r="E16" s="4" t="s">
        <v>75</v>
      </c>
      <c r="F16" s="4" t="s">
        <v>75</v>
      </c>
      <c r="G16" s="4" t="s">
        <v>75</v>
      </c>
      <c r="H16" s="4" t="s">
        <v>75</v>
      </c>
      <c r="I16" s="5" t="n">
        <v>-260505</v>
      </c>
      <c r="J16" s="5" t="n">
        <v>-260505</v>
      </c>
    </row>
    <row r="17" spans="1:10">
      <c r="A17" s="4" t="s">
        <v>180</v>
      </c>
      <c r="B17" s="4" t="s">
        <v>75</v>
      </c>
      <c r="C17" s="6" t="n">
        <v>531042</v>
      </c>
      <c r="D17" s="6" t="n">
        <v>40680195</v>
      </c>
      <c r="E17" s="6" t="n">
        <v>-250000</v>
      </c>
      <c r="F17" s="6" t="n">
        <v>593055</v>
      </c>
      <c r="G17" s="6" t="n">
        <v>-12180993</v>
      </c>
      <c r="H17" s="6" t="n">
        <v>-2318760</v>
      </c>
      <c r="I17" s="6" t="n">
        <v>2000344</v>
      </c>
      <c r="J17" s="6" t="n">
        <v>29054883</v>
      </c>
    </row>
    <row r="18" spans="1:10">
      <c r="A18" s="4" t="s">
        <v>181</v>
      </c>
      <c r="B18" s="4" t="s">
        <v>75</v>
      </c>
      <c r="C18" s="5" t="n">
        <v>531042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630</v>
      </c>
      <c r="B1" s="2" t="s">
        <v>2</v>
      </c>
      <c r="C1" s="2" t="s">
        <v>59</v>
      </c>
      <c r="D1" s="2" t="s">
        <v>483</v>
      </c>
    </row>
    <row r="2" spans="1:4">
      <c r="A2" s="3" t="s">
        <v>631</v>
      </c>
    </row>
    <row r="3" spans="1:4">
      <c r="A3" s="4" t="s">
        <v>80</v>
      </c>
      <c r="B3" s="6" t="n">
        <v>3667992</v>
      </c>
      <c r="C3" s="6" t="n">
        <v>3758145</v>
      </c>
    </row>
    <row r="4" spans="1:4">
      <c r="A4" s="4" t="s">
        <v>632</v>
      </c>
      <c r="D4" s="4" t="s">
        <v>487</v>
      </c>
    </row>
    <row r="5" spans="1:4">
      <c r="A5" s="4" t="s">
        <v>633</v>
      </c>
    </row>
    <row r="6" spans="1:4">
      <c r="A6" s="3" t="s">
        <v>631</v>
      </c>
    </row>
    <row r="7" spans="1:4">
      <c r="A7" s="4" t="s">
        <v>61</v>
      </c>
      <c r="B7" s="5" t="n">
        <v>6890</v>
      </c>
    </row>
    <row r="8" spans="1:4">
      <c r="A8" s="4" t="s">
        <v>65</v>
      </c>
      <c r="B8" s="5" t="n">
        <v>23612</v>
      </c>
    </row>
    <row r="9" spans="1:4">
      <c r="A9" s="4" t="s">
        <v>66</v>
      </c>
      <c r="B9" s="5" t="n">
        <v>1035186</v>
      </c>
    </row>
    <row r="10" spans="1:4">
      <c r="A10" s="4" t="s">
        <v>67</v>
      </c>
      <c r="B10" s="5" t="n">
        <v>25719</v>
      </c>
    </row>
    <row r="11" spans="1:4">
      <c r="A11" s="4" t="s">
        <v>198</v>
      </c>
      <c r="B11" s="5" t="n">
        <v>244279</v>
      </c>
    </row>
    <row r="12" spans="1:4">
      <c r="A12" s="4" t="s">
        <v>634</v>
      </c>
      <c r="B12" s="5" t="n">
        <v>4351805</v>
      </c>
    </row>
    <row r="13" spans="1:4">
      <c r="A13" s="4" t="s">
        <v>78</v>
      </c>
      <c r="B13" s="5" t="n">
        <v>2999442</v>
      </c>
    </row>
    <row r="14" spans="1:4">
      <c r="A14" s="4" t="s">
        <v>80</v>
      </c>
      <c r="B14" s="5" t="n">
        <v>1976878</v>
      </c>
    </row>
    <row r="15" spans="1:4">
      <c r="A15" s="4" t="s">
        <v>83</v>
      </c>
      <c r="B15" s="5" t="n">
        <v>10663811</v>
      </c>
    </row>
    <row r="16" spans="1:4">
      <c r="A16" s="4" t="s">
        <v>87</v>
      </c>
      <c r="B16" s="5" t="n">
        <v>13904</v>
      </c>
    </row>
    <row r="17" spans="1:4">
      <c r="A17" s="4" t="s">
        <v>88</v>
      </c>
      <c r="B17" s="5" t="n">
        <v>6128289</v>
      </c>
    </row>
    <row r="18" spans="1:4">
      <c r="A18" s="4" t="s">
        <v>635</v>
      </c>
      <c r="B18" s="5" t="n">
        <v>3653843</v>
      </c>
    </row>
    <row r="19" spans="1:4">
      <c r="A19" s="4" t="s">
        <v>636</v>
      </c>
      <c r="B19" s="5" t="n">
        <v>5582</v>
      </c>
    </row>
    <row r="20" spans="1:4">
      <c r="A20" s="4" t="s">
        <v>100</v>
      </c>
      <c r="B20" s="5" t="n">
        <v>9801618</v>
      </c>
    </row>
    <row r="21" spans="1:4">
      <c r="A21" s="4" t="s">
        <v>637</v>
      </c>
      <c r="B21" s="5" t="n">
        <v>862193</v>
      </c>
    </row>
    <row r="22" spans="1:4">
      <c r="A22" s="4" t="s">
        <v>638</v>
      </c>
      <c r="B22" s="5" t="n">
        <v>9699669</v>
      </c>
    </row>
    <row r="23" spans="1:4">
      <c r="A23" s="4" t="s">
        <v>639</v>
      </c>
      <c r="B23" s="5" t="n">
        <v>215548</v>
      </c>
    </row>
    <row r="24" spans="1:4">
      <c r="A24" s="4" t="s">
        <v>640</v>
      </c>
      <c r="B24" s="6" t="n">
        <v>10777410</v>
      </c>
    </row>
    <row r="25" spans="1:4">
      <c r="A25" s="4" t="s">
        <v>632</v>
      </c>
      <c r="B25" s="4" t="s">
        <v>487</v>
      </c>
    </row>
    <row r="26" spans="1:4">
      <c r="A26" s="4" t="s">
        <v>641</v>
      </c>
      <c r="B26" s="6" t="n">
        <v>969966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44"/>
    <col customWidth="1" max="3" min="3" width="14"/>
  </cols>
  <sheetData>
    <row r="1" spans="1:3">
      <c r="A1" s="1" t="s">
        <v>642</v>
      </c>
      <c r="B1" s="2" t="s">
        <v>1</v>
      </c>
    </row>
    <row r="2" spans="1:3">
      <c r="B2" s="2" t="s">
        <v>2</v>
      </c>
      <c r="C2" s="2" t="s">
        <v>59</v>
      </c>
    </row>
    <row r="3" spans="1:3">
      <c r="A3" s="4" t="s">
        <v>643</v>
      </c>
    </row>
    <row r="4" spans="1:3">
      <c r="A4" s="3" t="s">
        <v>631</v>
      </c>
    </row>
    <row r="5" spans="1:3">
      <c r="A5" s="4" t="s">
        <v>170</v>
      </c>
      <c r="B5" s="6" t="n">
        <v>133044</v>
      </c>
      <c r="C5" s="6" t="n">
        <v>136314</v>
      </c>
    </row>
    <row r="6" spans="1:3">
      <c r="A6" s="4" t="s">
        <v>644</v>
      </c>
      <c r="B6" s="5" t="n">
        <v>-133044</v>
      </c>
      <c r="C6" s="5" t="n">
        <v>-136314</v>
      </c>
    </row>
    <row r="7" spans="1:3">
      <c r="A7" s="4" t="s">
        <v>645</v>
      </c>
      <c r="B7" s="4" t="s">
        <v>75</v>
      </c>
      <c r="C7" s="4" t="s">
        <v>75</v>
      </c>
    </row>
    <row r="8" spans="1:3">
      <c r="A8" s="4" t="s">
        <v>646</v>
      </c>
    </row>
    <row r="9" spans="1:3">
      <c r="A9" s="3" t="s">
        <v>631</v>
      </c>
    </row>
    <row r="10" spans="1:3">
      <c r="A10" s="4" t="s">
        <v>647</v>
      </c>
      <c r="B10" s="4" t="s">
        <v>648</v>
      </c>
    </row>
    <row r="11" spans="1:3">
      <c r="A11" s="4" t="s">
        <v>649</v>
      </c>
      <c r="B11" s="4" t="s">
        <v>650</v>
      </c>
    </row>
    <row r="12" spans="1:3">
      <c r="A12" s="4" t="s">
        <v>651</v>
      </c>
      <c r="B12" s="4" t="s">
        <v>652</v>
      </c>
    </row>
    <row r="13" spans="1:3">
      <c r="A13" s="4" t="s">
        <v>170</v>
      </c>
      <c r="B13" s="6" t="n">
        <v>133044</v>
      </c>
      <c r="C13" s="6" t="n">
        <v>1363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53</v>
      </c>
      <c r="B1" s="2" t="s">
        <v>2</v>
      </c>
      <c r="C1" s="2" t="s">
        <v>59</v>
      </c>
    </row>
    <row r="2" spans="1:3">
      <c r="A2" s="3" t="s">
        <v>631</v>
      </c>
    </row>
    <row r="3" spans="1:3">
      <c r="A3" s="4" t="s">
        <v>654</v>
      </c>
      <c r="B3" s="6" t="n">
        <v>133044</v>
      </c>
    </row>
    <row r="4" spans="1:3">
      <c r="A4" s="4" t="s">
        <v>170</v>
      </c>
      <c r="B4" s="6" t="n">
        <v>133044</v>
      </c>
      <c r="C4" s="6" t="n">
        <v>1363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56"/>
    <col customWidth="1" max="3" min="3" width="14"/>
  </cols>
  <sheetData>
    <row r="1" spans="1:3">
      <c r="A1" s="1" t="s">
        <v>655</v>
      </c>
      <c r="B1" s="2" t="s">
        <v>656</v>
      </c>
    </row>
    <row r="2" spans="1:3">
      <c r="B2" s="2" t="s">
        <v>2</v>
      </c>
      <c r="C2" s="2" t="s">
        <v>59</v>
      </c>
    </row>
    <row r="3" spans="1:3">
      <c r="A3" s="4" t="s">
        <v>657</v>
      </c>
    </row>
    <row r="4" spans="1:3">
      <c r="A4" s="3" t="s">
        <v>631</v>
      </c>
    </row>
    <row r="5" spans="1:3">
      <c r="A5" s="4" t="s">
        <v>170</v>
      </c>
      <c r="B5" s="6" t="n">
        <v>336968</v>
      </c>
      <c r="C5" s="6" t="n">
        <v>484412</v>
      </c>
    </row>
    <row r="6" spans="1:3">
      <c r="A6" s="4" t="s">
        <v>644</v>
      </c>
      <c r="B6" s="5" t="n">
        <v>-110813</v>
      </c>
      <c r="C6" s="5" t="n">
        <v>-204648</v>
      </c>
    </row>
    <row r="7" spans="1:3">
      <c r="A7" s="4" t="s">
        <v>645</v>
      </c>
      <c r="B7" s="6" t="n">
        <v>226155</v>
      </c>
      <c r="C7" s="5" t="n">
        <v>279764</v>
      </c>
    </row>
    <row r="8" spans="1:3">
      <c r="A8" s="4" t="s">
        <v>658</v>
      </c>
    </row>
    <row r="9" spans="1:3">
      <c r="A9" s="3" t="s">
        <v>631</v>
      </c>
    </row>
    <row r="10" spans="1:3">
      <c r="A10" s="4" t="s">
        <v>659</v>
      </c>
      <c r="B10" s="4" t="s">
        <v>660</v>
      </c>
    </row>
    <row r="11" spans="1:3">
      <c r="A11" s="4" t="s">
        <v>661</v>
      </c>
      <c r="B11" s="4" t="s">
        <v>662</v>
      </c>
    </row>
    <row r="12" spans="1:3">
      <c r="A12" s="4" t="s">
        <v>651</v>
      </c>
      <c r="B12" s="4" t="s">
        <v>652</v>
      </c>
    </row>
    <row r="13" spans="1:3">
      <c r="A13" s="4" t="s">
        <v>170</v>
      </c>
      <c r="B13" s="6" t="n">
        <v>110813</v>
      </c>
      <c r="C13" s="5" t="n">
        <v>113537</v>
      </c>
    </row>
    <row r="14" spans="1:3">
      <c r="A14" s="4" t="s">
        <v>663</v>
      </c>
    </row>
    <row r="15" spans="1:3">
      <c r="A15" s="3" t="s">
        <v>631</v>
      </c>
    </row>
    <row r="16" spans="1:3">
      <c r="A16" s="4" t="s">
        <v>659</v>
      </c>
      <c r="B16" s="4" t="s">
        <v>664</v>
      </c>
    </row>
    <row r="17" spans="1:3">
      <c r="A17" s="4" t="s">
        <v>661</v>
      </c>
      <c r="B17" s="4" t="s">
        <v>665</v>
      </c>
    </row>
    <row r="18" spans="1:3">
      <c r="A18" s="4" t="s">
        <v>651</v>
      </c>
      <c r="B18" s="4" t="s">
        <v>666</v>
      </c>
    </row>
    <row r="19" spans="1:3">
      <c r="A19" s="4" t="s">
        <v>170</v>
      </c>
      <c r="B19" s="6" t="n">
        <v>226155</v>
      </c>
      <c r="C19" s="6" t="n">
        <v>3708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59</v>
      </c>
    </row>
    <row r="2" spans="1:3">
      <c r="A2" s="3" t="s">
        <v>631</v>
      </c>
    </row>
    <row r="3" spans="1:3">
      <c r="A3" s="4" t="s">
        <v>668</v>
      </c>
      <c r="B3" s="6" t="n">
        <v>110813</v>
      </c>
    </row>
    <row r="4" spans="1:3">
      <c r="A4" s="4" t="s">
        <v>669</v>
      </c>
      <c r="B4" s="5" t="n">
        <v>7549</v>
      </c>
    </row>
    <row r="5" spans="1:3">
      <c r="A5" s="4" t="s">
        <v>670</v>
      </c>
      <c r="B5" s="5" t="n">
        <v>248346</v>
      </c>
    </row>
    <row r="6" spans="1:3">
      <c r="A6" s="4" t="s">
        <v>671</v>
      </c>
      <c r="B6" s="5" t="n">
        <v>-29740</v>
      </c>
    </row>
    <row r="7" spans="1:3">
      <c r="A7" s="4" t="s">
        <v>170</v>
      </c>
      <c r="B7" s="6" t="n">
        <v>336968</v>
      </c>
      <c r="C7" s="6" t="n">
        <v>48441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80"/>
    <col customWidth="1" max="5" min="5" width="21"/>
    <col customWidth="1" max="6" min="6" width="21"/>
    <col customWidth="1" max="7" min="7" width="80"/>
    <col customWidth="1" max="8" min="8" width="21"/>
    <col customWidth="1" max="9" min="9" width="21"/>
    <col customWidth="1" max="10" min="10" width="21"/>
    <col customWidth="1" max="11" min="11" width="21"/>
  </cols>
  <sheetData>
    <row r="1" spans="1:11">
      <c r="A1" s="1" t="s">
        <v>672</v>
      </c>
      <c r="B1" s="2" t="s">
        <v>469</v>
      </c>
      <c r="C1" s="2" t="s">
        <v>470</v>
      </c>
      <c r="D1" s="2" t="s">
        <v>673</v>
      </c>
      <c r="E1" s="2" t="s">
        <v>474</v>
      </c>
      <c r="F1" s="2" t="s">
        <v>475</v>
      </c>
      <c r="G1" s="2" t="s">
        <v>674</v>
      </c>
      <c r="H1" s="2" t="s">
        <v>675</v>
      </c>
      <c r="I1" s="2" t="s">
        <v>578</v>
      </c>
      <c r="J1" s="2" t="s">
        <v>478</v>
      </c>
      <c r="K1" s="2" t="s">
        <v>579</v>
      </c>
    </row>
    <row r="2" spans="1:11">
      <c r="A2" s="3" t="s">
        <v>676</v>
      </c>
    </row>
    <row r="3" spans="1:11">
      <c r="A3" s="4" t="s">
        <v>677</v>
      </c>
      <c r="H3" s="4" t="s">
        <v>487</v>
      </c>
    </row>
    <row r="4" spans="1:11">
      <c r="A4" s="4" t="s">
        <v>678</v>
      </c>
      <c r="G4" s="4" t="s">
        <v>679</v>
      </c>
    </row>
    <row r="5" spans="1:11">
      <c r="A5" s="4" t="s">
        <v>680</v>
      </c>
      <c r="H5" s="6" t="n">
        <v>1900000</v>
      </c>
    </row>
    <row r="6" spans="1:11">
      <c r="A6" s="4" t="s">
        <v>681</v>
      </c>
      <c r="I6" s="6" t="n">
        <v>29740</v>
      </c>
      <c r="K6" s="6" t="n">
        <v>36571</v>
      </c>
    </row>
    <row r="7" spans="1:11">
      <c r="A7" s="4" t="s">
        <v>682</v>
      </c>
      <c r="I7" s="6" t="n">
        <v>5953</v>
      </c>
      <c r="J7" s="6" t="n">
        <v>123819</v>
      </c>
    </row>
    <row r="8" spans="1:11">
      <c r="A8" s="4" t="s">
        <v>488</v>
      </c>
    </row>
    <row r="9" spans="1:11">
      <c r="A9" s="3" t="s">
        <v>676</v>
      </c>
    </row>
    <row r="10" spans="1:11">
      <c r="A10" s="4" t="s">
        <v>490</v>
      </c>
      <c r="B10" s="6" t="n">
        <v>9600000</v>
      </c>
    </row>
    <row r="11" spans="1:11">
      <c r="A11" s="4" t="s">
        <v>683</v>
      </c>
    </row>
    <row r="12" spans="1:11">
      <c r="A12" s="3" t="s">
        <v>676</v>
      </c>
    </row>
    <row r="13" spans="1:11">
      <c r="A13" s="4" t="s">
        <v>493</v>
      </c>
      <c r="C13" s="9" t="n">
        <v>67500</v>
      </c>
    </row>
    <row r="14" spans="1:11">
      <c r="A14" s="4" t="s">
        <v>502</v>
      </c>
    </row>
    <row r="15" spans="1:11">
      <c r="A15" s="3" t="s">
        <v>676</v>
      </c>
    </row>
    <row r="16" spans="1:11">
      <c r="A16" s="4" t="s">
        <v>684</v>
      </c>
      <c r="B16" s="4" t="s">
        <v>487</v>
      </c>
      <c r="C16" s="4" t="s">
        <v>487</v>
      </c>
    </row>
    <row r="17" spans="1:11">
      <c r="A17" s="4" t="s">
        <v>503</v>
      </c>
    </row>
    <row r="18" spans="1:11">
      <c r="A18" s="3" t="s">
        <v>676</v>
      </c>
    </row>
    <row r="19" spans="1:11">
      <c r="A19" s="4" t="s">
        <v>684</v>
      </c>
      <c r="B19" s="4" t="s">
        <v>504</v>
      </c>
      <c r="C19" s="4" t="s">
        <v>504</v>
      </c>
    </row>
    <row r="20" spans="1:11">
      <c r="A20" s="4" t="s">
        <v>505</v>
      </c>
    </row>
    <row r="21" spans="1:11">
      <c r="A21" s="3" t="s">
        <v>676</v>
      </c>
    </row>
    <row r="22" spans="1:11">
      <c r="A22" s="4" t="s">
        <v>684</v>
      </c>
      <c r="B22" s="4" t="s">
        <v>506</v>
      </c>
      <c r="C22" s="4" t="s">
        <v>506</v>
      </c>
    </row>
    <row r="23" spans="1:11">
      <c r="A23" s="4" t="s">
        <v>685</v>
      </c>
    </row>
    <row r="24" spans="1:11">
      <c r="A24" s="3" t="s">
        <v>676</v>
      </c>
    </row>
    <row r="25" spans="1:11">
      <c r="A25" s="4" t="s">
        <v>686</v>
      </c>
      <c r="D25" s="4" t="s">
        <v>687</v>
      </c>
    </row>
    <row r="26" spans="1:11">
      <c r="A26" s="4" t="s">
        <v>688</v>
      </c>
      <c r="E26" s="6" t="n">
        <v>1100000</v>
      </c>
    </row>
    <row r="27" spans="1:11">
      <c r="A27" s="4" t="s">
        <v>689</v>
      </c>
    </row>
    <row r="28" spans="1:11">
      <c r="A28" s="3" t="s">
        <v>676</v>
      </c>
    </row>
    <row r="29" spans="1:11">
      <c r="A29" s="4" t="s">
        <v>690</v>
      </c>
      <c r="F29" s="9" t="n">
        <v>75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91</v>
      </c>
      <c r="B1" s="2" t="s">
        <v>2</v>
      </c>
      <c r="C1" s="2" t="s">
        <v>59</v>
      </c>
    </row>
    <row r="2" spans="1:3">
      <c r="A2" s="3" t="s">
        <v>692</v>
      </c>
    </row>
    <row r="3" spans="1:3">
      <c r="A3" s="4" t="s">
        <v>61</v>
      </c>
      <c r="B3" s="6" t="n">
        <v>3056683</v>
      </c>
      <c r="C3" s="6" t="n">
        <v>3250535</v>
      </c>
    </row>
    <row r="4" spans="1:3">
      <c r="A4" s="4" t="s">
        <v>65</v>
      </c>
      <c r="B4" s="5" t="n">
        <v>2822277</v>
      </c>
      <c r="C4" s="5" t="n">
        <v>3928854</v>
      </c>
    </row>
    <row r="5" spans="1:3">
      <c r="A5" s="4" t="s">
        <v>196</v>
      </c>
      <c r="B5" s="5" t="n">
        <v>5966635</v>
      </c>
      <c r="C5" s="5" t="n">
        <v>6839579</v>
      </c>
    </row>
    <row r="6" spans="1:3">
      <c r="A6" s="4" t="s">
        <v>67</v>
      </c>
      <c r="B6" s="5" t="n">
        <v>3415448</v>
      </c>
      <c r="C6" s="5" t="n">
        <v>4723258</v>
      </c>
    </row>
    <row r="7" spans="1:3">
      <c r="A7" s="4" t="s">
        <v>693</v>
      </c>
      <c r="B7" s="5" t="n">
        <v>3181397</v>
      </c>
      <c r="C7" s="5" t="n">
        <v>4441772</v>
      </c>
    </row>
    <row r="8" spans="1:3">
      <c r="A8" s="3" t="s">
        <v>694</v>
      </c>
    </row>
    <row r="9" spans="1:3">
      <c r="A9" s="4" t="s">
        <v>76</v>
      </c>
      <c r="B9" s="5" t="n">
        <v>15421696</v>
      </c>
      <c r="C9" s="5" t="n">
        <v>15061856</v>
      </c>
    </row>
    <row r="10" spans="1:3">
      <c r="A10" s="4" t="s">
        <v>78</v>
      </c>
      <c r="B10" s="5" t="n">
        <v>7494729</v>
      </c>
      <c r="C10" s="5" t="n">
        <v>7789979</v>
      </c>
    </row>
    <row r="11" spans="1:3">
      <c r="A11" s="4" t="s">
        <v>80</v>
      </c>
      <c r="B11" s="5" t="n">
        <v>3667992</v>
      </c>
      <c r="C11" s="5" t="n">
        <v>3758145</v>
      </c>
    </row>
    <row r="12" spans="1:3">
      <c r="A12" s="3" t="s">
        <v>695</v>
      </c>
    </row>
    <row r="13" spans="1:3">
      <c r="A13" s="4" t="s">
        <v>85</v>
      </c>
      <c r="B13" s="5" t="n">
        <v>3448553</v>
      </c>
      <c r="C13" s="5" t="n">
        <v>3164927</v>
      </c>
    </row>
    <row r="14" spans="1:3">
      <c r="A14" s="4" t="s">
        <v>87</v>
      </c>
      <c r="B14" s="5" t="n">
        <v>15210837</v>
      </c>
      <c r="C14" s="5" t="n">
        <v>15599402</v>
      </c>
    </row>
    <row r="15" spans="1:3">
      <c r="A15" s="4" t="s">
        <v>91</v>
      </c>
      <c r="B15" s="5" t="n">
        <v>873009</v>
      </c>
      <c r="C15" s="5" t="n">
        <v>858662</v>
      </c>
    </row>
    <row r="16" spans="1:3">
      <c r="A16" s="4" t="s">
        <v>696</v>
      </c>
      <c r="B16" s="5" t="n">
        <v>1397255</v>
      </c>
      <c r="C16" s="5" t="n">
        <v>1499012</v>
      </c>
    </row>
    <row r="17" spans="1:3">
      <c r="A17" s="4" t="s">
        <v>697</v>
      </c>
    </row>
    <row r="18" spans="1:3">
      <c r="A18" s="3" t="s">
        <v>692</v>
      </c>
    </row>
    <row r="19" spans="1:3">
      <c r="A19" s="4" t="s">
        <v>61</v>
      </c>
      <c r="B19" s="5" t="n">
        <v>618597</v>
      </c>
      <c r="C19" s="5" t="n">
        <v>1929899</v>
      </c>
    </row>
    <row r="20" spans="1:3">
      <c r="A20" s="4" t="s">
        <v>65</v>
      </c>
      <c r="B20" s="5" t="n">
        <v>522292</v>
      </c>
      <c r="C20" s="5" t="n">
        <v>471889</v>
      </c>
    </row>
    <row r="21" spans="1:3">
      <c r="A21" s="4" t="s">
        <v>196</v>
      </c>
      <c r="B21" s="5" t="n">
        <v>1904460</v>
      </c>
      <c r="C21" s="5" t="n">
        <v>1785176</v>
      </c>
    </row>
    <row r="22" spans="1:3">
      <c r="A22" s="4" t="s">
        <v>67</v>
      </c>
      <c r="B22" s="5" t="n">
        <v>43130</v>
      </c>
      <c r="C22" s="5" t="n">
        <v>181101</v>
      </c>
    </row>
    <row r="23" spans="1:3">
      <c r="A23" s="4" t="s">
        <v>698</v>
      </c>
      <c r="B23" s="5" t="n">
        <v>11505</v>
      </c>
      <c r="C23" s="4" t="s">
        <v>75</v>
      </c>
    </row>
    <row r="24" spans="1:3">
      <c r="A24" s="4" t="s">
        <v>699</v>
      </c>
      <c r="B24" s="5" t="n">
        <v>81413</v>
      </c>
      <c r="C24" s="5" t="n">
        <v>73707</v>
      </c>
    </row>
    <row r="25" spans="1:3">
      <c r="A25" s="4" t="s">
        <v>693</v>
      </c>
      <c r="B25" s="5" t="n">
        <v>3181397</v>
      </c>
      <c r="C25" s="5" t="n">
        <v>4441772</v>
      </c>
    </row>
    <row r="26" spans="1:3">
      <c r="A26" s="3" t="s">
        <v>694</v>
      </c>
    </row>
    <row r="27" spans="1:3">
      <c r="A27" s="4" t="s">
        <v>76</v>
      </c>
      <c r="B27" s="5" t="n">
        <v>4416476</v>
      </c>
      <c r="C27" s="5" t="n">
        <v>4588449</v>
      </c>
    </row>
    <row r="28" spans="1:3">
      <c r="A28" s="4" t="s">
        <v>78</v>
      </c>
      <c r="B28" s="5" t="n">
        <v>2848064</v>
      </c>
      <c r="C28" s="5" t="n">
        <v>2950343</v>
      </c>
    </row>
    <row r="29" spans="1:3">
      <c r="A29" s="4" t="s">
        <v>80</v>
      </c>
      <c r="B29" s="5" t="n">
        <v>1950448</v>
      </c>
      <c r="C29" s="5" t="n">
        <v>1998387</v>
      </c>
    </row>
    <row r="30" spans="1:3">
      <c r="A30" s="4" t="s">
        <v>700</v>
      </c>
      <c r="B30" s="5" t="n">
        <v>9214988</v>
      </c>
      <c r="C30" s="5" t="n">
        <v>9537179</v>
      </c>
    </row>
    <row r="31" spans="1:3">
      <c r="A31" s="4" t="s">
        <v>701</v>
      </c>
      <c r="B31" s="5" t="n">
        <v>12396385</v>
      </c>
      <c r="C31" s="5" t="n">
        <v>13978951</v>
      </c>
    </row>
    <row r="32" spans="1:3">
      <c r="A32" s="3" t="s">
        <v>695</v>
      </c>
    </row>
    <row r="33" spans="1:3">
      <c r="A33" s="4" t="s">
        <v>85</v>
      </c>
      <c r="B33" s="5" t="n">
        <v>18720</v>
      </c>
      <c r="C33" s="5" t="n">
        <v>25266</v>
      </c>
    </row>
    <row r="34" spans="1:3">
      <c r="A34" s="4" t="s">
        <v>87</v>
      </c>
      <c r="B34" s="5" t="n">
        <v>1091573</v>
      </c>
      <c r="C34" s="5" t="n">
        <v>1124608</v>
      </c>
    </row>
    <row r="35" spans="1:3">
      <c r="A35" s="4" t="s">
        <v>88</v>
      </c>
      <c r="B35" s="5" t="n">
        <v>42524</v>
      </c>
      <c r="C35" s="5" t="n">
        <v>42778</v>
      </c>
    </row>
    <row r="36" spans="1:3">
      <c r="A36" s="4" t="s">
        <v>91</v>
      </c>
      <c r="B36" s="5" t="n">
        <v>244438</v>
      </c>
      <c r="C36" s="5" t="n">
        <v>306360</v>
      </c>
    </row>
    <row r="37" spans="1:3">
      <c r="A37" s="4" t="s">
        <v>696</v>
      </c>
      <c r="B37" s="6" t="n">
        <v>1397255</v>
      </c>
      <c r="C37" s="6" t="n">
        <v>14990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2</v>
      </c>
      <c r="B1" s="2" t="s">
        <v>1</v>
      </c>
    </row>
    <row r="2" spans="1:3">
      <c r="B2" s="2" t="s">
        <v>2</v>
      </c>
      <c r="C2" s="2" t="s">
        <v>124</v>
      </c>
    </row>
    <row r="3" spans="1:3">
      <c r="A3" s="3" t="s">
        <v>703</v>
      </c>
    </row>
    <row r="4" spans="1:3">
      <c r="A4" s="4" t="s">
        <v>126</v>
      </c>
      <c r="B4" s="6" t="n">
        <v>3166836</v>
      </c>
      <c r="C4" s="6" t="n">
        <v>19599106</v>
      </c>
    </row>
    <row r="5" spans="1:3">
      <c r="A5" s="4" t="s">
        <v>128</v>
      </c>
      <c r="B5" s="5" t="n">
        <v>3166836</v>
      </c>
      <c r="C5" s="5" t="n">
        <v>19988438</v>
      </c>
    </row>
    <row r="6" spans="1:3">
      <c r="A6" s="4" t="s">
        <v>129</v>
      </c>
      <c r="B6" s="5" t="n">
        <v>3773780</v>
      </c>
      <c r="C6" s="5" t="n">
        <v>15792923</v>
      </c>
    </row>
    <row r="7" spans="1:3">
      <c r="A7" s="4" t="s">
        <v>704</v>
      </c>
      <c r="B7" s="5" t="n">
        <v>-606944</v>
      </c>
      <c r="C7" s="5" t="n">
        <v>4195515</v>
      </c>
    </row>
    <row r="8" spans="1:3">
      <c r="A8" s="3" t="s">
        <v>705</v>
      </c>
    </row>
    <row r="9" spans="1:3">
      <c r="A9" s="4" t="s">
        <v>134</v>
      </c>
      <c r="B9" s="5" t="n">
        <v>223292</v>
      </c>
      <c r="C9" s="5" t="n">
        <v>113062</v>
      </c>
    </row>
    <row r="10" spans="1:3">
      <c r="A10" s="4" t="s">
        <v>135</v>
      </c>
      <c r="B10" s="5" t="n">
        <v>1875409</v>
      </c>
      <c r="C10" s="5" t="n">
        <v>1702662</v>
      </c>
    </row>
    <row r="11" spans="1:3">
      <c r="A11" s="4" t="s">
        <v>138</v>
      </c>
      <c r="B11" s="5" t="n">
        <v>3315955</v>
      </c>
      <c r="C11" s="5" t="n">
        <v>1653884</v>
      </c>
    </row>
    <row r="12" spans="1:3">
      <c r="A12" s="4" t="s">
        <v>706</v>
      </c>
      <c r="B12" s="5" t="n">
        <v>-3922899</v>
      </c>
      <c r="C12" s="5" t="n">
        <v>2541631</v>
      </c>
    </row>
    <row r="13" spans="1:3">
      <c r="A13" s="4" t="s">
        <v>707</v>
      </c>
      <c r="B13" s="5" t="n">
        <v>19270</v>
      </c>
      <c r="C13" s="5" t="n">
        <v>30755</v>
      </c>
    </row>
    <row r="14" spans="1:3">
      <c r="A14" s="4" t="s">
        <v>142</v>
      </c>
      <c r="B14" s="5" t="n">
        <v>2302</v>
      </c>
      <c r="C14" s="5" t="n">
        <v>9195</v>
      </c>
    </row>
    <row r="15" spans="1:3">
      <c r="A15" s="4" t="s">
        <v>708</v>
      </c>
      <c r="B15" s="5" t="n">
        <v>15619</v>
      </c>
      <c r="C15" s="5" t="n">
        <v>-437278</v>
      </c>
    </row>
    <row r="16" spans="1:3">
      <c r="A16" s="4" t="s">
        <v>709</v>
      </c>
      <c r="B16" s="5" t="n">
        <v>-3907280</v>
      </c>
      <c r="C16" s="5" t="n">
        <v>2104353</v>
      </c>
    </row>
    <row r="17" spans="1:3">
      <c r="A17" s="4" t="s">
        <v>710</v>
      </c>
      <c r="B17" s="5" t="n">
        <v>46196</v>
      </c>
      <c r="C17" s="5" t="n">
        <v>526144</v>
      </c>
    </row>
    <row r="18" spans="1:3">
      <c r="A18" s="4" t="s">
        <v>711</v>
      </c>
      <c r="B18" s="5" t="n">
        <v>-17476</v>
      </c>
      <c r="C18" s="4" t="s">
        <v>75</v>
      </c>
    </row>
    <row r="19" spans="1:3">
      <c r="A19" s="4" t="s">
        <v>526</v>
      </c>
      <c r="B19" s="5" t="n">
        <v>-174762</v>
      </c>
      <c r="C19" s="4" t="s">
        <v>75</v>
      </c>
    </row>
    <row r="20" spans="1:3">
      <c r="A20" s="4" t="s">
        <v>697</v>
      </c>
    </row>
    <row r="21" spans="1:3">
      <c r="A21" s="3" t="s">
        <v>703</v>
      </c>
    </row>
    <row r="22" spans="1:3">
      <c r="A22" s="4" t="s">
        <v>126</v>
      </c>
      <c r="B22" s="5" t="n">
        <v>73805</v>
      </c>
    </row>
    <row r="23" spans="1:3">
      <c r="A23" s="4" t="s">
        <v>128</v>
      </c>
      <c r="B23" s="5" t="n">
        <v>73805</v>
      </c>
    </row>
    <row r="24" spans="1:3">
      <c r="A24" s="4" t="s">
        <v>129</v>
      </c>
      <c r="B24" s="5" t="n">
        <v>13909</v>
      </c>
    </row>
    <row r="25" spans="1:3">
      <c r="A25" s="4" t="s">
        <v>704</v>
      </c>
      <c r="B25" s="5" t="n">
        <v>59896</v>
      </c>
    </row>
    <row r="26" spans="1:3">
      <c r="A26" s="3" t="s">
        <v>705</v>
      </c>
    </row>
    <row r="27" spans="1:3">
      <c r="A27" s="4" t="s">
        <v>134</v>
      </c>
      <c r="B27" s="5" t="n">
        <v>7290</v>
      </c>
    </row>
    <row r="28" spans="1:3">
      <c r="A28" s="4" t="s">
        <v>135</v>
      </c>
      <c r="B28" s="5" t="n">
        <v>283092</v>
      </c>
    </row>
    <row r="29" spans="1:3">
      <c r="A29" s="4" t="s">
        <v>138</v>
      </c>
      <c r="B29" s="5" t="n">
        <v>290382</v>
      </c>
    </row>
    <row r="30" spans="1:3">
      <c r="A30" s="4" t="s">
        <v>706</v>
      </c>
      <c r="B30" s="5" t="n">
        <v>-230486</v>
      </c>
    </row>
    <row r="31" spans="1:3">
      <c r="A31" s="4" t="s">
        <v>707</v>
      </c>
      <c r="B31" s="5" t="n">
        <v>-147</v>
      </c>
    </row>
    <row r="32" spans="1:3">
      <c r="A32" s="4" t="s">
        <v>142</v>
      </c>
      <c r="B32" s="5" t="n">
        <v>1312</v>
      </c>
    </row>
    <row r="33" spans="1:3">
      <c r="A33" s="4" t="s">
        <v>708</v>
      </c>
      <c r="B33" s="5" t="n">
        <v>1165</v>
      </c>
    </row>
    <row r="34" spans="1:3">
      <c r="A34" s="4" t="s">
        <v>709</v>
      </c>
      <c r="B34" s="5" t="n">
        <v>-229321</v>
      </c>
    </row>
    <row r="35" spans="1:3">
      <c r="A35" s="4" t="s">
        <v>710</v>
      </c>
      <c r="B35" s="5" t="n">
        <v>54559</v>
      </c>
    </row>
    <row r="36" spans="1:3">
      <c r="A36" s="4" t="s">
        <v>184</v>
      </c>
      <c r="B36" s="5" t="n">
        <v>-174762</v>
      </c>
    </row>
    <row r="37" spans="1:3">
      <c r="A37" s="4" t="s">
        <v>711</v>
      </c>
      <c r="B37" s="5" t="n">
        <v>-17476</v>
      </c>
    </row>
    <row r="38" spans="1:3">
      <c r="A38" s="4" t="s">
        <v>526</v>
      </c>
      <c r="B38" s="6" t="n">
        <v>-1572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12</v>
      </c>
      <c r="B1" s="2" t="s">
        <v>469</v>
      </c>
      <c r="C1" s="2" t="s">
        <v>470</v>
      </c>
    </row>
    <row r="2" spans="1:3">
      <c r="A2" s="3" t="s">
        <v>433</v>
      </c>
    </row>
    <row r="3" spans="1:3">
      <c r="A3" s="4" t="s">
        <v>713</v>
      </c>
      <c r="B3" s="6" t="n">
        <v>9600</v>
      </c>
    </row>
    <row r="4" spans="1:3">
      <c r="A4" s="4" t="s">
        <v>627</v>
      </c>
    </row>
    <row r="5" spans="1:3">
      <c r="A5" s="3" t="s">
        <v>433</v>
      </c>
    </row>
    <row r="6" spans="1:3">
      <c r="A6" s="4" t="s">
        <v>493</v>
      </c>
      <c r="C6" s="9" t="n">
        <v>67500</v>
      </c>
    </row>
    <row r="7" spans="1:3">
      <c r="A7" s="4" t="s">
        <v>461</v>
      </c>
    </row>
    <row r="8" spans="1:3">
      <c r="A8" s="3" t="s">
        <v>433</v>
      </c>
    </row>
    <row r="9" spans="1:3">
      <c r="A9" s="4" t="s">
        <v>684</v>
      </c>
      <c r="B9" s="4" t="s">
        <v>487</v>
      </c>
      <c r="C9" s="4" t="s">
        <v>487</v>
      </c>
    </row>
    <row r="10" spans="1:3">
      <c r="A10" s="4" t="s">
        <v>714</v>
      </c>
    </row>
    <row r="11" spans="1:3">
      <c r="A11" s="3" t="s">
        <v>433</v>
      </c>
    </row>
    <row r="12" spans="1:3">
      <c r="A12" s="4" t="s">
        <v>684</v>
      </c>
      <c r="B12" s="4" t="s">
        <v>504</v>
      </c>
      <c r="C12" s="4" t="s">
        <v>504</v>
      </c>
    </row>
    <row r="13" spans="1:3">
      <c r="A13" s="4" t="s">
        <v>715</v>
      </c>
    </row>
    <row r="14" spans="1:3">
      <c r="A14" s="3" t="s">
        <v>433</v>
      </c>
    </row>
    <row r="15" spans="1:3">
      <c r="A15" s="4" t="s">
        <v>684</v>
      </c>
      <c r="B15" s="4" t="s">
        <v>506</v>
      </c>
      <c r="C15" s="4" t="s">
        <v>5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16</v>
      </c>
      <c r="B1" s="2" t="s">
        <v>2</v>
      </c>
      <c r="C1" s="2" t="s">
        <v>59</v>
      </c>
    </row>
    <row r="2" spans="1:3">
      <c r="A2" s="3" t="s">
        <v>247</v>
      </c>
    </row>
    <row r="3" spans="1:3">
      <c r="A3" s="4" t="s">
        <v>195</v>
      </c>
      <c r="B3" s="6" t="n">
        <v>5828263</v>
      </c>
      <c r="C3" s="6" t="n">
        <v>6096212</v>
      </c>
    </row>
    <row r="4" spans="1:3">
      <c r="A4" s="4" t="s">
        <v>717</v>
      </c>
      <c r="B4" s="5" t="n">
        <v>-2483694</v>
      </c>
      <c r="C4" s="5" t="n">
        <v>-1695469</v>
      </c>
    </row>
    <row r="5" spans="1:3">
      <c r="A5" s="4" t="s">
        <v>65</v>
      </c>
      <c r="B5" s="5" t="n">
        <v>3344569</v>
      </c>
      <c r="C5" s="5" t="n">
        <v>4400743</v>
      </c>
    </row>
    <row r="6" spans="1:3">
      <c r="A6" s="4" t="s">
        <v>718</v>
      </c>
      <c r="B6" s="5" t="n">
        <v>-522292</v>
      </c>
      <c r="C6" s="5" t="n">
        <v>-471889</v>
      </c>
    </row>
    <row r="7" spans="1:3">
      <c r="A7" s="4" t="s">
        <v>719</v>
      </c>
      <c r="B7" s="6" t="n">
        <v>2822277</v>
      </c>
      <c r="C7" s="6" t="n">
        <v>39288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2</v>
      </c>
      <c r="B1" s="2" t="s">
        <v>1</v>
      </c>
    </row>
    <row r="2" spans="1:3">
      <c r="B2" s="2" t="s">
        <v>2</v>
      </c>
      <c r="C2" s="2" t="s">
        <v>124</v>
      </c>
    </row>
    <row r="3" spans="1:3">
      <c r="A3" s="3" t="s">
        <v>183</v>
      </c>
    </row>
    <row r="4" spans="1:3">
      <c r="A4" s="4" t="s">
        <v>149</v>
      </c>
      <c r="B4" s="6" t="n">
        <v>-4128238</v>
      </c>
      <c r="C4" s="6" t="n">
        <v>1578209</v>
      </c>
    </row>
    <row r="5" spans="1:3">
      <c r="A5" s="4" t="s">
        <v>184</v>
      </c>
      <c r="B5" s="5" t="n">
        <v>-174762</v>
      </c>
      <c r="C5" s="4" t="s">
        <v>75</v>
      </c>
    </row>
    <row r="6" spans="1:3">
      <c r="A6" s="4" t="s">
        <v>185</v>
      </c>
      <c r="B6" s="5" t="n">
        <v>-3953476</v>
      </c>
      <c r="C6" s="5" t="n">
        <v>1578209</v>
      </c>
    </row>
    <row r="7" spans="1:3">
      <c r="A7" s="3" t="s">
        <v>186</v>
      </c>
    </row>
    <row r="8" spans="1:3">
      <c r="A8" s="4" t="s">
        <v>187</v>
      </c>
      <c r="B8" s="5" t="n">
        <v>282210</v>
      </c>
      <c r="C8" s="5" t="n">
        <v>216106</v>
      </c>
    </row>
    <row r="9" spans="1:3">
      <c r="A9" s="4" t="s">
        <v>188</v>
      </c>
      <c r="B9" s="5" t="n">
        <v>137770</v>
      </c>
      <c r="C9" s="5" t="n">
        <v>186902</v>
      </c>
    </row>
    <row r="10" spans="1:3">
      <c r="A10" s="4" t="s">
        <v>189</v>
      </c>
      <c r="B10" s="5" t="n">
        <v>231084</v>
      </c>
      <c r="C10" s="4" t="s">
        <v>75</v>
      </c>
    </row>
    <row r="11" spans="1:3">
      <c r="A11" s="4" t="s">
        <v>190</v>
      </c>
      <c r="B11" s="4" t="s">
        <v>75</v>
      </c>
      <c r="C11" s="5" t="n">
        <v>-17369</v>
      </c>
    </row>
    <row r="12" spans="1:3">
      <c r="A12" s="4" t="s">
        <v>191</v>
      </c>
      <c r="B12" s="5" t="n">
        <v>1120137</v>
      </c>
      <c r="C12" s="5" t="n">
        <v>-164887</v>
      </c>
    </row>
    <row r="13" spans="1:3">
      <c r="A13" s="4" t="s">
        <v>192</v>
      </c>
      <c r="B13" s="5" t="n">
        <v>1434549</v>
      </c>
      <c r="C13" s="4" t="s">
        <v>75</v>
      </c>
    </row>
    <row r="14" spans="1:3">
      <c r="A14" s="4" t="s">
        <v>193</v>
      </c>
      <c r="B14" s="5" t="n">
        <v>5953</v>
      </c>
      <c r="C14" s="5" t="n">
        <v>123819</v>
      </c>
    </row>
    <row r="15" spans="1:3">
      <c r="A15" s="3" t="s">
        <v>194</v>
      </c>
    </row>
    <row r="16" spans="1:3">
      <c r="A16" s="4" t="s">
        <v>64</v>
      </c>
      <c r="B16" s="5" t="n">
        <v>-12469</v>
      </c>
      <c r="C16" s="5" t="n">
        <v>793842</v>
      </c>
    </row>
    <row r="17" spans="1:3">
      <c r="A17" s="4" t="s">
        <v>195</v>
      </c>
      <c r="B17" s="5" t="n">
        <v>-108062</v>
      </c>
      <c r="C17" s="5" t="n">
        <v>2433645</v>
      </c>
    </row>
    <row r="18" spans="1:3">
      <c r="A18" s="4" t="s">
        <v>196</v>
      </c>
      <c r="B18" s="5" t="n">
        <v>-733419</v>
      </c>
      <c r="C18" s="5" t="n">
        <v>-510184</v>
      </c>
    </row>
    <row r="19" spans="1:3">
      <c r="A19" s="4" t="s">
        <v>67</v>
      </c>
      <c r="B19" s="5" t="n">
        <v>765295</v>
      </c>
      <c r="C19" s="5" t="n">
        <v>-3687827</v>
      </c>
    </row>
    <row r="20" spans="1:3">
      <c r="A20" s="4" t="s">
        <v>197</v>
      </c>
      <c r="B20" s="4" t="s">
        <v>75</v>
      </c>
      <c r="C20" s="5" t="n">
        <v>3391</v>
      </c>
    </row>
    <row r="21" spans="1:3">
      <c r="A21" s="4" t="s">
        <v>68</v>
      </c>
      <c r="B21" s="5" t="n">
        <v>57404</v>
      </c>
      <c r="C21" s="5" t="n">
        <v>149023</v>
      </c>
    </row>
    <row r="22" spans="1:3">
      <c r="A22" s="4" t="s">
        <v>198</v>
      </c>
      <c r="B22" s="5" t="n">
        <v>313701</v>
      </c>
      <c r="C22" s="5" t="n">
        <v>-3875</v>
      </c>
    </row>
    <row r="23" spans="1:3">
      <c r="A23" s="4" t="s">
        <v>85</v>
      </c>
      <c r="B23" s="5" t="n">
        <v>359457</v>
      </c>
      <c r="C23" s="5" t="n">
        <v>-1711721</v>
      </c>
    </row>
    <row r="24" spans="1:3">
      <c r="A24" s="4" t="s">
        <v>86</v>
      </c>
      <c r="B24" s="5" t="n">
        <v>2088</v>
      </c>
      <c r="C24" s="4" t="s">
        <v>75</v>
      </c>
    </row>
    <row r="25" spans="1:3">
      <c r="A25" s="4" t="s">
        <v>87</v>
      </c>
      <c r="B25" s="5" t="n">
        <v>-14352</v>
      </c>
      <c r="C25" s="5" t="n">
        <v>17323053</v>
      </c>
    </row>
    <row r="26" spans="1:3">
      <c r="A26" s="4" t="s">
        <v>199</v>
      </c>
      <c r="B26" s="5" t="n">
        <v>25417</v>
      </c>
      <c r="C26" s="4" t="s">
        <v>75</v>
      </c>
    </row>
    <row r="27" spans="1:3">
      <c r="A27" s="4" t="s">
        <v>200</v>
      </c>
      <c r="B27" s="5" t="n">
        <v>-451942</v>
      </c>
      <c r="C27" s="5" t="n">
        <v>153686</v>
      </c>
    </row>
    <row r="28" spans="1:3">
      <c r="A28" s="4" t="s">
        <v>201</v>
      </c>
      <c r="B28" s="5" t="n">
        <v>-538655</v>
      </c>
      <c r="C28" s="5" t="n">
        <v>16865813</v>
      </c>
    </row>
    <row r="29" spans="1:3">
      <c r="A29" s="4" t="s">
        <v>202</v>
      </c>
      <c r="B29" s="5" t="n">
        <v>-243265</v>
      </c>
      <c r="C29" s="4" t="s">
        <v>75</v>
      </c>
    </row>
    <row r="30" spans="1:3">
      <c r="A30" s="4" t="s">
        <v>203</v>
      </c>
      <c r="B30" s="5" t="n">
        <v>-781920</v>
      </c>
      <c r="C30" s="5" t="n">
        <v>16865813</v>
      </c>
    </row>
    <row r="31" spans="1:3">
      <c r="A31" s="3" t="s">
        <v>204</v>
      </c>
    </row>
    <row r="32" spans="1:3">
      <c r="A32" s="4" t="s">
        <v>205</v>
      </c>
      <c r="B32" s="5" t="n">
        <v>-141742</v>
      </c>
      <c r="C32" s="5" t="n">
        <v>-3701600</v>
      </c>
    </row>
    <row r="33" spans="1:3">
      <c r="A33" s="4" t="s">
        <v>206</v>
      </c>
      <c r="B33" s="5" t="n">
        <v>-995178</v>
      </c>
      <c r="C33" s="5" t="n">
        <v>-478662</v>
      </c>
    </row>
    <row r="34" spans="1:3">
      <c r="A34" s="4" t="s">
        <v>207</v>
      </c>
      <c r="B34" s="4" t="s">
        <v>75</v>
      </c>
      <c r="C34" s="5" t="n">
        <v>14539</v>
      </c>
    </row>
    <row r="35" spans="1:3">
      <c r="A35" s="4" t="s">
        <v>208</v>
      </c>
      <c r="B35" s="5" t="n">
        <v>-29418</v>
      </c>
      <c r="C35" s="4" t="s">
        <v>75</v>
      </c>
    </row>
    <row r="36" spans="1:3">
      <c r="A36" s="4" t="s">
        <v>209</v>
      </c>
      <c r="B36" s="4" t="s">
        <v>75</v>
      </c>
      <c r="C36" s="5" t="n">
        <v>1744708</v>
      </c>
    </row>
    <row r="37" spans="1:3">
      <c r="A37" s="4" t="s">
        <v>210</v>
      </c>
      <c r="B37" s="5" t="n">
        <v>-1166338</v>
      </c>
      <c r="C37" s="5" t="n">
        <v>-2421015</v>
      </c>
    </row>
    <row r="38" spans="1:3">
      <c r="A38" s="4" t="s">
        <v>211</v>
      </c>
      <c r="B38" s="5" t="n">
        <v>-3549</v>
      </c>
      <c r="C38" s="4" t="s">
        <v>75</v>
      </c>
    </row>
    <row r="39" spans="1:3">
      <c r="A39" s="4" t="s">
        <v>212</v>
      </c>
      <c r="B39" s="5" t="n">
        <v>-1169887</v>
      </c>
      <c r="C39" s="5" t="n">
        <v>-2421015</v>
      </c>
    </row>
    <row r="40" spans="1:3">
      <c r="A40" s="3" t="s">
        <v>213</v>
      </c>
    </row>
    <row r="41" spans="1:3">
      <c r="A41" s="4" t="s">
        <v>214</v>
      </c>
      <c r="B41" s="5" t="n">
        <v>550374</v>
      </c>
      <c r="C41" s="5" t="n">
        <v>779761</v>
      </c>
    </row>
    <row r="42" spans="1:3">
      <c r="A42" s="4" t="s">
        <v>215</v>
      </c>
      <c r="B42" s="4" t="s">
        <v>75</v>
      </c>
      <c r="C42" s="5" t="n">
        <v>14533003</v>
      </c>
    </row>
    <row r="43" spans="1:3">
      <c r="A43" s="4" t="s">
        <v>216</v>
      </c>
      <c r="B43" s="4" t="s">
        <v>75</v>
      </c>
      <c r="C43" s="5" t="n">
        <v>-455453</v>
      </c>
    </row>
    <row r="44" spans="1:3">
      <c r="A44" s="4" t="s">
        <v>217</v>
      </c>
      <c r="B44" s="4" t="s">
        <v>75</v>
      </c>
      <c r="C44" s="5" t="n">
        <v>-174471</v>
      </c>
    </row>
    <row r="45" spans="1:3">
      <c r="A45" s="4" t="s">
        <v>218</v>
      </c>
      <c r="B45" s="4" t="s">
        <v>75</v>
      </c>
      <c r="C45" s="5" t="n">
        <v>2035492</v>
      </c>
    </row>
    <row r="46" spans="1:3">
      <c r="A46" s="4" t="s">
        <v>219</v>
      </c>
      <c r="B46" s="4" t="s">
        <v>75</v>
      </c>
      <c r="C46" s="5" t="n">
        <v>-19046392</v>
      </c>
    </row>
    <row r="47" spans="1:3">
      <c r="A47" s="4" t="s">
        <v>220</v>
      </c>
      <c r="B47" s="5" t="n">
        <v>550374</v>
      </c>
      <c r="C47" s="5" t="n">
        <v>-2328060</v>
      </c>
    </row>
    <row r="48" spans="1:3">
      <c r="A48" s="4" t="s">
        <v>221</v>
      </c>
      <c r="B48" s="5" t="n">
        <v>-11502</v>
      </c>
      <c r="C48" s="4" t="s">
        <v>75</v>
      </c>
    </row>
    <row r="49" spans="1:3">
      <c r="A49" s="4" t="s">
        <v>222</v>
      </c>
      <c r="B49" s="5" t="n">
        <v>538872</v>
      </c>
      <c r="C49" s="5" t="n">
        <v>-2328060</v>
      </c>
    </row>
    <row r="50" spans="1:3">
      <c r="A50" s="4" t="s">
        <v>223</v>
      </c>
      <c r="B50" s="5" t="n">
        <v>-126588</v>
      </c>
      <c r="C50" s="5" t="n">
        <v>-480518</v>
      </c>
    </row>
    <row r="51" spans="1:3">
      <c r="A51" s="4" t="s">
        <v>224</v>
      </c>
      <c r="B51" s="5" t="n">
        <v>-1539523</v>
      </c>
      <c r="C51" s="5" t="n">
        <v>11636220</v>
      </c>
    </row>
    <row r="52" spans="1:3">
      <c r="A52" s="4" t="s">
        <v>225</v>
      </c>
      <c r="B52" s="5" t="n">
        <v>5466380</v>
      </c>
      <c r="C52" s="5" t="n">
        <v>14245783</v>
      </c>
    </row>
    <row r="53" spans="1:3">
      <c r="A53" s="4" t="s">
        <v>226</v>
      </c>
      <c r="B53" s="5" t="n">
        <v>3926857</v>
      </c>
      <c r="C53" s="5" t="n">
        <v>25882003</v>
      </c>
    </row>
    <row r="54" spans="1:3">
      <c r="A54" s="4" t="s">
        <v>227</v>
      </c>
      <c r="B54" s="5" t="n">
        <v>-618597</v>
      </c>
      <c r="C54" s="4" t="s">
        <v>75</v>
      </c>
    </row>
    <row r="55" spans="1:3">
      <c r="A55" s="4" t="s">
        <v>228</v>
      </c>
      <c r="B55" s="5" t="n">
        <v>3308260</v>
      </c>
      <c r="C55" s="5" t="n">
        <v>25882003</v>
      </c>
    </row>
    <row r="56" spans="1:3">
      <c r="A56" s="3" t="s">
        <v>229</v>
      </c>
    </row>
    <row r="57" spans="1:3">
      <c r="A57" s="4" t="s">
        <v>230</v>
      </c>
      <c r="B57" s="4" t="s">
        <v>75</v>
      </c>
      <c r="C57" s="5" t="n">
        <v>49848</v>
      </c>
    </row>
    <row r="58" spans="1:3">
      <c r="A58" s="4" t="s">
        <v>231</v>
      </c>
      <c r="B58" s="5" t="n">
        <v>11260</v>
      </c>
      <c r="C58" s="5" t="n">
        <v>271296</v>
      </c>
    </row>
    <row r="59" spans="1:3">
      <c r="A59" s="3" t="s">
        <v>232</v>
      </c>
    </row>
    <row r="60" spans="1:3">
      <c r="A60" s="4" t="s">
        <v>233</v>
      </c>
      <c r="B60" s="6" t="n">
        <v>2794579</v>
      </c>
      <c r="C60" s="4" t="s">
        <v>7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720</v>
      </c>
      <c r="B1" s="2" t="s">
        <v>1</v>
      </c>
      <c r="C1" s="2" t="s">
        <v>558</v>
      </c>
    </row>
    <row r="2" spans="1:3">
      <c r="B2" s="2" t="s">
        <v>2</v>
      </c>
      <c r="C2" s="2" t="s">
        <v>59</v>
      </c>
    </row>
    <row r="3" spans="1:3">
      <c r="A3" s="3" t="s">
        <v>247</v>
      </c>
    </row>
    <row r="4" spans="1:3">
      <c r="A4" s="4" t="s">
        <v>559</v>
      </c>
      <c r="B4" s="6" t="n">
        <v>1695469</v>
      </c>
      <c r="C4" s="6" t="n">
        <v>1374155</v>
      </c>
    </row>
    <row r="5" spans="1:3">
      <c r="A5" s="4" t="s">
        <v>721</v>
      </c>
      <c r="B5" s="5" t="n">
        <v>828686</v>
      </c>
      <c r="C5" s="5" t="n">
        <v>422684</v>
      </c>
    </row>
    <row r="6" spans="1:3">
      <c r="A6" s="4" t="s">
        <v>722</v>
      </c>
      <c r="B6" s="4" t="s">
        <v>75</v>
      </c>
      <c r="C6" s="5" t="n">
        <v>-118684</v>
      </c>
    </row>
    <row r="7" spans="1:3">
      <c r="A7" s="4" t="s">
        <v>723</v>
      </c>
      <c r="B7" s="4" t="s">
        <v>75</v>
      </c>
      <c r="C7" s="5" t="n">
        <v>32478</v>
      </c>
    </row>
    <row r="8" spans="1:3">
      <c r="A8" s="4" t="s">
        <v>562</v>
      </c>
      <c r="B8" s="5" t="n">
        <v>-40461</v>
      </c>
      <c r="C8" s="5" t="n">
        <v>-15164</v>
      </c>
    </row>
    <row r="9" spans="1:3">
      <c r="A9" s="4" t="s">
        <v>563</v>
      </c>
      <c r="B9" s="5" t="n">
        <v>2483694</v>
      </c>
      <c r="C9" s="5" t="n">
        <v>1695469</v>
      </c>
    </row>
    <row r="10" spans="1:3">
      <c r="A10" s="4" t="s">
        <v>724</v>
      </c>
      <c r="B10" s="5" t="n">
        <v>-31468</v>
      </c>
      <c r="C10" s="5" t="n">
        <v>-32242</v>
      </c>
    </row>
    <row r="11" spans="1:3">
      <c r="A11" s="4" t="s">
        <v>725</v>
      </c>
      <c r="B11" s="6" t="n">
        <v>2452226</v>
      </c>
      <c r="C11" s="6" t="n">
        <v>16632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6</v>
      </c>
      <c r="B1" s="2" t="s">
        <v>2</v>
      </c>
      <c r="C1" s="2" t="s">
        <v>59</v>
      </c>
    </row>
    <row r="2" spans="1:3">
      <c r="A2" s="3" t="s">
        <v>249</v>
      </c>
    </row>
    <row r="3" spans="1:3">
      <c r="A3" s="4" t="s">
        <v>727</v>
      </c>
      <c r="B3" s="6" t="n">
        <v>2117169</v>
      </c>
      <c r="C3" s="6" t="n">
        <v>1607472</v>
      </c>
    </row>
    <row r="4" spans="1:3">
      <c r="A4" s="4" t="s">
        <v>728</v>
      </c>
      <c r="B4" s="5" t="n">
        <v>323748</v>
      </c>
      <c r="C4" s="5" t="n">
        <v>258634</v>
      </c>
    </row>
    <row r="5" spans="1:3">
      <c r="A5" s="4" t="s">
        <v>729</v>
      </c>
      <c r="B5" s="5" t="n">
        <v>383350</v>
      </c>
      <c r="C5" s="5" t="n">
        <v>392772</v>
      </c>
    </row>
    <row r="6" spans="1:3">
      <c r="A6" s="4" t="s">
        <v>730</v>
      </c>
      <c r="B6" s="5" t="n">
        <v>6534852</v>
      </c>
      <c r="C6" s="5" t="n">
        <v>6420298</v>
      </c>
    </row>
    <row r="7" spans="1:3">
      <c r="A7" s="4" t="s">
        <v>170</v>
      </c>
      <c r="B7" s="5" t="n">
        <v>9359119</v>
      </c>
      <c r="C7" s="5" t="n">
        <v>8679176</v>
      </c>
    </row>
    <row r="8" spans="1:3">
      <c r="A8" s="4" t="s">
        <v>731</v>
      </c>
      <c r="B8" s="5" t="n">
        <v>-1488024</v>
      </c>
      <c r="C8" s="5" t="n">
        <v>-54421</v>
      </c>
    </row>
    <row r="9" spans="1:3">
      <c r="A9" s="4" t="s">
        <v>66</v>
      </c>
      <c r="B9" s="5" t="n">
        <v>7871095</v>
      </c>
      <c r="C9" s="5" t="n">
        <v>8624755</v>
      </c>
    </row>
    <row r="10" spans="1:3">
      <c r="A10" s="4" t="s">
        <v>732</v>
      </c>
      <c r="B10" s="5" t="n">
        <v>-1904460</v>
      </c>
      <c r="C10" s="5" t="n">
        <v>-1785176</v>
      </c>
    </row>
    <row r="11" spans="1:3">
      <c r="A11" s="4" t="s">
        <v>733</v>
      </c>
      <c r="B11" s="6" t="n">
        <v>5966635</v>
      </c>
      <c r="C11" s="6" t="n">
        <v>68395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734</v>
      </c>
      <c r="B1" s="2" t="s">
        <v>1</v>
      </c>
    </row>
    <row r="2" spans="1:3">
      <c r="B2" s="2" t="s">
        <v>2</v>
      </c>
      <c r="C2" s="2" t="s">
        <v>124</v>
      </c>
    </row>
    <row r="3" spans="1:3">
      <c r="A3" s="3" t="s">
        <v>735</v>
      </c>
    </row>
    <row r="4" spans="1:3">
      <c r="A4" s="4" t="s">
        <v>736</v>
      </c>
      <c r="B4" s="6" t="n">
        <v>1434549</v>
      </c>
      <c r="C4"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37</v>
      </c>
      <c r="B1" s="2" t="s">
        <v>2</v>
      </c>
      <c r="C1" s="2" t="s">
        <v>59</v>
      </c>
    </row>
    <row r="2" spans="1:3">
      <c r="A2" s="3" t="s">
        <v>251</v>
      </c>
    </row>
    <row r="3" spans="1:3">
      <c r="A3" s="4" t="s">
        <v>738</v>
      </c>
      <c r="B3" s="6" t="n">
        <v>12050724</v>
      </c>
      <c r="C3" s="6" t="n">
        <v>11773196</v>
      </c>
    </row>
    <row r="4" spans="1:3">
      <c r="A4" s="4" t="s">
        <v>739</v>
      </c>
      <c r="B4" s="5" t="n">
        <v>9804282</v>
      </c>
      <c r="C4" s="5" t="n">
        <v>9040901</v>
      </c>
    </row>
    <row r="5" spans="1:3">
      <c r="A5" s="4" t="s">
        <v>740</v>
      </c>
      <c r="B5" s="5" t="n">
        <v>663000</v>
      </c>
      <c r="C5" s="5" t="n">
        <v>668741</v>
      </c>
    </row>
    <row r="6" spans="1:3">
      <c r="A6" s="4" t="s">
        <v>741</v>
      </c>
      <c r="B6" s="5" t="n">
        <v>457252</v>
      </c>
      <c r="C6" s="5" t="n">
        <v>468486</v>
      </c>
    </row>
    <row r="7" spans="1:3">
      <c r="A7" s="4" t="s">
        <v>742</v>
      </c>
      <c r="B7" s="5" t="n">
        <v>1211133</v>
      </c>
      <c r="C7" s="5" t="n">
        <v>1146692</v>
      </c>
    </row>
    <row r="8" spans="1:3">
      <c r="A8" s="4" t="s">
        <v>743</v>
      </c>
      <c r="B8" s="5" t="n">
        <v>975354</v>
      </c>
      <c r="C8" s="5" t="n">
        <v>1650429</v>
      </c>
    </row>
    <row r="9" spans="1:3">
      <c r="A9" s="4" t="s">
        <v>744</v>
      </c>
      <c r="B9" s="5" t="n">
        <v>25161745</v>
      </c>
      <c r="C9" s="5" t="n">
        <v>24748445</v>
      </c>
    </row>
    <row r="10" spans="1:3">
      <c r="A10" s="4" t="s">
        <v>745</v>
      </c>
      <c r="B10" s="5" t="n">
        <v>-5323573</v>
      </c>
      <c r="C10" s="5" t="n">
        <v>-5098140</v>
      </c>
    </row>
    <row r="11" spans="1:3">
      <c r="A11" s="4" t="s">
        <v>76</v>
      </c>
      <c r="B11" s="5" t="n">
        <v>19838172</v>
      </c>
      <c r="C11" s="5" t="n">
        <v>19650305</v>
      </c>
    </row>
    <row r="12" spans="1:3">
      <c r="A12" s="4" t="s">
        <v>746</v>
      </c>
      <c r="B12" s="5" t="n">
        <v>-4416476</v>
      </c>
      <c r="C12" s="5" t="n">
        <v>-4588449</v>
      </c>
    </row>
    <row r="13" spans="1:3">
      <c r="A13" s="4" t="s">
        <v>747</v>
      </c>
      <c r="B13" s="6" t="n">
        <v>15421696</v>
      </c>
      <c r="C13" s="6" t="n">
        <v>150618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7"/>
    <col customWidth="1" max="2" min="2" width="48"/>
    <col customWidth="1" max="3" min="3" width="14"/>
  </cols>
  <sheetData>
    <row r="1" spans="1:3">
      <c r="A1" s="1" t="s">
        <v>748</v>
      </c>
      <c r="B1" s="2" t="s">
        <v>1</v>
      </c>
    </row>
    <row r="2" spans="1:3">
      <c r="B2" s="2" t="s">
        <v>2</v>
      </c>
      <c r="C2" s="2" t="s">
        <v>59</v>
      </c>
    </row>
    <row r="3" spans="1:3">
      <c r="A3" s="3" t="s">
        <v>529</v>
      </c>
    </row>
    <row r="4" spans="1:3">
      <c r="A4" s="4" t="s">
        <v>749</v>
      </c>
      <c r="B4" s="6" t="n">
        <v>975354</v>
      </c>
      <c r="C4" s="6" t="n">
        <v>1650429</v>
      </c>
    </row>
    <row r="5" spans="1:3">
      <c r="A5" s="4" t="s">
        <v>750</v>
      </c>
    </row>
    <row r="6" spans="1:3">
      <c r="A6" s="3" t="s">
        <v>529</v>
      </c>
    </row>
    <row r="7" spans="1:3">
      <c r="A7" s="4" t="s">
        <v>749</v>
      </c>
      <c r="B7" s="5" t="n">
        <v>975354</v>
      </c>
    </row>
    <row r="8" spans="1:3">
      <c r="A8" s="4" t="s">
        <v>751</v>
      </c>
      <c r="B8" s="6" t="n">
        <v>710306</v>
      </c>
    </row>
    <row r="9" spans="1:3">
      <c r="A9" s="4" t="s">
        <v>752</v>
      </c>
    </row>
    <row r="10" spans="1:3">
      <c r="A10" s="3" t="s">
        <v>529</v>
      </c>
    </row>
    <row r="11" spans="1:3">
      <c r="A11" s="4" t="s">
        <v>753</v>
      </c>
      <c r="B11" s="4" t="s">
        <v>754</v>
      </c>
    </row>
    <row r="12" spans="1:3">
      <c r="A12" s="4" t="s">
        <v>749</v>
      </c>
      <c r="B12" s="6" t="n">
        <v>520650</v>
      </c>
    </row>
    <row r="13" spans="1:3">
      <c r="A13" s="4" t="s">
        <v>755</v>
      </c>
      <c r="B13" s="4" t="s">
        <v>756</v>
      </c>
    </row>
    <row r="14" spans="1:3">
      <c r="A14" s="4" t="s">
        <v>751</v>
      </c>
      <c r="B14" s="6" t="n">
        <v>1418</v>
      </c>
    </row>
    <row r="15" spans="1:3">
      <c r="A15" s="4" t="s">
        <v>757</v>
      </c>
    </row>
    <row r="16" spans="1:3">
      <c r="A16" s="3" t="s">
        <v>529</v>
      </c>
    </row>
    <row r="17" spans="1:3">
      <c r="A17" s="4" t="s">
        <v>753</v>
      </c>
      <c r="B17" s="4" t="s">
        <v>758</v>
      </c>
    </row>
    <row r="18" spans="1:3">
      <c r="A18" s="4" t="s">
        <v>749</v>
      </c>
      <c r="B18" s="6" t="n">
        <v>433368</v>
      </c>
    </row>
    <row r="19" spans="1:3">
      <c r="A19" s="4" t="s">
        <v>755</v>
      </c>
      <c r="B19" s="4" t="s">
        <v>756</v>
      </c>
    </row>
    <row r="20" spans="1:3">
      <c r="A20" s="4" t="s">
        <v>751</v>
      </c>
      <c r="B20" s="6" t="n">
        <v>708888</v>
      </c>
    </row>
    <row r="21" spans="1:3">
      <c r="A21" s="4" t="s">
        <v>759</v>
      </c>
    </row>
    <row r="22" spans="1:3">
      <c r="A22" s="3" t="s">
        <v>529</v>
      </c>
    </row>
    <row r="23" spans="1:3">
      <c r="A23" s="4" t="s">
        <v>753</v>
      </c>
      <c r="B23" s="4" t="s">
        <v>760</v>
      </c>
    </row>
    <row r="24" spans="1:3">
      <c r="A24" s="4" t="s">
        <v>749</v>
      </c>
      <c r="B24" s="6" t="n">
        <v>7158</v>
      </c>
    </row>
    <row r="25" spans="1:3">
      <c r="A25" s="4" t="s">
        <v>755</v>
      </c>
      <c r="B25" s="4" t="s">
        <v>761</v>
      </c>
    </row>
    <row r="26" spans="1:3">
      <c r="A26" s="4" t="s">
        <v>751</v>
      </c>
      <c r="B26" s="4" t="s">
        <v>75</v>
      </c>
    </row>
    <row r="27" spans="1:3">
      <c r="A27" s="4" t="s">
        <v>762</v>
      </c>
    </row>
    <row r="28" spans="1:3">
      <c r="A28" s="3" t="s">
        <v>529</v>
      </c>
    </row>
    <row r="29" spans="1:3">
      <c r="A29" s="4" t="s">
        <v>753</v>
      </c>
      <c r="B29" s="4" t="s">
        <v>763</v>
      </c>
    </row>
    <row r="30" spans="1:3">
      <c r="A30" s="4" t="s">
        <v>749</v>
      </c>
      <c r="B30" s="6" t="n">
        <v>14178</v>
      </c>
    </row>
    <row r="31" spans="1:3">
      <c r="A31" s="4" t="s">
        <v>755</v>
      </c>
      <c r="B31" s="4" t="s">
        <v>764</v>
      </c>
    </row>
    <row r="32" spans="1:3">
      <c r="A32" s="4" t="s">
        <v>751</v>
      </c>
      <c r="B32" s="4" t="s">
        <v>7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65</v>
      </c>
      <c r="B1" s="2" t="s">
        <v>1</v>
      </c>
    </row>
    <row r="2" spans="1:3">
      <c r="B2" s="2" t="s">
        <v>2</v>
      </c>
      <c r="C2" s="2" t="s">
        <v>124</v>
      </c>
    </row>
    <row r="3" spans="1:3">
      <c r="A3" s="3" t="s">
        <v>766</v>
      </c>
    </row>
    <row r="4" spans="1:3">
      <c r="A4" s="4" t="s">
        <v>767</v>
      </c>
      <c r="B4" s="6" t="n">
        <v>282210</v>
      </c>
      <c r="C4" s="6" t="n">
        <v>216106</v>
      </c>
    </row>
    <row r="5" spans="1:3">
      <c r="A5" s="4" t="s">
        <v>768</v>
      </c>
    </row>
    <row r="6" spans="1:3">
      <c r="A6" s="3" t="s">
        <v>766</v>
      </c>
    </row>
    <row r="7" spans="1:3">
      <c r="A7" s="4" t="s">
        <v>767</v>
      </c>
      <c r="B7" s="5" t="n">
        <v>282210</v>
      </c>
      <c r="C7" s="5" t="n">
        <v>216106</v>
      </c>
    </row>
    <row r="8" spans="1:3">
      <c r="A8" s="4" t="s">
        <v>769</v>
      </c>
      <c r="B8" s="5" t="n">
        <v>150921</v>
      </c>
      <c r="C8" s="5" t="n">
        <v>116889</v>
      </c>
    </row>
    <row r="9" spans="1:3">
      <c r="A9" s="4" t="s">
        <v>770</v>
      </c>
      <c r="B9" s="5" t="n">
        <v>131289</v>
      </c>
      <c r="C9" s="6" t="n">
        <v>99217</v>
      </c>
    </row>
    <row r="10" spans="1:3">
      <c r="A10" s="4" t="s">
        <v>771</v>
      </c>
    </row>
    <row r="11" spans="1:3">
      <c r="A11" s="3" t="s">
        <v>766</v>
      </c>
    </row>
    <row r="12" spans="1:3">
      <c r="A12" s="4" t="s">
        <v>767</v>
      </c>
      <c r="B12" s="5" t="n">
        <v>65434</v>
      </c>
    </row>
    <row r="13" spans="1:3">
      <c r="A13" s="4" t="s">
        <v>769</v>
      </c>
      <c r="B13" s="5" t="n">
        <v>46171</v>
      </c>
    </row>
    <row r="14" spans="1:3">
      <c r="A14" s="4" t="s">
        <v>770</v>
      </c>
      <c r="B14" s="6" t="n">
        <v>1926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72</v>
      </c>
      <c r="B1" s="2" t="s">
        <v>2</v>
      </c>
      <c r="C1" s="2" t="s">
        <v>59</v>
      </c>
    </row>
    <row r="2" spans="1:3">
      <c r="A2" s="3" t="s">
        <v>773</v>
      </c>
    </row>
    <row r="3" spans="1:3">
      <c r="A3" s="4" t="s">
        <v>78</v>
      </c>
      <c r="B3" s="6" t="n">
        <v>10342793</v>
      </c>
      <c r="C3" s="6" t="n">
        <v>10740322</v>
      </c>
    </row>
    <row r="4" spans="1:3">
      <c r="A4" s="4" t="s">
        <v>774</v>
      </c>
      <c r="B4" s="5" t="n">
        <v>-867522</v>
      </c>
      <c r="C4" s="5" t="n">
        <v>-715376</v>
      </c>
    </row>
    <row r="5" spans="1:3">
      <c r="A5" s="4" t="s">
        <v>775</v>
      </c>
      <c r="B5" s="5" t="n">
        <v>-2848064</v>
      </c>
      <c r="C5" s="5" t="n">
        <v>-2950343</v>
      </c>
    </row>
    <row r="6" spans="1:3">
      <c r="A6" s="4" t="s">
        <v>776</v>
      </c>
      <c r="B6" s="5" t="n">
        <v>7494729</v>
      </c>
      <c r="C6" s="5" t="n">
        <v>7789979</v>
      </c>
    </row>
    <row r="7" spans="1:3">
      <c r="A7" s="4" t="s">
        <v>546</v>
      </c>
    </row>
    <row r="8" spans="1:3">
      <c r="A8" s="3" t="s">
        <v>773</v>
      </c>
    </row>
    <row r="9" spans="1:3">
      <c r="A9" s="4" t="s">
        <v>78</v>
      </c>
      <c r="B9" s="5" t="n">
        <v>7054287</v>
      </c>
      <c r="C9" s="5" t="n">
        <v>7227670</v>
      </c>
    </row>
    <row r="10" spans="1:3">
      <c r="A10" s="4" t="s">
        <v>548</v>
      </c>
    </row>
    <row r="11" spans="1:3">
      <c r="A11" s="3" t="s">
        <v>773</v>
      </c>
    </row>
    <row r="12" spans="1:3">
      <c r="A12" s="4" t="s">
        <v>78</v>
      </c>
      <c r="B12" s="5" t="n">
        <v>1798101</v>
      </c>
      <c r="C12" s="5" t="n">
        <v>1812147</v>
      </c>
    </row>
    <row r="13" spans="1:3">
      <c r="A13" s="4" t="s">
        <v>777</v>
      </c>
    </row>
    <row r="14" spans="1:3">
      <c r="A14" s="3" t="s">
        <v>773</v>
      </c>
    </row>
    <row r="15" spans="1:3">
      <c r="A15" s="4" t="s">
        <v>78</v>
      </c>
      <c r="B15" s="5" t="n">
        <v>2350655</v>
      </c>
      <c r="C15" s="5" t="n">
        <v>2408430</v>
      </c>
    </row>
    <row r="16" spans="1:3">
      <c r="A16" s="4" t="s">
        <v>551</v>
      </c>
    </row>
    <row r="17" spans="1:3">
      <c r="A17" s="3" t="s">
        <v>773</v>
      </c>
    </row>
    <row r="18" spans="1:3">
      <c r="A18" s="4" t="s">
        <v>78</v>
      </c>
      <c r="B18" s="6" t="n">
        <v>7272</v>
      </c>
      <c r="C18" s="6" t="n">
        <v>74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78</v>
      </c>
      <c r="B1" s="2" t="s">
        <v>2</v>
      </c>
      <c r="C1" s="2" t="s">
        <v>59</v>
      </c>
    </row>
    <row r="2" spans="1:3">
      <c r="A2" s="3" t="s">
        <v>253</v>
      </c>
    </row>
    <row r="3" spans="1:3">
      <c r="A3" s="4" t="s">
        <v>17</v>
      </c>
      <c r="B3" s="6" t="n">
        <v>677159</v>
      </c>
    </row>
    <row r="4" spans="1:3">
      <c r="A4" s="4" t="s">
        <v>779</v>
      </c>
      <c r="B4" s="5" t="n">
        <v>675149</v>
      </c>
    </row>
    <row r="5" spans="1:3">
      <c r="A5" s="4" t="s">
        <v>780</v>
      </c>
      <c r="B5" s="5" t="n">
        <v>673803</v>
      </c>
    </row>
    <row r="6" spans="1:3">
      <c r="A6" s="4" t="s">
        <v>781</v>
      </c>
      <c r="B6" s="5" t="n">
        <v>672576</v>
      </c>
    </row>
    <row r="7" spans="1:3">
      <c r="A7" s="4" t="s">
        <v>782</v>
      </c>
      <c r="B7" s="5" t="n">
        <v>671597</v>
      </c>
    </row>
    <row r="8" spans="1:3">
      <c r="A8" s="4" t="s">
        <v>783</v>
      </c>
      <c r="B8" s="5" t="n">
        <v>6972509</v>
      </c>
    </row>
    <row r="9" spans="1:3">
      <c r="A9" s="4" t="s">
        <v>170</v>
      </c>
      <c r="B9" s="5" t="n">
        <v>10342793</v>
      </c>
      <c r="C9" s="6" t="n">
        <v>10740322</v>
      </c>
    </row>
    <row r="10" spans="1:3">
      <c r="A10" s="4" t="s">
        <v>775</v>
      </c>
      <c r="B10" s="5" t="n">
        <v>-2848064</v>
      </c>
      <c r="C10" s="5" t="n">
        <v>-2950343</v>
      </c>
    </row>
    <row r="11" spans="1:3">
      <c r="A11" s="4" t="s">
        <v>784</v>
      </c>
      <c r="B11" s="6" t="n">
        <v>7494729</v>
      </c>
      <c r="C11" s="6" t="n">
        <v>77899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s>
  <sheetData>
    <row r="1" spans="1:4">
      <c r="A1" s="1" t="s">
        <v>785</v>
      </c>
      <c r="B1" s="2" t="s">
        <v>1</v>
      </c>
      <c r="D1" s="2" t="s">
        <v>558</v>
      </c>
    </row>
    <row r="2" spans="1:4">
      <c r="B2" s="2" t="s">
        <v>2</v>
      </c>
      <c r="C2" s="2" t="s">
        <v>124</v>
      </c>
      <c r="D2" s="2" t="s">
        <v>59</v>
      </c>
    </row>
    <row r="3" spans="1:4">
      <c r="A3" s="3" t="s">
        <v>786</v>
      </c>
    </row>
    <row r="4" spans="1:4">
      <c r="A4" s="4" t="s">
        <v>787</v>
      </c>
      <c r="B4" s="6" t="n">
        <v>3758145</v>
      </c>
    </row>
    <row r="5" spans="1:4">
      <c r="A5" s="4" t="s">
        <v>602</v>
      </c>
      <c r="B5" s="5" t="n">
        <v>0</v>
      </c>
      <c r="C5" s="6" t="n">
        <v>0</v>
      </c>
      <c r="D5" s="6" t="n">
        <v>-339221</v>
      </c>
    </row>
    <row r="6" spans="1:4">
      <c r="A6" s="4" t="s">
        <v>788</v>
      </c>
      <c r="B6" s="5" t="n">
        <v>3667992</v>
      </c>
      <c r="D6" s="5" t="n">
        <v>3758145</v>
      </c>
    </row>
    <row r="7" spans="1:4">
      <c r="A7" s="4" t="s">
        <v>789</v>
      </c>
    </row>
    <row r="8" spans="1:4">
      <c r="A8" s="3" t="s">
        <v>786</v>
      </c>
    </row>
    <row r="9" spans="1:4">
      <c r="A9" s="4" t="s">
        <v>787</v>
      </c>
      <c r="B9" s="5" t="n">
        <v>5756532</v>
      </c>
      <c r="C9" s="5" t="n">
        <v>4133143</v>
      </c>
      <c r="D9" s="5" t="n">
        <v>4133143</v>
      </c>
    </row>
    <row r="10" spans="1:4">
      <c r="A10" s="4" t="s">
        <v>790</v>
      </c>
      <c r="D10" s="5" t="n">
        <v>1976878</v>
      </c>
    </row>
    <row r="11" spans="1:4">
      <c r="A11" s="4" t="s">
        <v>602</v>
      </c>
      <c r="D11" s="5" t="n">
        <v>-339221</v>
      </c>
    </row>
    <row r="12" spans="1:4">
      <c r="A12" s="4" t="s">
        <v>153</v>
      </c>
      <c r="B12" s="5" t="n">
        <v>-138092</v>
      </c>
      <c r="D12" s="5" t="n">
        <v>-14268</v>
      </c>
    </row>
    <row r="13" spans="1:4">
      <c r="A13" s="4" t="s">
        <v>788</v>
      </c>
      <c r="B13" s="5" t="n">
        <v>5618440</v>
      </c>
      <c r="D13" s="5" t="n">
        <v>5756532</v>
      </c>
    </row>
    <row r="14" spans="1:4">
      <c r="A14" s="4" t="s">
        <v>791</v>
      </c>
      <c r="B14" s="5" t="n">
        <v>-1950448</v>
      </c>
    </row>
    <row r="15" spans="1:4">
      <c r="A15" s="4" t="s">
        <v>792</v>
      </c>
      <c r="B15" s="5" t="n">
        <v>3667992</v>
      </c>
    </row>
    <row r="16" spans="1:4">
      <c r="A16" s="4" t="s">
        <v>633</v>
      </c>
    </row>
    <row r="17" spans="1:4">
      <c r="A17" s="3" t="s">
        <v>786</v>
      </c>
    </row>
    <row r="18" spans="1:4">
      <c r="A18" s="4" t="s">
        <v>787</v>
      </c>
      <c r="B18" s="5" t="n">
        <v>1998387</v>
      </c>
      <c r="C18" s="4" t="s">
        <v>75</v>
      </c>
      <c r="D18" s="4" t="s">
        <v>75</v>
      </c>
    </row>
    <row r="19" spans="1:4">
      <c r="A19" s="4" t="s">
        <v>790</v>
      </c>
      <c r="D19" s="5" t="n">
        <v>1976878</v>
      </c>
    </row>
    <row r="20" spans="1:4">
      <c r="A20" s="4" t="s">
        <v>602</v>
      </c>
      <c r="D20" s="4" t="s">
        <v>75</v>
      </c>
    </row>
    <row r="21" spans="1:4">
      <c r="A21" s="4" t="s">
        <v>153</v>
      </c>
      <c r="B21" s="5" t="n">
        <v>-47939</v>
      </c>
      <c r="D21" s="5" t="n">
        <v>21509</v>
      </c>
    </row>
    <row r="22" spans="1:4">
      <c r="A22" s="4" t="s">
        <v>788</v>
      </c>
      <c r="B22" s="5" t="n">
        <v>1950448</v>
      </c>
      <c r="D22" s="5" t="n">
        <v>1998387</v>
      </c>
    </row>
    <row r="23" spans="1:4">
      <c r="A23" s="4" t="s">
        <v>791</v>
      </c>
      <c r="B23" s="5" t="n">
        <v>-1950448</v>
      </c>
    </row>
    <row r="24" spans="1:4">
      <c r="A24" s="4" t="s">
        <v>792</v>
      </c>
      <c r="B24" s="4" t="s">
        <v>75</v>
      </c>
    </row>
    <row r="25" spans="1:4">
      <c r="A25" s="4" t="s">
        <v>455</v>
      </c>
    </row>
    <row r="26" spans="1:4">
      <c r="A26" s="3" t="s">
        <v>786</v>
      </c>
    </row>
    <row r="27" spans="1:4">
      <c r="A27" s="4" t="s">
        <v>787</v>
      </c>
      <c r="B27" s="5" t="n">
        <v>3758145</v>
      </c>
      <c r="C27" s="5" t="n">
        <v>3793245</v>
      </c>
      <c r="D27" s="5" t="n">
        <v>3793245</v>
      </c>
    </row>
    <row r="28" spans="1:4">
      <c r="A28" s="4" t="s">
        <v>790</v>
      </c>
      <c r="D28" s="4" t="s">
        <v>75</v>
      </c>
    </row>
    <row r="29" spans="1:4">
      <c r="A29" s="4" t="s">
        <v>602</v>
      </c>
      <c r="D29" s="4" t="s">
        <v>75</v>
      </c>
    </row>
    <row r="30" spans="1:4">
      <c r="A30" s="4" t="s">
        <v>153</v>
      </c>
      <c r="B30" s="5" t="n">
        <v>-90153</v>
      </c>
      <c r="D30" s="5" t="n">
        <v>-35100</v>
      </c>
    </row>
    <row r="31" spans="1:4">
      <c r="A31" s="4" t="s">
        <v>788</v>
      </c>
      <c r="B31" s="5" t="n">
        <v>3667992</v>
      </c>
      <c r="D31" s="5" t="n">
        <v>3758145</v>
      </c>
    </row>
    <row r="32" spans="1:4">
      <c r="A32" s="4" t="s">
        <v>791</v>
      </c>
      <c r="B32" s="4" t="s">
        <v>75</v>
      </c>
    </row>
    <row r="33" spans="1:4">
      <c r="A33" s="4" t="s">
        <v>792</v>
      </c>
      <c r="B33" s="5" t="n">
        <v>3667992</v>
      </c>
    </row>
    <row r="34" spans="1:4">
      <c r="A34" s="4" t="s">
        <v>457</v>
      </c>
    </row>
    <row r="35" spans="1:4">
      <c r="A35" s="3" t="s">
        <v>786</v>
      </c>
    </row>
    <row r="36" spans="1:4">
      <c r="A36" s="4" t="s">
        <v>787</v>
      </c>
      <c r="B36" s="4" t="s">
        <v>75</v>
      </c>
      <c r="C36" s="6" t="n">
        <v>339898</v>
      </c>
      <c r="D36" s="5" t="n">
        <v>339898</v>
      </c>
    </row>
    <row r="37" spans="1:4">
      <c r="A37" s="4" t="s">
        <v>790</v>
      </c>
      <c r="D37" s="4" t="s">
        <v>75</v>
      </c>
    </row>
    <row r="38" spans="1:4">
      <c r="A38" s="4" t="s">
        <v>602</v>
      </c>
      <c r="D38" s="5" t="n">
        <v>-339221</v>
      </c>
    </row>
    <row r="39" spans="1:4">
      <c r="A39" s="4" t="s">
        <v>153</v>
      </c>
      <c r="B39" s="4" t="s">
        <v>75</v>
      </c>
      <c r="D39" s="5" t="n">
        <v>-677</v>
      </c>
    </row>
    <row r="40" spans="1:4">
      <c r="A40" s="4" t="s">
        <v>788</v>
      </c>
      <c r="B40" s="4" t="s">
        <v>75</v>
      </c>
      <c r="D40" s="4" t="s">
        <v>75</v>
      </c>
    </row>
    <row r="41" spans="1:4">
      <c r="A41" s="4" t="s">
        <v>791</v>
      </c>
      <c r="B41" s="4" t="s">
        <v>75</v>
      </c>
    </row>
    <row r="42" spans="1:4">
      <c r="A42" s="4" t="s">
        <v>792</v>
      </c>
      <c r="B42" s="4" t="s">
        <v>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93</v>
      </c>
      <c r="B1" s="2" t="s">
        <v>1</v>
      </c>
    </row>
    <row r="2" spans="1:3">
      <c r="B2" s="2" t="s">
        <v>2</v>
      </c>
      <c r="C2" s="2" t="s">
        <v>124</v>
      </c>
    </row>
    <row r="3" spans="1:3">
      <c r="A3" s="3" t="s">
        <v>794</v>
      </c>
    </row>
    <row r="4" spans="1:3">
      <c r="A4" s="4" t="s">
        <v>795</v>
      </c>
      <c r="B4" s="6" t="n">
        <v>137770</v>
      </c>
      <c r="C4" s="6" t="n">
        <v>186902</v>
      </c>
    </row>
    <row r="5" spans="1:3">
      <c r="A5" s="4" t="s">
        <v>750</v>
      </c>
    </row>
    <row r="6" spans="1:3">
      <c r="A6" s="3" t="s">
        <v>794</v>
      </c>
    </row>
    <row r="7" spans="1:3">
      <c r="A7" s="4" t="s">
        <v>795</v>
      </c>
      <c r="B7" s="5" t="n">
        <v>137770</v>
      </c>
      <c r="C7" s="6" t="n">
        <v>186902</v>
      </c>
    </row>
    <row r="8" spans="1:3">
      <c r="A8" s="4" t="s">
        <v>796</v>
      </c>
    </row>
    <row r="9" spans="1:3">
      <c r="A9" s="3" t="s">
        <v>794</v>
      </c>
    </row>
    <row r="10" spans="1:3">
      <c r="A10" s="4" t="s">
        <v>795</v>
      </c>
      <c r="B10" s="6" t="n">
        <v>3149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4</v>
      </c>
      <c r="B1" s="2" t="s">
        <v>2</v>
      </c>
      <c r="C1" s="2" t="s">
        <v>59</v>
      </c>
    </row>
    <row r="2" spans="1:3">
      <c r="A2" s="3" t="s">
        <v>235</v>
      </c>
    </row>
    <row r="3" spans="1:3">
      <c r="A3" s="4" t="s">
        <v>61</v>
      </c>
      <c r="B3" s="6" t="n">
        <v>3233401</v>
      </c>
      <c r="C3" s="6" t="n">
        <v>3459783</v>
      </c>
    </row>
    <row r="4" spans="1:3">
      <c r="A4" s="4" t="s">
        <v>62</v>
      </c>
      <c r="B4" s="5" t="n">
        <v>74859</v>
      </c>
      <c r="C4" s="5" t="n">
        <v>76698</v>
      </c>
    </row>
    <row r="5" spans="1:3">
      <c r="A5" s="4" t="s">
        <v>236</v>
      </c>
      <c r="B5" s="6" t="n">
        <v>3308260</v>
      </c>
      <c r="C5" s="6" t="n">
        <v>353648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797</v>
      </c>
      <c r="B1" s="2" t="s">
        <v>578</v>
      </c>
    </row>
    <row r="2" spans="1:2">
      <c r="A2" s="3" t="s">
        <v>257</v>
      </c>
    </row>
    <row r="3" spans="1:2">
      <c r="A3" s="4" t="s">
        <v>17</v>
      </c>
      <c r="B3" s="6" t="n">
        <v>936167</v>
      </c>
    </row>
    <row r="4" spans="1:2">
      <c r="A4" s="4" t="s">
        <v>779</v>
      </c>
      <c r="B4" s="5" t="n">
        <v>1026054</v>
      </c>
    </row>
    <row r="5" spans="1:2">
      <c r="A5" s="4" t="s">
        <v>780</v>
      </c>
      <c r="B5" s="5" t="n">
        <v>424786</v>
      </c>
    </row>
    <row r="6" spans="1:2">
      <c r="A6" s="4" t="s">
        <v>781</v>
      </c>
      <c r="B6" s="5" t="n">
        <v>425</v>
      </c>
    </row>
    <row r="7" spans="1:2">
      <c r="A7" s="4" t="s">
        <v>783</v>
      </c>
      <c r="B7" s="5" t="n">
        <v>1276</v>
      </c>
    </row>
    <row r="8" spans="1:2">
      <c r="A8" s="4" t="s">
        <v>798</v>
      </c>
      <c r="B8" s="5" t="n">
        <v>2388708</v>
      </c>
    </row>
    <row r="9" spans="1:2">
      <c r="A9" s="4" t="s">
        <v>799</v>
      </c>
      <c r="B9" s="5" t="n">
        <v>-130998</v>
      </c>
    </row>
    <row r="10" spans="1:2">
      <c r="A10" s="4" t="s">
        <v>800</v>
      </c>
      <c r="B10" s="6" t="n">
        <v>22577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01</v>
      </c>
      <c r="B1" s="2" t="s">
        <v>1</v>
      </c>
    </row>
    <row r="2" spans="1:3">
      <c r="B2" s="2" t="s">
        <v>2</v>
      </c>
      <c r="C2" s="2" t="s">
        <v>124</v>
      </c>
    </row>
    <row r="3" spans="1:3">
      <c r="A3" s="3" t="s">
        <v>802</v>
      </c>
    </row>
    <row r="4" spans="1:3">
      <c r="A4" s="4" t="s">
        <v>803</v>
      </c>
      <c r="B4" s="6" t="n">
        <v>2600000</v>
      </c>
    </row>
    <row r="5" spans="1:3">
      <c r="A5" s="4" t="s">
        <v>804</v>
      </c>
      <c r="B5" s="6" t="n">
        <v>2300000</v>
      </c>
    </row>
    <row r="6" spans="1:3">
      <c r="A6" s="4" t="s">
        <v>805</v>
      </c>
      <c r="B6" s="4" t="s">
        <v>806</v>
      </c>
    </row>
    <row r="7" spans="1:3">
      <c r="A7" s="4" t="s">
        <v>807</v>
      </c>
      <c r="B7" s="6" t="n">
        <v>327000</v>
      </c>
      <c r="C7" s="6" t="n">
        <v>82000</v>
      </c>
    </row>
    <row r="8" spans="1:3">
      <c r="A8" s="4" t="s">
        <v>808</v>
      </c>
    </row>
    <row r="9" spans="1:3">
      <c r="A9" s="3" t="s">
        <v>802</v>
      </c>
    </row>
    <row r="10" spans="1:3">
      <c r="A10" s="4" t="s">
        <v>809</v>
      </c>
      <c r="B10" s="4" t="s">
        <v>810</v>
      </c>
    </row>
    <row r="11" spans="1:3">
      <c r="A11" s="4" t="s">
        <v>811</v>
      </c>
    </row>
    <row r="12" spans="1:3">
      <c r="A12" s="3" t="s">
        <v>802</v>
      </c>
    </row>
    <row r="13" spans="1:3">
      <c r="A13" s="4" t="s">
        <v>809</v>
      </c>
      <c r="B13" s="4" t="s">
        <v>81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0"/>
    <col customWidth="1" max="2" min="2" width="41"/>
    <col customWidth="1" max="3" min="3" width="14"/>
  </cols>
  <sheetData>
    <row r="1" spans="1:3">
      <c r="A1" s="1" t="s">
        <v>813</v>
      </c>
      <c r="B1" s="2" t="s">
        <v>1</v>
      </c>
    </row>
    <row r="2" spans="1:3">
      <c r="B2" s="2" t="s">
        <v>2</v>
      </c>
      <c r="C2" s="2" t="s">
        <v>59</v>
      </c>
    </row>
    <row r="3" spans="1:3">
      <c r="A3" s="3" t="s">
        <v>814</v>
      </c>
    </row>
    <row r="4" spans="1:3">
      <c r="A4" s="4" t="s">
        <v>815</v>
      </c>
      <c r="B4" s="6" t="n">
        <v>20779</v>
      </c>
      <c r="C4" s="6" t="n">
        <v>6537</v>
      </c>
    </row>
    <row r="5" spans="1:3">
      <c r="A5" s="4" t="s">
        <v>816</v>
      </c>
    </row>
    <row r="6" spans="1:3">
      <c r="A6" s="3" t="s">
        <v>814</v>
      </c>
    </row>
    <row r="7" spans="1:3">
      <c r="A7" s="4" t="s">
        <v>649</v>
      </c>
      <c r="B7" s="4" t="s">
        <v>817</v>
      </c>
    </row>
    <row r="8" spans="1:3">
      <c r="A8" s="4" t="s">
        <v>651</v>
      </c>
      <c r="B8" s="4" t="s">
        <v>818</v>
      </c>
    </row>
    <row r="9" spans="1:3">
      <c r="A9" s="4" t="s">
        <v>815</v>
      </c>
      <c r="B9" s="4" t="s">
        <v>75</v>
      </c>
      <c r="C9" s="5" t="n">
        <v>2905</v>
      </c>
    </row>
    <row r="10" spans="1:3">
      <c r="A10" s="4" t="s">
        <v>819</v>
      </c>
    </row>
    <row r="11" spans="1:3">
      <c r="A11" s="3" t="s">
        <v>814</v>
      </c>
    </row>
    <row r="12" spans="1:3">
      <c r="A12" s="4" t="s">
        <v>649</v>
      </c>
      <c r="B12" s="4" t="s">
        <v>820</v>
      </c>
    </row>
    <row r="13" spans="1:3">
      <c r="A13" s="4" t="s">
        <v>651</v>
      </c>
      <c r="B13" s="4" t="s">
        <v>818</v>
      </c>
    </row>
    <row r="14" spans="1:3">
      <c r="A14" s="4" t="s">
        <v>815</v>
      </c>
      <c r="B14" s="6" t="n">
        <v>10146</v>
      </c>
      <c r="C14" s="4" t="s">
        <v>75</v>
      </c>
    </row>
    <row r="15" spans="1:3">
      <c r="A15" s="4" t="s">
        <v>663</v>
      </c>
    </row>
    <row r="16" spans="1:3">
      <c r="A16" s="3" t="s">
        <v>814</v>
      </c>
    </row>
    <row r="17" spans="1:3">
      <c r="A17" s="4" t="s">
        <v>649</v>
      </c>
      <c r="B17" s="4" t="s">
        <v>821</v>
      </c>
    </row>
    <row r="18" spans="1:3">
      <c r="A18" s="4" t="s">
        <v>651</v>
      </c>
      <c r="B18" s="4" t="s">
        <v>818</v>
      </c>
    </row>
    <row r="19" spans="1:3">
      <c r="A19" s="4" t="s">
        <v>815</v>
      </c>
      <c r="B19" s="6" t="n">
        <v>7089</v>
      </c>
      <c r="C19" s="4" t="s">
        <v>75</v>
      </c>
    </row>
    <row r="20" spans="1:3">
      <c r="A20" s="4" t="s">
        <v>822</v>
      </c>
    </row>
    <row r="21" spans="1:3">
      <c r="A21" s="3" t="s">
        <v>814</v>
      </c>
    </row>
    <row r="22" spans="1:3">
      <c r="A22" s="4" t="s">
        <v>649</v>
      </c>
      <c r="B22" s="4" t="s">
        <v>823</v>
      </c>
    </row>
    <row r="23" spans="1:3">
      <c r="A23" s="4" t="s">
        <v>651</v>
      </c>
      <c r="B23" s="4" t="s">
        <v>818</v>
      </c>
    </row>
    <row r="24" spans="1:3">
      <c r="A24" s="4" t="s">
        <v>815</v>
      </c>
      <c r="B24" s="6" t="n">
        <v>3544</v>
      </c>
      <c r="C24" s="6" t="n">
        <v>363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35"/>
    <col customWidth="1" max="3" min="3" width="14"/>
  </cols>
  <sheetData>
    <row r="1" spans="1:3">
      <c r="A1" s="1" t="s">
        <v>824</v>
      </c>
      <c r="B1" s="2" t="s">
        <v>1</v>
      </c>
    </row>
    <row r="2" spans="1:3">
      <c r="B2" s="2" t="s">
        <v>2</v>
      </c>
      <c r="C2" s="2" t="s">
        <v>59</v>
      </c>
    </row>
    <row r="3" spans="1:3">
      <c r="A3" s="3" t="s">
        <v>814</v>
      </c>
    </row>
    <row r="4" spans="1:3">
      <c r="A4" s="4" t="s">
        <v>815</v>
      </c>
      <c r="B4" s="6" t="n">
        <v>11413</v>
      </c>
      <c r="C4" s="6" t="n">
        <v>9554</v>
      </c>
    </row>
    <row r="5" spans="1:3">
      <c r="A5" s="4" t="s">
        <v>825</v>
      </c>
    </row>
    <row r="6" spans="1:3">
      <c r="A6" s="3" t="s">
        <v>814</v>
      </c>
    </row>
    <row r="7" spans="1:3">
      <c r="A7" s="4" t="s">
        <v>649</v>
      </c>
      <c r="B7" s="4" t="s">
        <v>826</v>
      </c>
    </row>
    <row r="8" spans="1:3">
      <c r="A8" s="4" t="s">
        <v>651</v>
      </c>
      <c r="B8" s="4" t="s">
        <v>827</v>
      </c>
    </row>
    <row r="9" spans="1:3">
      <c r="A9" s="4" t="s">
        <v>815</v>
      </c>
      <c r="B9" s="6" t="n">
        <v>11413</v>
      </c>
      <c r="C9" s="6" t="n">
        <v>95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2"/>
    <col customWidth="1" max="2" min="2" width="80"/>
    <col customWidth="1" max="3" min="3" width="14"/>
  </cols>
  <sheetData>
    <row r="1" spans="1:3">
      <c r="A1" s="1" t="s">
        <v>828</v>
      </c>
      <c r="B1" s="2" t="s">
        <v>1</v>
      </c>
    </row>
    <row r="2" spans="1:3">
      <c r="B2" s="2" t="s">
        <v>2</v>
      </c>
      <c r="C2" s="2" t="s">
        <v>59</v>
      </c>
    </row>
    <row r="3" spans="1:3">
      <c r="A3" s="3" t="s">
        <v>814</v>
      </c>
    </row>
    <row r="4" spans="1:3">
      <c r="A4" s="4" t="s">
        <v>815</v>
      </c>
      <c r="B4" s="6" t="n">
        <v>6912433</v>
      </c>
      <c r="C4" s="6" t="n">
        <v>6375385</v>
      </c>
    </row>
    <row r="5" spans="1:3">
      <c r="A5" s="4" t="s">
        <v>829</v>
      </c>
    </row>
    <row r="6" spans="1:3">
      <c r="A6" s="3" t="s">
        <v>814</v>
      </c>
    </row>
    <row r="7" spans="1:3">
      <c r="A7" s="4" t="s">
        <v>830</v>
      </c>
      <c r="B7" s="4" t="s">
        <v>831</v>
      </c>
    </row>
    <row r="8" spans="1:3">
      <c r="A8" s="4" t="s">
        <v>651</v>
      </c>
      <c r="B8" s="4" t="s">
        <v>832</v>
      </c>
    </row>
    <row r="9" spans="1:3">
      <c r="A9" s="4" t="s">
        <v>815</v>
      </c>
      <c r="B9" s="6" t="n">
        <v>625441</v>
      </c>
      <c r="C9" s="5" t="n">
        <v>593941</v>
      </c>
    </row>
    <row r="10" spans="1:3">
      <c r="A10" s="4" t="s">
        <v>833</v>
      </c>
    </row>
    <row r="11" spans="1:3">
      <c r="A11" s="3" t="s">
        <v>814</v>
      </c>
    </row>
    <row r="12" spans="1:3">
      <c r="A12" s="4" t="s">
        <v>830</v>
      </c>
      <c r="B12" s="4" t="s">
        <v>834</v>
      </c>
    </row>
    <row r="13" spans="1:3">
      <c r="A13" s="4" t="s">
        <v>651</v>
      </c>
      <c r="B13" s="4" t="s">
        <v>835</v>
      </c>
    </row>
    <row r="14" spans="1:3">
      <c r="A14" s="4" t="s">
        <v>815</v>
      </c>
      <c r="B14" s="6" t="n">
        <v>615450</v>
      </c>
      <c r="C14" s="5" t="n">
        <v>600549</v>
      </c>
    </row>
    <row r="15" spans="1:3">
      <c r="A15" s="4" t="s">
        <v>836</v>
      </c>
    </row>
    <row r="16" spans="1:3">
      <c r="A16" s="3" t="s">
        <v>814</v>
      </c>
    </row>
    <row r="17" spans="1:3">
      <c r="A17" s="4" t="s">
        <v>830</v>
      </c>
      <c r="B17" s="4" t="s">
        <v>831</v>
      </c>
    </row>
    <row r="18" spans="1:3">
      <c r="A18" s="4" t="s">
        <v>651</v>
      </c>
      <c r="B18" s="4" t="s">
        <v>835</v>
      </c>
    </row>
    <row r="19" spans="1:3">
      <c r="A19" s="4" t="s">
        <v>815</v>
      </c>
      <c r="B19" s="6" t="n">
        <v>2552</v>
      </c>
      <c r="C19" s="5" t="n">
        <v>872</v>
      </c>
    </row>
    <row r="20" spans="1:3">
      <c r="A20" s="4" t="s">
        <v>837</v>
      </c>
    </row>
    <row r="21" spans="1:3">
      <c r="A21" s="3" t="s">
        <v>814</v>
      </c>
    </row>
    <row r="22" spans="1:3">
      <c r="A22" s="4" t="s">
        <v>830</v>
      </c>
      <c r="B22" s="4" t="s">
        <v>838</v>
      </c>
    </row>
    <row r="23" spans="1:3">
      <c r="A23" s="4" t="s">
        <v>651</v>
      </c>
      <c r="B23" s="4" t="s">
        <v>839</v>
      </c>
    </row>
    <row r="24" spans="1:3">
      <c r="A24" s="4" t="s">
        <v>815</v>
      </c>
      <c r="B24" s="6" t="n">
        <v>476737</v>
      </c>
      <c r="C24" s="5" t="n">
        <v>488455</v>
      </c>
    </row>
    <row r="25" spans="1:3">
      <c r="A25" s="4" t="s">
        <v>840</v>
      </c>
    </row>
    <row r="26" spans="1:3">
      <c r="A26" s="3" t="s">
        <v>814</v>
      </c>
    </row>
    <row r="27" spans="1:3">
      <c r="A27" s="4" t="s">
        <v>830</v>
      </c>
      <c r="B27" s="4" t="s">
        <v>841</v>
      </c>
    </row>
    <row r="28" spans="1:3">
      <c r="A28" s="4" t="s">
        <v>651</v>
      </c>
      <c r="B28" s="4" t="s">
        <v>832</v>
      </c>
    </row>
    <row r="29" spans="1:3">
      <c r="A29" s="4" t="s">
        <v>815</v>
      </c>
      <c r="B29" s="6" t="n">
        <v>2748260</v>
      </c>
      <c r="C29" s="5" t="n">
        <v>2748259</v>
      </c>
    </row>
    <row r="30" spans="1:3">
      <c r="A30" s="4" t="s">
        <v>842</v>
      </c>
    </row>
    <row r="31" spans="1:3">
      <c r="A31" s="3" t="s">
        <v>814</v>
      </c>
    </row>
    <row r="32" spans="1:3">
      <c r="A32" s="4" t="s">
        <v>830</v>
      </c>
      <c r="B32" s="4" t="s">
        <v>843</v>
      </c>
    </row>
    <row r="33" spans="1:3">
      <c r="A33" s="4" t="s">
        <v>651</v>
      </c>
      <c r="B33" s="4" t="s">
        <v>844</v>
      </c>
    </row>
    <row r="34" spans="1:3">
      <c r="A34" s="4" t="s">
        <v>815</v>
      </c>
      <c r="B34" s="6" t="n">
        <v>2401884</v>
      </c>
      <c r="C34" s="5" t="n">
        <v>1900164</v>
      </c>
    </row>
    <row r="35" spans="1:3">
      <c r="A35" s="4" t="s">
        <v>845</v>
      </c>
    </row>
    <row r="36" spans="1:3">
      <c r="A36" s="3" t="s">
        <v>814</v>
      </c>
    </row>
    <row r="37" spans="1:3">
      <c r="A37" s="4" t="s">
        <v>830</v>
      </c>
      <c r="B37" s="4" t="s">
        <v>846</v>
      </c>
    </row>
    <row r="38" spans="1:3">
      <c r="A38" s="4" t="s">
        <v>651</v>
      </c>
      <c r="B38" s="4" t="s">
        <v>844</v>
      </c>
    </row>
    <row r="39" spans="1:3">
      <c r="A39" s="4" t="s">
        <v>815</v>
      </c>
      <c r="B39" s="6" t="n">
        <v>3144</v>
      </c>
      <c r="C39" s="5" t="n">
        <v>3222</v>
      </c>
    </row>
    <row r="40" spans="1:3">
      <c r="A40" s="4" t="s">
        <v>663</v>
      </c>
    </row>
    <row r="41" spans="1:3">
      <c r="A41" s="3" t="s">
        <v>814</v>
      </c>
    </row>
    <row r="42" spans="1:3">
      <c r="A42" s="4" t="s">
        <v>830</v>
      </c>
      <c r="B42" s="4" t="s">
        <v>821</v>
      </c>
    </row>
    <row r="43" spans="1:3">
      <c r="A43" s="4" t="s">
        <v>651</v>
      </c>
      <c r="B43" s="4" t="s">
        <v>666</v>
      </c>
    </row>
    <row r="44" spans="1:3">
      <c r="A44" s="4" t="s">
        <v>815</v>
      </c>
      <c r="B44" s="6" t="n">
        <v>38965</v>
      </c>
      <c r="C44" s="6" t="n">
        <v>3992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80"/>
    <col customWidth="1" max="3" min="3" width="14"/>
  </cols>
  <sheetData>
    <row r="1" spans="1:3">
      <c r="A1" s="1" t="s">
        <v>847</v>
      </c>
      <c r="B1" s="2" t="s">
        <v>1</v>
      </c>
    </row>
    <row r="2" spans="1:3">
      <c r="B2" s="2" t="s">
        <v>2</v>
      </c>
      <c r="C2" s="2" t="s">
        <v>124</v>
      </c>
    </row>
    <row r="3" spans="1:3">
      <c r="A3" s="3" t="s">
        <v>814</v>
      </c>
    </row>
    <row r="4" spans="1:3">
      <c r="A4" s="4" t="s">
        <v>848</v>
      </c>
      <c r="B4" s="4" t="s">
        <v>849</v>
      </c>
    </row>
    <row r="5" spans="1:3">
      <c r="A5" s="4" t="s">
        <v>850</v>
      </c>
      <c r="B5" s="6" t="n">
        <v>327000</v>
      </c>
      <c r="C5" s="6" t="n">
        <v>82000</v>
      </c>
    </row>
    <row r="6" spans="1:3">
      <c r="A6" s="4" t="s">
        <v>836</v>
      </c>
    </row>
    <row r="7" spans="1:3">
      <c r="A7" s="3" t="s">
        <v>814</v>
      </c>
    </row>
    <row r="8" spans="1:3">
      <c r="A8" s="4" t="s">
        <v>848</v>
      </c>
      <c r="B8" s="4" t="s">
        <v>851</v>
      </c>
    </row>
    <row r="9" spans="1:3">
      <c r="A9" s="4" t="s">
        <v>850</v>
      </c>
      <c r="B9" s="6" t="n">
        <v>1701</v>
      </c>
      <c r="C9" s="6" t="n">
        <v>174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80"/>
    <col customWidth="1" max="5" min="5" width="80"/>
    <col customWidth="1" max="6" min="6" width="80"/>
    <col customWidth="1" max="7" min="7" width="80"/>
    <col customWidth="1" max="8" min="8" width="21"/>
    <col customWidth="1" max="9" min="9" width="21"/>
    <col customWidth="1" max="10" min="10" width="17"/>
    <col customWidth="1" max="11" min="11" width="14"/>
  </cols>
  <sheetData>
    <row r="1" spans="1:11">
      <c r="A1" s="1" t="s">
        <v>852</v>
      </c>
      <c r="B1" s="2" t="s">
        <v>853</v>
      </c>
      <c r="C1" s="2" t="s">
        <v>854</v>
      </c>
      <c r="D1" s="2" t="s">
        <v>855</v>
      </c>
      <c r="E1" s="2" t="s">
        <v>856</v>
      </c>
      <c r="F1" s="2" t="s">
        <v>857</v>
      </c>
      <c r="G1" s="2" t="s">
        <v>858</v>
      </c>
      <c r="H1" s="2" t="s">
        <v>578</v>
      </c>
      <c r="I1" s="2" t="s">
        <v>478</v>
      </c>
      <c r="J1" s="2" t="s">
        <v>859</v>
      </c>
      <c r="K1" s="2" t="s">
        <v>860</v>
      </c>
    </row>
    <row r="2" spans="1:11">
      <c r="A2" s="3" t="s">
        <v>814</v>
      </c>
    </row>
    <row r="3" spans="1:11">
      <c r="A3" s="4" t="s">
        <v>861</v>
      </c>
      <c r="H3" s="6" t="n">
        <v>327000</v>
      </c>
      <c r="I3" s="6" t="n">
        <v>82000</v>
      </c>
    </row>
    <row r="4" spans="1:11">
      <c r="A4" s="4" t="s">
        <v>446</v>
      </c>
    </row>
    <row r="5" spans="1:11">
      <c r="A5" s="3" t="s">
        <v>814</v>
      </c>
    </row>
    <row r="6" spans="1:11">
      <c r="A6" s="4" t="s">
        <v>862</v>
      </c>
      <c r="B6" s="5" t="n">
        <v>4628</v>
      </c>
      <c r="C6" s="5" t="n">
        <v>4628</v>
      </c>
      <c r="D6" s="5" t="n">
        <v>3128</v>
      </c>
      <c r="E6" s="5" t="n">
        <v>3128</v>
      </c>
      <c r="F6" s="5" t="n">
        <v>4628</v>
      </c>
      <c r="G6" s="5" t="n">
        <v>4628</v>
      </c>
    </row>
    <row r="7" spans="1:11">
      <c r="A7" s="4" t="s">
        <v>863</v>
      </c>
      <c r="B7" s="6" t="n">
        <v>25000</v>
      </c>
      <c r="F7" s="6" t="n">
        <v>83132</v>
      </c>
    </row>
    <row r="8" spans="1:11">
      <c r="A8" s="4" t="s">
        <v>864</v>
      </c>
      <c r="D8" s="4" t="s">
        <v>865</v>
      </c>
      <c r="E8" s="4" t="s">
        <v>865</v>
      </c>
      <c r="F8" s="4" t="s">
        <v>866</v>
      </c>
      <c r="G8" s="4" t="s">
        <v>866</v>
      </c>
    </row>
    <row r="9" spans="1:11">
      <c r="A9" s="4" t="s">
        <v>861</v>
      </c>
      <c r="D9" s="6" t="n">
        <v>17000</v>
      </c>
      <c r="H9" s="5" t="n">
        <v>5986</v>
      </c>
      <c r="I9" s="5" t="n">
        <v>0</v>
      </c>
    </row>
    <row r="10" spans="1:11">
      <c r="A10" s="4" t="s">
        <v>500</v>
      </c>
    </row>
    <row r="11" spans="1:11">
      <c r="A11" s="3" t="s">
        <v>814</v>
      </c>
    </row>
    <row r="12" spans="1:11">
      <c r="A12" s="4" t="s">
        <v>867</v>
      </c>
      <c r="C12" s="9" t="n">
        <v>168922</v>
      </c>
      <c r="G12" s="9" t="n">
        <v>555360</v>
      </c>
    </row>
    <row r="13" spans="1:11">
      <c r="A13" s="4" t="s">
        <v>868</v>
      </c>
      <c r="E13" s="9" t="n">
        <v>114172</v>
      </c>
    </row>
    <row r="14" spans="1:11">
      <c r="A14" s="4" t="s">
        <v>869</v>
      </c>
    </row>
    <row r="15" spans="1:11">
      <c r="A15" s="3" t="s">
        <v>814</v>
      </c>
    </row>
    <row r="16" spans="1:11">
      <c r="A16" s="4" t="s">
        <v>861</v>
      </c>
      <c r="H16" s="5" t="n">
        <v>5671</v>
      </c>
      <c r="I16" s="5" t="n">
        <v>6250</v>
      </c>
    </row>
    <row r="17" spans="1:11">
      <c r="A17" s="4" t="s">
        <v>870</v>
      </c>
    </row>
    <row r="18" spans="1:11">
      <c r="A18" s="3" t="s">
        <v>814</v>
      </c>
    </row>
    <row r="19" spans="1:11">
      <c r="A19" s="4" t="s">
        <v>861</v>
      </c>
      <c r="H19" s="5" t="n">
        <v>4046</v>
      </c>
      <c r="I19" s="5" t="n">
        <v>3464</v>
      </c>
    </row>
    <row r="20" spans="1:11">
      <c r="A20" s="4" t="s">
        <v>871</v>
      </c>
    </row>
    <row r="21" spans="1:11">
      <c r="A21" s="3" t="s">
        <v>814</v>
      </c>
    </row>
    <row r="22" spans="1:11">
      <c r="A22" s="4" t="s">
        <v>872</v>
      </c>
      <c r="H22" s="6" t="n">
        <v>2000</v>
      </c>
      <c r="I22" s="6" t="n">
        <v>1011000</v>
      </c>
    </row>
    <row r="23" spans="1:11">
      <c r="A23" s="4" t="s">
        <v>873</v>
      </c>
    </row>
    <row r="24" spans="1:11">
      <c r="A24" s="3" t="s">
        <v>814</v>
      </c>
    </row>
    <row r="25" spans="1:11">
      <c r="A25" s="4" t="s">
        <v>494</v>
      </c>
      <c r="J25" s="4" t="s">
        <v>874</v>
      </c>
      <c r="K25" s="4" t="s">
        <v>874</v>
      </c>
    </row>
    <row r="26" spans="1:11">
      <c r="A26" s="4" t="s">
        <v>875</v>
      </c>
      <c r="J26" s="11" t="n">
        <v>0.7</v>
      </c>
    </row>
    <row r="27" spans="1:11">
      <c r="A27" s="4" t="s">
        <v>876</v>
      </c>
    </row>
    <row r="28" spans="1:11">
      <c r="A28" s="3" t="s">
        <v>814</v>
      </c>
    </row>
    <row r="29" spans="1:11">
      <c r="A29" s="4" t="s">
        <v>494</v>
      </c>
      <c r="J29" s="4" t="s">
        <v>877</v>
      </c>
      <c r="K29" s="4" t="s">
        <v>87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78</v>
      </c>
      <c r="B1" s="2" t="s">
        <v>2</v>
      </c>
      <c r="C1" s="2" t="s">
        <v>59</v>
      </c>
    </row>
    <row r="2" spans="1:3">
      <c r="A2" s="3" t="s">
        <v>266</v>
      </c>
    </row>
    <row r="3" spans="1:3">
      <c r="A3" s="4" t="s">
        <v>879</v>
      </c>
      <c r="B3" s="6" t="n">
        <v>201094</v>
      </c>
      <c r="C3" s="6" t="n">
        <v>199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880</v>
      </c>
      <c r="B1" s="2" t="s">
        <v>1</v>
      </c>
    </row>
    <row r="2" spans="1:3">
      <c r="B2" s="2" t="s">
        <v>2</v>
      </c>
      <c r="C2" s="2" t="s">
        <v>124</v>
      </c>
    </row>
    <row r="3" spans="1:3">
      <c r="A3" s="3" t="s">
        <v>269</v>
      </c>
    </row>
    <row r="4" spans="1:3">
      <c r="A4" s="4" t="s">
        <v>881</v>
      </c>
      <c r="B4" s="6" t="n">
        <v>-8363</v>
      </c>
      <c r="C4" s="6" t="n">
        <v>543513</v>
      </c>
    </row>
    <row r="5" spans="1:3">
      <c r="A5" s="4" t="s">
        <v>882</v>
      </c>
      <c r="B5" s="4" t="s">
        <v>75</v>
      </c>
      <c r="C5" s="5" t="n">
        <v>-17369</v>
      </c>
    </row>
    <row r="6" spans="1:3">
      <c r="A6" s="4" t="s">
        <v>883</v>
      </c>
      <c r="B6" s="5" t="n">
        <v>-8363</v>
      </c>
      <c r="C6" s="5" t="n">
        <v>526144</v>
      </c>
    </row>
    <row r="7" spans="1:3">
      <c r="A7" s="4" t="s">
        <v>884</v>
      </c>
      <c r="B7" s="5" t="n">
        <v>-54559</v>
      </c>
      <c r="C7" s="4" t="s">
        <v>75</v>
      </c>
    </row>
    <row r="8" spans="1:3">
      <c r="A8" s="4" t="s">
        <v>885</v>
      </c>
      <c r="B8" s="6" t="n">
        <v>46196</v>
      </c>
      <c r="C8" s="6" t="n">
        <v>52614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86</v>
      </c>
      <c r="B1" s="2" t="s">
        <v>2</v>
      </c>
      <c r="C1" s="2" t="s">
        <v>59</v>
      </c>
    </row>
    <row r="2" spans="1:3">
      <c r="A2" s="3" t="s">
        <v>887</v>
      </c>
    </row>
    <row r="3" spans="1:3">
      <c r="A3" s="4" t="s">
        <v>888</v>
      </c>
      <c r="B3" s="6" t="n">
        <v>2357800</v>
      </c>
      <c r="C3" s="6" t="n">
        <v>1967400</v>
      </c>
    </row>
    <row r="4" spans="1:3">
      <c r="A4" s="4" t="s">
        <v>889</v>
      </c>
      <c r="B4" s="5" t="n">
        <v>613100</v>
      </c>
      <c r="C4" s="5" t="n">
        <v>415800</v>
      </c>
    </row>
    <row r="5" spans="1:3">
      <c r="A5" s="4" t="s">
        <v>890</v>
      </c>
      <c r="B5" s="5" t="n">
        <v>372000</v>
      </c>
      <c r="C5" s="5" t="n">
        <v>13600</v>
      </c>
    </row>
    <row r="6" spans="1:3">
      <c r="A6" s="4" t="s">
        <v>891</v>
      </c>
      <c r="B6" s="5" t="n">
        <v>77600</v>
      </c>
      <c r="C6" s="5" t="n">
        <v>79500</v>
      </c>
    </row>
    <row r="7" spans="1:3">
      <c r="A7" s="4" t="s">
        <v>892</v>
      </c>
      <c r="B7" s="5" t="n">
        <v>70300</v>
      </c>
      <c r="C7" s="5" t="n">
        <v>72000</v>
      </c>
    </row>
    <row r="8" spans="1:3">
      <c r="A8" s="4" t="s">
        <v>893</v>
      </c>
      <c r="B8" s="5" t="n">
        <v>15900</v>
      </c>
      <c r="C8" s="5" t="n">
        <v>16300</v>
      </c>
    </row>
    <row r="9" spans="1:3">
      <c r="A9" s="4" t="s">
        <v>894</v>
      </c>
      <c r="B9" s="5" t="n">
        <v>3506700</v>
      </c>
      <c r="C9" s="5" t="n">
        <v>2564600</v>
      </c>
    </row>
    <row r="10" spans="1:3">
      <c r="A10" s="4" t="s">
        <v>895</v>
      </c>
      <c r="B10" s="5" t="n">
        <v>-3506700</v>
      </c>
      <c r="C10" s="5" t="n">
        <v>-2564600</v>
      </c>
    </row>
    <row r="11" spans="1:3">
      <c r="A11" s="4" t="s">
        <v>896</v>
      </c>
      <c r="B11" s="4" t="s">
        <v>75</v>
      </c>
      <c r="C11" s="4" t="s">
        <v>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97</v>
      </c>
      <c r="B1" s="2" t="s">
        <v>2</v>
      </c>
      <c r="C1" s="2" t="s">
        <v>59</v>
      </c>
    </row>
    <row r="2" spans="1:3">
      <c r="A2" s="3" t="s">
        <v>887</v>
      </c>
    </row>
    <row r="3" spans="1:3">
      <c r="A3" s="4" t="s">
        <v>889</v>
      </c>
      <c r="B3" s="6" t="n">
        <v>7900</v>
      </c>
      <c r="C3" s="6" t="n">
        <v>8100</v>
      </c>
    </row>
    <row r="4" spans="1:3">
      <c r="A4" s="4" t="s">
        <v>895</v>
      </c>
      <c r="B4" s="5" t="n">
        <v>-7900</v>
      </c>
      <c r="C4" s="5" t="n">
        <v>-8100</v>
      </c>
    </row>
    <row r="5" spans="1:3">
      <c r="A5" s="4" t="s">
        <v>896</v>
      </c>
      <c r="B5" s="4" t="s">
        <v>75</v>
      </c>
      <c r="C5" s="4" t="s">
        <v>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80"/>
  </cols>
  <sheetData>
    <row r="1" spans="1:2">
      <c r="A1" s="1" t="s">
        <v>898</v>
      </c>
      <c r="B1" s="2" t="s">
        <v>1</v>
      </c>
    </row>
    <row r="2" spans="1:2">
      <c r="B2" s="2" t="s">
        <v>2</v>
      </c>
    </row>
    <row r="3" spans="1:2">
      <c r="A3" s="3" t="s">
        <v>899</v>
      </c>
    </row>
    <row r="4" spans="1:2">
      <c r="A4" s="4" t="s">
        <v>900</v>
      </c>
      <c r="B4" s="4" t="s">
        <v>901</v>
      </c>
    </row>
    <row r="5" spans="1:2">
      <c r="A5" s="4" t="s">
        <v>902</v>
      </c>
    </row>
    <row r="6" spans="1:2">
      <c r="A6" s="3" t="s">
        <v>899</v>
      </c>
    </row>
    <row r="7" spans="1:2">
      <c r="A7" s="4" t="s">
        <v>903</v>
      </c>
      <c r="B7" s="4" t="s">
        <v>904</v>
      </c>
    </row>
    <row r="8" spans="1:2">
      <c r="A8" s="4" t="s">
        <v>905</v>
      </c>
    </row>
    <row r="9" spans="1:2">
      <c r="A9" s="3" t="s">
        <v>899</v>
      </c>
    </row>
    <row r="10" spans="1:2">
      <c r="A10" s="4" t="s">
        <v>903</v>
      </c>
      <c r="B10" s="4" t="s">
        <v>906</v>
      </c>
    </row>
    <row r="11" spans="1:2">
      <c r="A11" s="4" t="s">
        <v>900</v>
      </c>
      <c r="B11" s="4" t="s">
        <v>907</v>
      </c>
    </row>
    <row r="12" spans="1:2">
      <c r="A12" s="4" t="s">
        <v>908</v>
      </c>
    </row>
    <row r="13" spans="1:2">
      <c r="A13" s="3" t="s">
        <v>899</v>
      </c>
    </row>
    <row r="14" spans="1:2">
      <c r="A14" s="4" t="s">
        <v>903</v>
      </c>
      <c r="B14" s="4" t="s">
        <v>909</v>
      </c>
    </row>
    <row r="15" spans="1:2">
      <c r="A15" s="4" t="s">
        <v>900</v>
      </c>
      <c r="B15" s="4" t="s">
        <v>91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911</v>
      </c>
      <c r="B1" s="2" t="s">
        <v>578</v>
      </c>
    </row>
    <row r="2" spans="1:2">
      <c r="A2" s="3" t="s">
        <v>912</v>
      </c>
    </row>
    <row r="3" spans="1:2">
      <c r="A3" s="4" t="s">
        <v>170</v>
      </c>
      <c r="B3" s="6" t="n">
        <v>568102</v>
      </c>
    </row>
    <row r="4" spans="1:2">
      <c r="A4" s="4" t="s">
        <v>913</v>
      </c>
    </row>
    <row r="5" spans="1:2">
      <c r="A5" s="3" t="s">
        <v>912</v>
      </c>
    </row>
    <row r="6" spans="1:2">
      <c r="A6" s="4" t="s">
        <v>170</v>
      </c>
      <c r="B6" s="5" t="n">
        <v>992</v>
      </c>
    </row>
    <row r="7" spans="1:2">
      <c r="A7" s="4" t="s">
        <v>914</v>
      </c>
    </row>
    <row r="8" spans="1:2">
      <c r="A8" s="3" t="s">
        <v>912</v>
      </c>
    </row>
    <row r="9" spans="1:2">
      <c r="A9" s="4" t="s">
        <v>170</v>
      </c>
      <c r="B9" s="6" t="n">
        <v>56711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915</v>
      </c>
      <c r="B1" s="2" t="s">
        <v>916</v>
      </c>
      <c r="C1" s="2" t="s">
        <v>917</v>
      </c>
      <c r="D1" s="2" t="s">
        <v>918</v>
      </c>
      <c r="E1" s="2" t="s">
        <v>919</v>
      </c>
      <c r="F1" s="2" t="s">
        <v>920</v>
      </c>
      <c r="G1" s="2" t="s">
        <v>921</v>
      </c>
      <c r="H1" s="2" t="s">
        <v>922</v>
      </c>
      <c r="I1" s="2" t="s">
        <v>923</v>
      </c>
      <c r="J1" s="2" t="s">
        <v>924</v>
      </c>
      <c r="K1" s="2" t="s">
        <v>925</v>
      </c>
      <c r="L1" s="2" t="s">
        <v>926</v>
      </c>
      <c r="M1" s="2" t="s">
        <v>927</v>
      </c>
      <c r="N1" s="2" t="s">
        <v>928</v>
      </c>
      <c r="O1" s="2" t="s">
        <v>929</v>
      </c>
      <c r="P1" s="2" t="s">
        <v>930</v>
      </c>
      <c r="Q1" s="2" t="s">
        <v>578</v>
      </c>
      <c r="R1" s="2" t="s">
        <v>580</v>
      </c>
    </row>
    <row r="2" spans="1:18">
      <c r="A2" s="3" t="s">
        <v>931</v>
      </c>
    </row>
    <row r="3" spans="1:18">
      <c r="A3" s="4" t="s">
        <v>932</v>
      </c>
      <c r="M3" s="6" t="n">
        <v>300000</v>
      </c>
    </row>
    <row r="4" spans="1:18">
      <c r="A4" s="4" t="s">
        <v>933</v>
      </c>
      <c r="M4" s="5" t="n">
        <v>300000</v>
      </c>
    </row>
    <row r="5" spans="1:18">
      <c r="A5" s="4" t="s">
        <v>934</v>
      </c>
      <c r="M5" s="5" t="n">
        <v>600000</v>
      </c>
    </row>
    <row r="6" spans="1:18">
      <c r="A6" s="4" t="s">
        <v>935</v>
      </c>
      <c r="J6" s="4" t="s">
        <v>936</v>
      </c>
    </row>
    <row r="7" spans="1:18">
      <c r="A7" s="4" t="s">
        <v>449</v>
      </c>
    </row>
    <row r="8" spans="1:18">
      <c r="A8" s="3" t="s">
        <v>931</v>
      </c>
    </row>
    <row r="9" spans="1:18">
      <c r="A9" s="4" t="s">
        <v>937</v>
      </c>
      <c r="Q9" s="6" t="n">
        <v>600000</v>
      </c>
    </row>
    <row r="10" spans="1:18">
      <c r="A10" s="4" t="s">
        <v>627</v>
      </c>
    </row>
    <row r="11" spans="1:18">
      <c r="A11" s="3" t="s">
        <v>931</v>
      </c>
    </row>
    <row r="12" spans="1:18">
      <c r="A12" s="4" t="s">
        <v>938</v>
      </c>
      <c r="N12" s="9" t="n">
        <v>2000000</v>
      </c>
    </row>
    <row r="13" spans="1:18">
      <c r="A13" s="4" t="s">
        <v>939</v>
      </c>
      <c r="N13" s="9" t="n">
        <v>1720000</v>
      </c>
    </row>
    <row r="14" spans="1:18">
      <c r="A14" s="4" t="s">
        <v>934</v>
      </c>
      <c r="M14" s="6" t="n">
        <v>3720000</v>
      </c>
    </row>
    <row r="15" spans="1:18">
      <c r="A15" s="4" t="s">
        <v>940</v>
      </c>
    </row>
    <row r="16" spans="1:18">
      <c r="A16" s="3" t="s">
        <v>931</v>
      </c>
    </row>
    <row r="17" spans="1:18">
      <c r="A17" s="4" t="s">
        <v>941</v>
      </c>
      <c r="R17" s="9" t="n">
        <v>4000000</v>
      </c>
    </row>
    <row r="18" spans="1:18">
      <c r="A18" s="4" t="s">
        <v>443</v>
      </c>
    </row>
    <row r="19" spans="1:18">
      <c r="A19" s="3" t="s">
        <v>931</v>
      </c>
    </row>
    <row r="20" spans="1:18">
      <c r="A20" s="4" t="s">
        <v>932</v>
      </c>
      <c r="D20" s="6" t="n">
        <v>2300000</v>
      </c>
      <c r="F20" s="6" t="n">
        <v>149245</v>
      </c>
      <c r="O20" s="6" t="n">
        <v>610284</v>
      </c>
    </row>
    <row r="21" spans="1:18">
      <c r="A21" s="4" t="s">
        <v>942</v>
      </c>
      <c r="D21" s="6" t="n">
        <v>3000</v>
      </c>
    </row>
    <row r="22" spans="1:18">
      <c r="A22" s="4" t="s">
        <v>934</v>
      </c>
      <c r="O22" s="6" t="n">
        <v>302242</v>
      </c>
    </row>
    <row r="23" spans="1:18">
      <c r="A23" s="4" t="s">
        <v>943</v>
      </c>
    </row>
    <row r="24" spans="1:18">
      <c r="A24" s="3" t="s">
        <v>931</v>
      </c>
    </row>
    <row r="25" spans="1:18">
      <c r="A25" s="4" t="s">
        <v>932</v>
      </c>
      <c r="H25" s="6" t="n">
        <v>610284</v>
      </c>
    </row>
    <row r="26" spans="1:18">
      <c r="A26" s="4" t="s">
        <v>934</v>
      </c>
      <c r="H26" s="6" t="n">
        <v>126657</v>
      </c>
    </row>
    <row r="27" spans="1:18">
      <c r="A27" s="4" t="s">
        <v>944</v>
      </c>
    </row>
    <row r="28" spans="1:18">
      <c r="A28" s="3" t="s">
        <v>931</v>
      </c>
    </row>
    <row r="29" spans="1:18">
      <c r="A29" s="4" t="s">
        <v>938</v>
      </c>
      <c r="E29" s="9" t="n">
        <v>15826000</v>
      </c>
      <c r="G29" s="9" t="n">
        <v>1000000</v>
      </c>
      <c r="P29" s="9" t="n">
        <v>4089150</v>
      </c>
    </row>
    <row r="30" spans="1:18">
      <c r="A30" s="4" t="s">
        <v>945</v>
      </c>
      <c r="E30" s="9" t="n">
        <v>23000</v>
      </c>
    </row>
    <row r="31" spans="1:18">
      <c r="A31" s="4" t="s">
        <v>946</v>
      </c>
      <c r="P31" s="9" t="n">
        <v>2025139</v>
      </c>
    </row>
    <row r="32" spans="1:18">
      <c r="A32" s="4" t="s">
        <v>947</v>
      </c>
    </row>
    <row r="33" spans="1:18">
      <c r="A33" s="3" t="s">
        <v>931</v>
      </c>
    </row>
    <row r="34" spans="1:18">
      <c r="A34" s="4" t="s">
        <v>938</v>
      </c>
      <c r="I34" s="9" t="n">
        <v>4089150</v>
      </c>
    </row>
    <row r="35" spans="1:18">
      <c r="A35" s="4" t="s">
        <v>946</v>
      </c>
      <c r="I35" s="9" t="n">
        <v>848655</v>
      </c>
    </row>
    <row r="36" spans="1:18">
      <c r="A36" s="4" t="s">
        <v>446</v>
      </c>
    </row>
    <row r="37" spans="1:18">
      <c r="A37" s="3" t="s">
        <v>931</v>
      </c>
    </row>
    <row r="38" spans="1:18">
      <c r="A38" s="4" t="s">
        <v>932</v>
      </c>
      <c r="K38" s="6" t="n">
        <v>300000</v>
      </c>
    </row>
    <row r="39" spans="1:18">
      <c r="A39" s="4" t="s">
        <v>933</v>
      </c>
      <c r="K39" s="6" t="n">
        <v>800000</v>
      </c>
    </row>
    <row r="40" spans="1:18">
      <c r="A40" s="4" t="s">
        <v>948</v>
      </c>
      <c r="K40" s="4" t="s">
        <v>949</v>
      </c>
      <c r="L40" s="4" t="s">
        <v>949</v>
      </c>
    </row>
    <row r="41" spans="1:18">
      <c r="A41" s="4" t="s">
        <v>500</v>
      </c>
    </row>
    <row r="42" spans="1:18">
      <c r="A42" s="3" t="s">
        <v>931</v>
      </c>
    </row>
    <row r="43" spans="1:18">
      <c r="A43" s="4" t="s">
        <v>938</v>
      </c>
      <c r="L43" s="9" t="n">
        <v>2000000</v>
      </c>
    </row>
    <row r="44" spans="1:18">
      <c r="A44" s="4" t="s">
        <v>939</v>
      </c>
      <c r="L44" s="9" t="n">
        <v>5080000</v>
      </c>
    </row>
    <row r="45" spans="1:18">
      <c r="A45" s="4" t="s">
        <v>950</v>
      </c>
    </row>
    <row r="46" spans="1:18">
      <c r="A46" s="3" t="s">
        <v>931</v>
      </c>
    </row>
    <row r="47" spans="1:18">
      <c r="A47" s="4" t="s">
        <v>951</v>
      </c>
      <c r="B47" s="6" t="n">
        <v>1000000</v>
      </c>
    </row>
    <row r="48" spans="1:18">
      <c r="A48" s="4" t="s">
        <v>952</v>
      </c>
    </row>
    <row r="49" spans="1:18">
      <c r="A49" s="3" t="s">
        <v>931</v>
      </c>
    </row>
    <row r="50" spans="1:18">
      <c r="A50" s="4" t="s">
        <v>953</v>
      </c>
      <c r="C50" s="9" t="n">
        <v>708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s>
  <sheetData>
    <row r="1" spans="1:4">
      <c r="A1" s="1" t="s">
        <v>954</v>
      </c>
      <c r="B1" s="2" t="s">
        <v>1</v>
      </c>
      <c r="D1" s="2" t="s">
        <v>558</v>
      </c>
    </row>
    <row r="2" spans="1:4">
      <c r="B2" s="2" t="s">
        <v>2</v>
      </c>
      <c r="C2" s="2" t="s">
        <v>124</v>
      </c>
      <c r="D2" s="2" t="s">
        <v>59</v>
      </c>
    </row>
    <row r="3" spans="1:4">
      <c r="A3" s="4" t="s">
        <v>955</v>
      </c>
    </row>
    <row r="4" spans="1:4">
      <c r="A4" s="3" t="s">
        <v>956</v>
      </c>
    </row>
    <row r="5" spans="1:4">
      <c r="A5" s="4" t="s">
        <v>957</v>
      </c>
      <c r="B5" s="4" t="s">
        <v>958</v>
      </c>
      <c r="D5" s="4" t="s">
        <v>959</v>
      </c>
    </row>
    <row r="6" spans="1:4">
      <c r="A6" s="4" t="s">
        <v>960</v>
      </c>
    </row>
    <row r="7" spans="1:4">
      <c r="A7" s="3" t="s">
        <v>956</v>
      </c>
    </row>
    <row r="8" spans="1:4">
      <c r="A8" s="4" t="s">
        <v>957</v>
      </c>
      <c r="B8" s="4" t="s">
        <v>961</v>
      </c>
      <c r="D8" s="4" t="s">
        <v>962</v>
      </c>
    </row>
    <row r="9" spans="1:4">
      <c r="A9" s="4" t="s">
        <v>963</v>
      </c>
    </row>
    <row r="10" spans="1:4">
      <c r="A10" s="3" t="s">
        <v>956</v>
      </c>
    </row>
    <row r="11" spans="1:4">
      <c r="A11" s="4" t="s">
        <v>957</v>
      </c>
      <c r="D11" s="4" t="s">
        <v>964</v>
      </c>
    </row>
    <row r="12" spans="1:4">
      <c r="A12" s="4" t="s">
        <v>965</v>
      </c>
    </row>
    <row r="13" spans="1:4">
      <c r="A13" s="3" t="s">
        <v>956</v>
      </c>
    </row>
    <row r="14" spans="1:4">
      <c r="A14" s="4" t="s">
        <v>957</v>
      </c>
      <c r="B14" s="4" t="s">
        <v>966</v>
      </c>
      <c r="C14" s="4" t="s">
        <v>967</v>
      </c>
    </row>
    <row r="15" spans="1:4">
      <c r="A15" s="4" t="s">
        <v>968</v>
      </c>
    </row>
    <row r="16" spans="1:4">
      <c r="A16" s="3" t="s">
        <v>956</v>
      </c>
    </row>
    <row r="17" spans="1:4">
      <c r="A17" s="4" t="s">
        <v>957</v>
      </c>
      <c r="B17" s="4" t="s">
        <v>969</v>
      </c>
      <c r="C17" s="4" t="s">
        <v>970</v>
      </c>
    </row>
    <row r="18" spans="1:4">
      <c r="A18" s="4" t="s">
        <v>971</v>
      </c>
    </row>
    <row r="19" spans="1:4">
      <c r="A19" s="3" t="s">
        <v>956</v>
      </c>
    </row>
    <row r="20" spans="1:4">
      <c r="A20" s="4" t="s">
        <v>957</v>
      </c>
      <c r="B20" s="4" t="s">
        <v>972</v>
      </c>
      <c r="C20" s="4" t="s">
        <v>973</v>
      </c>
    </row>
    <row r="21" spans="1:4">
      <c r="A21" s="4" t="s">
        <v>974</v>
      </c>
    </row>
    <row r="22" spans="1:4">
      <c r="A22" s="3" t="s">
        <v>956</v>
      </c>
    </row>
    <row r="23" spans="1:4">
      <c r="A23" s="4" t="s">
        <v>957</v>
      </c>
      <c r="B23" s="4" t="s">
        <v>975</v>
      </c>
      <c r="D23" s="4" t="s">
        <v>976</v>
      </c>
    </row>
    <row r="24" spans="1:4">
      <c r="A24" s="4" t="s">
        <v>977</v>
      </c>
    </row>
    <row r="25" spans="1:4">
      <c r="A25" s="3" t="s">
        <v>956</v>
      </c>
    </row>
    <row r="26" spans="1:4">
      <c r="A26" s="4" t="s">
        <v>957</v>
      </c>
      <c r="B26" s="4" t="s">
        <v>975</v>
      </c>
      <c r="C26" s="4" t="s">
        <v>978</v>
      </c>
    </row>
    <row r="27" spans="1:4">
      <c r="A27" s="4" t="s">
        <v>979</v>
      </c>
    </row>
    <row r="28" spans="1:4">
      <c r="A28" s="3" t="s">
        <v>956</v>
      </c>
    </row>
    <row r="29" spans="1:4">
      <c r="A29" s="4" t="s">
        <v>957</v>
      </c>
      <c r="B29" s="4" t="s">
        <v>980</v>
      </c>
      <c r="D29" s="4" t="s">
        <v>981</v>
      </c>
    </row>
    <row r="30" spans="1:4">
      <c r="A30" s="4" t="s">
        <v>982</v>
      </c>
    </row>
    <row r="31" spans="1:4">
      <c r="A31" s="3" t="s">
        <v>956</v>
      </c>
    </row>
    <row r="32" spans="1:4">
      <c r="A32" s="4" t="s">
        <v>957</v>
      </c>
      <c r="B32" s="4" t="s">
        <v>983</v>
      </c>
      <c r="C32" s="4" t="s">
        <v>984</v>
      </c>
    </row>
    <row r="33" spans="1:4">
      <c r="A33" s="4" t="s">
        <v>985</v>
      </c>
    </row>
    <row r="34" spans="1:4">
      <c r="A34" s="3" t="s">
        <v>956</v>
      </c>
    </row>
    <row r="35" spans="1:4">
      <c r="A35" s="4" t="s">
        <v>957</v>
      </c>
      <c r="B35" s="4" t="s">
        <v>986</v>
      </c>
      <c r="D35" s="4" t="s">
        <v>987</v>
      </c>
    </row>
    <row r="36" spans="1:4">
      <c r="A36" s="4" t="s">
        <v>988</v>
      </c>
    </row>
    <row r="37" spans="1:4">
      <c r="A37" s="3" t="s">
        <v>956</v>
      </c>
    </row>
    <row r="38" spans="1:4">
      <c r="A38" s="4" t="s">
        <v>957</v>
      </c>
      <c r="C38" s="4" t="s">
        <v>989</v>
      </c>
    </row>
    <row r="39" spans="1:4">
      <c r="A39" s="4" t="s">
        <v>990</v>
      </c>
    </row>
    <row r="40" spans="1:4">
      <c r="A40" s="3" t="s">
        <v>956</v>
      </c>
    </row>
    <row r="41" spans="1:4">
      <c r="A41" s="4" t="s">
        <v>957</v>
      </c>
      <c r="B41" s="4" t="s">
        <v>991</v>
      </c>
      <c r="D41" s="4" t="s">
        <v>992</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993</v>
      </c>
      <c r="B1" s="2" t="s">
        <v>1</v>
      </c>
    </row>
    <row r="2" spans="1:4">
      <c r="B2" s="2" t="s">
        <v>2</v>
      </c>
      <c r="C2" s="2" t="s">
        <v>124</v>
      </c>
      <c r="D2" s="2" t="s">
        <v>59</v>
      </c>
    </row>
    <row r="3" spans="1:4">
      <c r="A3" s="3" t="s">
        <v>433</v>
      </c>
    </row>
    <row r="4" spans="1:4">
      <c r="A4" s="4" t="s">
        <v>994</v>
      </c>
      <c r="B4" s="6" t="n">
        <v>3166836</v>
      </c>
      <c r="C4" s="6" t="n">
        <v>19988438</v>
      </c>
    </row>
    <row r="5" spans="1:4">
      <c r="A5" s="4" t="s">
        <v>995</v>
      </c>
      <c r="B5" s="5" t="n">
        <v>-606944</v>
      </c>
      <c r="C5" s="5" t="n">
        <v>4195515</v>
      </c>
    </row>
    <row r="6" spans="1:4">
      <c r="A6" s="4" t="s">
        <v>996</v>
      </c>
      <c r="B6" s="5" t="n">
        <v>-3922899</v>
      </c>
      <c r="C6" s="5" t="n">
        <v>2541631</v>
      </c>
    </row>
    <row r="7" spans="1:4">
      <c r="A7" s="4" t="s">
        <v>997</v>
      </c>
      <c r="B7" s="5" t="n">
        <v>-3867733</v>
      </c>
      <c r="C7" s="5" t="n">
        <v>1375767</v>
      </c>
    </row>
    <row r="8" spans="1:4">
      <c r="A8" s="4" t="s">
        <v>998</v>
      </c>
      <c r="B8" s="5" t="n">
        <v>5953</v>
      </c>
      <c r="C8" s="5" t="n">
        <v>477228</v>
      </c>
    </row>
    <row r="9" spans="1:4">
      <c r="A9" s="4" t="s">
        <v>999</v>
      </c>
      <c r="B9" s="5" t="n">
        <v>61212788</v>
      </c>
      <c r="D9" s="6" t="n">
        <v>64376788</v>
      </c>
    </row>
    <row r="10" spans="1:4">
      <c r="A10" s="4" t="s">
        <v>796</v>
      </c>
    </row>
    <row r="11" spans="1:4">
      <c r="A11" s="3" t="s">
        <v>433</v>
      </c>
    </row>
    <row r="12" spans="1:4">
      <c r="A12" s="4" t="s">
        <v>994</v>
      </c>
      <c r="B12" s="5" t="n">
        <v>-73805</v>
      </c>
      <c r="C12" s="4" t="s">
        <v>75</v>
      </c>
    </row>
    <row r="13" spans="1:4">
      <c r="A13" s="4" t="s">
        <v>995</v>
      </c>
      <c r="B13" s="5" t="n">
        <v>-59896</v>
      </c>
      <c r="C13" s="4" t="s">
        <v>75</v>
      </c>
    </row>
    <row r="14" spans="1:4">
      <c r="A14" s="4" t="s">
        <v>996</v>
      </c>
      <c r="B14" s="5" t="n">
        <v>230486</v>
      </c>
      <c r="C14" s="4" t="s">
        <v>75</v>
      </c>
    </row>
    <row r="15" spans="1:4">
      <c r="A15" s="4" t="s">
        <v>997</v>
      </c>
      <c r="B15" s="5" t="n">
        <v>157286</v>
      </c>
      <c r="C15" s="4" t="s">
        <v>75</v>
      </c>
    </row>
    <row r="16" spans="1:4">
      <c r="A16" s="4" t="s">
        <v>1000</v>
      </c>
      <c r="B16" s="5" t="n">
        <v>-96928</v>
      </c>
      <c r="C16" s="4" t="s">
        <v>75</v>
      </c>
    </row>
    <row r="17" spans="1:4">
      <c r="A17" s="4" t="s">
        <v>1001</v>
      </c>
      <c r="B17" s="5" t="n">
        <v>-3549</v>
      </c>
      <c r="C17" s="4" t="s">
        <v>75</v>
      </c>
    </row>
    <row r="18" spans="1:4">
      <c r="A18" s="4" t="s">
        <v>999</v>
      </c>
      <c r="B18" s="5" t="n">
        <v>-12396385</v>
      </c>
      <c r="D18" s="5" t="n">
        <v>-13978950</v>
      </c>
    </row>
    <row r="19" spans="1:4">
      <c r="A19" s="4" t="s">
        <v>750</v>
      </c>
    </row>
    <row r="20" spans="1:4">
      <c r="A20" s="3" t="s">
        <v>433</v>
      </c>
    </row>
    <row r="21" spans="1:4">
      <c r="A21" s="4" t="s">
        <v>994</v>
      </c>
      <c r="B21" s="5" t="n">
        <v>3166836</v>
      </c>
      <c r="C21" s="5" t="n">
        <v>19988438</v>
      </c>
    </row>
    <row r="22" spans="1:4">
      <c r="A22" s="4" t="s">
        <v>995</v>
      </c>
      <c r="B22" s="5" t="n">
        <v>-606944</v>
      </c>
      <c r="C22" s="5" t="n">
        <v>4195515</v>
      </c>
    </row>
    <row r="23" spans="1:4">
      <c r="A23" s="4" t="s">
        <v>996</v>
      </c>
      <c r="B23" s="5" t="n">
        <v>-3922899</v>
      </c>
      <c r="C23" s="5" t="n">
        <v>2541631</v>
      </c>
    </row>
    <row r="24" spans="1:4">
      <c r="A24" s="4" t="s">
        <v>997</v>
      </c>
      <c r="B24" s="5" t="n">
        <v>-3710447</v>
      </c>
      <c r="C24" s="5" t="n">
        <v>1375767</v>
      </c>
    </row>
    <row r="25" spans="1:4">
      <c r="A25" s="4" t="s">
        <v>1000</v>
      </c>
      <c r="B25" s="5" t="n">
        <v>419980</v>
      </c>
      <c r="C25" s="5" t="n">
        <v>403008</v>
      </c>
    </row>
    <row r="26" spans="1:4">
      <c r="A26" s="4" t="s">
        <v>1001</v>
      </c>
      <c r="B26" s="5" t="n">
        <v>1024596</v>
      </c>
      <c r="C26" s="5" t="n">
        <v>478662</v>
      </c>
    </row>
    <row r="27" spans="1:4">
      <c r="A27" s="4" t="s">
        <v>999</v>
      </c>
      <c r="B27" s="5" t="n">
        <v>48816403</v>
      </c>
      <c r="D27" s="5" t="n">
        <v>50397838</v>
      </c>
    </row>
    <row r="28" spans="1:4">
      <c r="A28" s="4" t="s">
        <v>1002</v>
      </c>
    </row>
    <row r="29" spans="1:4">
      <c r="A29" s="3" t="s">
        <v>433</v>
      </c>
    </row>
    <row r="30" spans="1:4">
      <c r="A30" s="4" t="s">
        <v>994</v>
      </c>
      <c r="B30" s="5" t="n">
        <v>3240641</v>
      </c>
      <c r="C30" s="5" t="n">
        <v>19988438</v>
      </c>
    </row>
    <row r="31" spans="1:4">
      <c r="A31" s="4" t="s">
        <v>995</v>
      </c>
      <c r="B31" s="5" t="n">
        <v>-547048</v>
      </c>
      <c r="C31" s="5" t="n">
        <v>4195515</v>
      </c>
    </row>
    <row r="32" spans="1:4">
      <c r="A32" s="4" t="s">
        <v>996</v>
      </c>
      <c r="B32" s="5" t="n">
        <v>-4153385</v>
      </c>
      <c r="C32" s="5" t="n">
        <v>2541631</v>
      </c>
    </row>
    <row r="33" spans="1:4">
      <c r="A33" s="4" t="s">
        <v>997</v>
      </c>
      <c r="B33" s="5" t="n">
        <v>-3867733</v>
      </c>
      <c r="C33" s="5" t="n">
        <v>1375767</v>
      </c>
    </row>
    <row r="34" spans="1:4">
      <c r="A34" s="4" t="s">
        <v>1000</v>
      </c>
      <c r="B34" s="5" t="n">
        <v>516908</v>
      </c>
      <c r="C34" s="5" t="n">
        <v>403008</v>
      </c>
    </row>
    <row r="35" spans="1:4">
      <c r="A35" s="4" t="s">
        <v>998</v>
      </c>
      <c r="B35" s="5" t="n">
        <v>5953</v>
      </c>
      <c r="C35" s="5" t="n">
        <v>477228</v>
      </c>
    </row>
    <row r="36" spans="1:4">
      <c r="A36" s="4" t="s">
        <v>1001</v>
      </c>
      <c r="B36" s="5" t="n">
        <v>1028145</v>
      </c>
      <c r="C36" s="5" t="n">
        <v>478662</v>
      </c>
    </row>
    <row r="37" spans="1:4">
      <c r="A37" s="4" t="s">
        <v>999</v>
      </c>
      <c r="B37" s="5" t="n">
        <v>61212788</v>
      </c>
      <c r="D37" s="5" t="n">
        <v>64376788</v>
      </c>
    </row>
    <row r="38" spans="1:4">
      <c r="A38" s="4" t="s">
        <v>443</v>
      </c>
    </row>
    <row r="39" spans="1:4">
      <c r="A39" s="3" t="s">
        <v>433</v>
      </c>
    </row>
    <row r="40" spans="1:4">
      <c r="A40" s="4" t="s">
        <v>994</v>
      </c>
      <c r="B40" s="5" t="n">
        <v>1523</v>
      </c>
      <c r="C40" s="5" t="n">
        <v>1920878</v>
      </c>
    </row>
    <row r="41" spans="1:4">
      <c r="A41" s="4" t="s">
        <v>995</v>
      </c>
      <c r="B41" s="5" t="n">
        <v>1523</v>
      </c>
      <c r="C41" s="5" t="n">
        <v>707409</v>
      </c>
    </row>
    <row r="42" spans="1:4">
      <c r="A42" s="4" t="s">
        <v>996</v>
      </c>
      <c r="B42" s="5" t="n">
        <v>-1020922</v>
      </c>
      <c r="C42" s="5" t="n">
        <v>669762</v>
      </c>
    </row>
    <row r="43" spans="1:4">
      <c r="A43" s="4" t="s">
        <v>997</v>
      </c>
      <c r="B43" s="5" t="n">
        <v>-973857</v>
      </c>
      <c r="C43" s="5" t="n">
        <v>547514</v>
      </c>
    </row>
    <row r="44" spans="1:4">
      <c r="A44" s="4" t="s">
        <v>1000</v>
      </c>
      <c r="B44" s="5" t="n">
        <v>31066</v>
      </c>
      <c r="C44" s="5" t="n">
        <v>43063</v>
      </c>
    </row>
    <row r="45" spans="1:4">
      <c r="A45" s="4" t="s">
        <v>998</v>
      </c>
      <c r="B45" s="4" t="s">
        <v>75</v>
      </c>
      <c r="C45" s="5" t="n">
        <v>6041</v>
      </c>
    </row>
    <row r="46" spans="1:4">
      <c r="A46" s="4" t="s">
        <v>1001</v>
      </c>
      <c r="B46" s="4" t="s">
        <v>75</v>
      </c>
      <c r="C46" s="5" t="n">
        <v>47031</v>
      </c>
    </row>
    <row r="47" spans="1:4">
      <c r="A47" s="4" t="s">
        <v>999</v>
      </c>
      <c r="B47" s="5" t="n">
        <v>3692238</v>
      </c>
      <c r="D47" s="5" t="n">
        <v>4889875</v>
      </c>
    </row>
    <row r="48" spans="1:4">
      <c r="A48" s="4" t="s">
        <v>446</v>
      </c>
    </row>
    <row r="49" spans="1:4">
      <c r="A49" s="3" t="s">
        <v>433</v>
      </c>
    </row>
    <row r="50" spans="1:4">
      <c r="A50" s="4" t="s">
        <v>994</v>
      </c>
      <c r="B50" s="5" t="n">
        <v>62801</v>
      </c>
      <c r="C50" s="5" t="n">
        <v>4233629</v>
      </c>
    </row>
    <row r="51" spans="1:4">
      <c r="A51" s="4" t="s">
        <v>995</v>
      </c>
      <c r="B51" s="5" t="n">
        <v>-949437</v>
      </c>
      <c r="C51" s="5" t="n">
        <v>853785</v>
      </c>
    </row>
    <row r="52" spans="1:4">
      <c r="A52" s="4" t="s">
        <v>996</v>
      </c>
      <c r="B52" s="5" t="n">
        <v>-1305638</v>
      </c>
      <c r="C52" s="5" t="n">
        <v>622068</v>
      </c>
    </row>
    <row r="53" spans="1:4">
      <c r="A53" s="4" t="s">
        <v>997</v>
      </c>
      <c r="B53" s="5" t="n">
        <v>-1308464</v>
      </c>
      <c r="C53" s="5" t="n">
        <v>209416</v>
      </c>
    </row>
    <row r="54" spans="1:4">
      <c r="A54" s="4" t="s">
        <v>1000</v>
      </c>
      <c r="B54" s="5" t="n">
        <v>570</v>
      </c>
      <c r="C54" s="5" t="n">
        <v>57</v>
      </c>
    </row>
    <row r="55" spans="1:4">
      <c r="A55" s="4" t="s">
        <v>998</v>
      </c>
      <c r="B55" s="5" t="n">
        <v>5953</v>
      </c>
      <c r="C55" s="5" t="n">
        <v>413105</v>
      </c>
    </row>
    <row r="56" spans="1:4">
      <c r="A56" s="4" t="s">
        <v>1001</v>
      </c>
      <c r="B56" s="5" t="n">
        <v>2340</v>
      </c>
      <c r="C56" s="5" t="n">
        <v>1265</v>
      </c>
    </row>
    <row r="57" spans="1:4">
      <c r="A57" s="4" t="s">
        <v>999</v>
      </c>
      <c r="B57" s="5" t="n">
        <v>7039892</v>
      </c>
      <c r="D57" s="5" t="n">
        <v>7969624</v>
      </c>
    </row>
    <row r="58" spans="1:4">
      <c r="A58" s="4" t="s">
        <v>452</v>
      </c>
    </row>
    <row r="59" spans="1:4">
      <c r="A59" s="3" t="s">
        <v>433</v>
      </c>
    </row>
    <row r="60" spans="1:4">
      <c r="A60" s="4" t="s">
        <v>994</v>
      </c>
      <c r="B60" s="5" t="n">
        <v>39608</v>
      </c>
      <c r="C60" s="5" t="n">
        <v>3576328</v>
      </c>
    </row>
    <row r="61" spans="1:4">
      <c r="A61" s="4" t="s">
        <v>995</v>
      </c>
      <c r="B61" s="5" t="n">
        <v>4138</v>
      </c>
      <c r="C61" s="5" t="n">
        <v>1187491</v>
      </c>
    </row>
    <row r="62" spans="1:4">
      <c r="A62" s="4" t="s">
        <v>996</v>
      </c>
      <c r="B62" s="5" t="n">
        <v>-712977</v>
      </c>
      <c r="C62" s="5" t="n">
        <v>1012957</v>
      </c>
    </row>
    <row r="63" spans="1:4">
      <c r="A63" s="4" t="s">
        <v>997</v>
      </c>
      <c r="B63" s="5" t="n">
        <v>-712689</v>
      </c>
      <c r="C63" s="5" t="n">
        <v>757356</v>
      </c>
    </row>
    <row r="64" spans="1:4">
      <c r="A64" s="4" t="s">
        <v>1000</v>
      </c>
      <c r="B64" s="5" t="n">
        <v>81888</v>
      </c>
      <c r="C64" s="5" t="n">
        <v>8705</v>
      </c>
    </row>
    <row r="65" spans="1:4">
      <c r="A65" s="4" t="s">
        <v>1001</v>
      </c>
      <c r="B65" s="5" t="n">
        <v>1014504</v>
      </c>
      <c r="C65" s="5" t="n">
        <v>265323</v>
      </c>
    </row>
    <row r="66" spans="1:4">
      <c r="A66" s="4" t="s">
        <v>999</v>
      </c>
      <c r="B66" s="5" t="n">
        <v>9050508</v>
      </c>
      <c r="D66" s="5" t="n">
        <v>6969849</v>
      </c>
    </row>
    <row r="67" spans="1:4">
      <c r="A67" s="4" t="s">
        <v>449</v>
      </c>
    </row>
    <row r="68" spans="1:4">
      <c r="A68" s="3" t="s">
        <v>433</v>
      </c>
    </row>
    <row r="69" spans="1:4">
      <c r="A69" s="4" t="s">
        <v>994</v>
      </c>
      <c r="B69" s="5" t="n">
        <v>1697349</v>
      </c>
      <c r="C69" s="5" t="n">
        <v>9101868</v>
      </c>
    </row>
    <row r="70" spans="1:4">
      <c r="A70" s="4" t="s">
        <v>995</v>
      </c>
      <c r="B70" s="5" t="n">
        <v>-447356</v>
      </c>
      <c r="C70" s="5" t="n">
        <v>908334</v>
      </c>
    </row>
    <row r="71" spans="1:4">
      <c r="A71" s="4" t="s">
        <v>996</v>
      </c>
      <c r="B71" s="5" t="n">
        <v>-819022</v>
      </c>
      <c r="C71" s="5" t="n">
        <v>801752</v>
      </c>
    </row>
    <row r="72" spans="1:4">
      <c r="A72" s="4" t="s">
        <v>997</v>
      </c>
      <c r="B72" s="5" t="n">
        <v>-567067</v>
      </c>
      <c r="C72" s="5" t="n">
        <v>472364</v>
      </c>
    </row>
    <row r="73" spans="1:4">
      <c r="A73" s="4" t="s">
        <v>1000</v>
      </c>
      <c r="B73" s="5" t="n">
        <v>68529</v>
      </c>
      <c r="C73" s="5" t="n">
        <v>74890</v>
      </c>
    </row>
    <row r="74" spans="1:4">
      <c r="A74" s="4" t="s">
        <v>1001</v>
      </c>
      <c r="B74" s="4" t="s">
        <v>75</v>
      </c>
      <c r="C74" s="5" t="n">
        <v>8040</v>
      </c>
    </row>
    <row r="75" spans="1:4">
      <c r="A75" s="4" t="s">
        <v>999</v>
      </c>
      <c r="B75" s="5" t="n">
        <v>6450049</v>
      </c>
      <c r="D75" s="5" t="n">
        <v>7731512</v>
      </c>
    </row>
    <row r="76" spans="1:4">
      <c r="A76" s="4" t="s">
        <v>455</v>
      </c>
    </row>
    <row r="77" spans="1:4">
      <c r="A77" s="3" t="s">
        <v>433</v>
      </c>
    </row>
    <row r="78" spans="1:4">
      <c r="A78" s="4" t="s">
        <v>994</v>
      </c>
      <c r="B78" s="5" t="n">
        <v>1364077</v>
      </c>
      <c r="C78" s="5" t="n">
        <v>1155735</v>
      </c>
    </row>
    <row r="79" spans="1:4">
      <c r="A79" s="4" t="s">
        <v>995</v>
      </c>
      <c r="B79" s="5" t="n">
        <v>784155</v>
      </c>
      <c r="C79" s="5" t="n">
        <v>538496</v>
      </c>
    </row>
    <row r="80" spans="1:4">
      <c r="A80" s="4" t="s">
        <v>996</v>
      </c>
      <c r="B80" s="5" t="n">
        <v>292641</v>
      </c>
      <c r="C80" s="5" t="n">
        <v>107436</v>
      </c>
    </row>
    <row r="81" spans="1:4">
      <c r="A81" s="4" t="s">
        <v>997</v>
      </c>
      <c r="B81" s="5" t="n">
        <v>204133</v>
      </c>
      <c r="C81" s="5" t="n">
        <v>63268</v>
      </c>
    </row>
    <row r="82" spans="1:4">
      <c r="A82" s="4" t="s">
        <v>1000</v>
      </c>
      <c r="B82" s="5" t="n">
        <v>232416</v>
      </c>
      <c r="C82" s="5" t="n">
        <v>221785</v>
      </c>
    </row>
    <row r="83" spans="1:4">
      <c r="A83" s="4" t="s">
        <v>998</v>
      </c>
      <c r="B83" s="4" t="s">
        <v>75</v>
      </c>
      <c r="C83" s="5" t="n">
        <v>58082</v>
      </c>
    </row>
    <row r="84" spans="1:4">
      <c r="A84" s="4" t="s">
        <v>1001</v>
      </c>
      <c r="B84" s="5" t="n">
        <v>7752</v>
      </c>
      <c r="C84" s="5" t="n">
        <v>144643</v>
      </c>
    </row>
    <row r="85" spans="1:4">
      <c r="A85" s="4" t="s">
        <v>999</v>
      </c>
      <c r="B85" s="5" t="n">
        <v>21439029</v>
      </c>
      <c r="D85" s="5" t="n">
        <v>21635194</v>
      </c>
    </row>
    <row r="86" spans="1:4">
      <c r="A86" s="4" t="s">
        <v>459</v>
      </c>
    </row>
    <row r="87" spans="1:4">
      <c r="A87" s="3" t="s">
        <v>433</v>
      </c>
    </row>
    <row r="88" spans="1:4">
      <c r="A88" s="4" t="s">
        <v>994</v>
      </c>
      <c r="B88" s="5" t="n">
        <v>1478</v>
      </c>
      <c r="C88" s="4" t="s">
        <v>75</v>
      </c>
    </row>
    <row r="89" spans="1:4">
      <c r="A89" s="4" t="s">
        <v>995</v>
      </c>
      <c r="B89" s="5" t="n">
        <v>33</v>
      </c>
      <c r="C89" s="4" t="s">
        <v>75</v>
      </c>
    </row>
    <row r="90" spans="1:4">
      <c r="A90" s="4" t="s">
        <v>996</v>
      </c>
      <c r="B90" s="5" t="n">
        <v>-13380</v>
      </c>
      <c r="C90" s="4" t="s">
        <v>75</v>
      </c>
    </row>
    <row r="91" spans="1:4">
      <c r="A91" s="4" t="s">
        <v>997</v>
      </c>
      <c r="B91" s="5" t="n">
        <v>-10567</v>
      </c>
      <c r="C91" s="4" t="s">
        <v>75</v>
      </c>
    </row>
    <row r="92" spans="1:4">
      <c r="A92" s="4" t="s">
        <v>1000</v>
      </c>
      <c r="B92" s="5" t="n">
        <v>293</v>
      </c>
      <c r="C92" s="4" t="s">
        <v>75</v>
      </c>
    </row>
    <row r="93" spans="1:4">
      <c r="A93" s="4" t="s">
        <v>999</v>
      </c>
      <c r="B93" s="5" t="n">
        <v>454822</v>
      </c>
      <c r="D93" s="5" t="n">
        <v>483168</v>
      </c>
    </row>
    <row r="94" spans="1:4">
      <c r="A94" s="4" t="s">
        <v>461</v>
      </c>
    </row>
    <row r="95" spans="1:4">
      <c r="A95" s="3" t="s">
        <v>433</v>
      </c>
    </row>
    <row r="96" spans="1:4">
      <c r="A96" s="4" t="s">
        <v>994</v>
      </c>
      <c r="B96" s="5" t="n">
        <v>3152</v>
      </c>
      <c r="C96" s="4" t="s">
        <v>75</v>
      </c>
    </row>
    <row r="97" spans="1:4">
      <c r="A97" s="4" t="s">
        <v>995</v>
      </c>
      <c r="B97" s="5" t="n">
        <v>392</v>
      </c>
      <c r="C97" s="4" t="s">
        <v>75</v>
      </c>
    </row>
    <row r="98" spans="1:4">
      <c r="A98" s="4" t="s">
        <v>996</v>
      </c>
      <c r="B98" s="5" t="n">
        <v>-240594</v>
      </c>
      <c r="C98" s="4" t="s">
        <v>75</v>
      </c>
    </row>
    <row r="99" spans="1:4">
      <c r="A99" s="4" t="s">
        <v>997</v>
      </c>
      <c r="B99" s="5" t="n">
        <v>-164727</v>
      </c>
      <c r="C99" s="4" t="s">
        <v>75</v>
      </c>
    </row>
    <row r="100" spans="1:4">
      <c r="A100" s="4" t="s">
        <v>1000</v>
      </c>
      <c r="B100" s="5" t="n">
        <v>82138</v>
      </c>
      <c r="C100" s="4" t="s">
        <v>75</v>
      </c>
    </row>
    <row r="101" spans="1:4">
      <c r="A101" s="4" t="s">
        <v>1001</v>
      </c>
      <c r="B101" s="5" t="n">
        <v>3549</v>
      </c>
      <c r="C101" s="4" t="s">
        <v>75</v>
      </c>
    </row>
    <row r="102" spans="1:4">
      <c r="A102" s="4" t="s">
        <v>999</v>
      </c>
      <c r="B102" s="5" t="n">
        <v>9468884</v>
      </c>
      <c r="D102" s="5" t="n">
        <v>11005886</v>
      </c>
    </row>
    <row r="103" spans="1:4">
      <c r="A103" s="4" t="s">
        <v>465</v>
      </c>
    </row>
    <row r="104" spans="1:4">
      <c r="A104" s="3" t="s">
        <v>433</v>
      </c>
    </row>
    <row r="105" spans="1:4">
      <c r="A105" s="4" t="s">
        <v>994</v>
      </c>
      <c r="B105" s="5" t="n">
        <v>70653</v>
      </c>
      <c r="C105" s="4" t="s">
        <v>75</v>
      </c>
    </row>
    <row r="106" spans="1:4">
      <c r="A106" s="4" t="s">
        <v>995</v>
      </c>
      <c r="B106" s="5" t="n">
        <v>59504</v>
      </c>
      <c r="C106" s="4" t="s">
        <v>75</v>
      </c>
    </row>
    <row r="107" spans="1:4">
      <c r="A107" s="4" t="s">
        <v>996</v>
      </c>
      <c r="B107" s="5" t="n">
        <v>10108</v>
      </c>
      <c r="C107" s="4" t="s">
        <v>75</v>
      </c>
    </row>
    <row r="108" spans="1:4">
      <c r="A108" s="4" t="s">
        <v>997</v>
      </c>
      <c r="B108" s="5" t="n">
        <v>7441</v>
      </c>
      <c r="C108" s="4" t="s">
        <v>75</v>
      </c>
    </row>
    <row r="109" spans="1:4">
      <c r="A109" s="4" t="s">
        <v>1000</v>
      </c>
      <c r="B109" s="5" t="n">
        <v>14790</v>
      </c>
      <c r="C109" s="4" t="s">
        <v>75</v>
      </c>
    </row>
    <row r="110" spans="1:4">
      <c r="A110" s="4" t="s">
        <v>999</v>
      </c>
      <c r="B110" s="5" t="n">
        <v>2927501</v>
      </c>
      <c r="D110" s="5" t="n">
        <v>2973064</v>
      </c>
    </row>
    <row r="111" spans="1:4">
      <c r="A111" s="4" t="s">
        <v>457</v>
      </c>
    </row>
    <row r="112" spans="1:4">
      <c r="A112" s="3" t="s">
        <v>433</v>
      </c>
    </row>
    <row r="113" spans="1:4">
      <c r="A113" s="4" t="s">
        <v>996</v>
      </c>
      <c r="B113" s="5" t="n">
        <v>-27848</v>
      </c>
      <c r="C113" s="5" t="n">
        <v>-176912</v>
      </c>
    </row>
    <row r="114" spans="1:4">
      <c r="A114" s="4" t="s">
        <v>997</v>
      </c>
      <c r="B114" s="5" t="n">
        <v>-27752</v>
      </c>
      <c r="C114" s="5" t="n">
        <v>-180132</v>
      </c>
    </row>
    <row r="115" spans="1:4">
      <c r="A115" s="4" t="s">
        <v>1000</v>
      </c>
      <c r="B115" s="5" t="n">
        <v>5218</v>
      </c>
      <c r="C115" s="5" t="n">
        <v>54508</v>
      </c>
    </row>
    <row r="116" spans="1:4">
      <c r="A116" s="4" t="s">
        <v>1001</v>
      </c>
      <c r="B116" s="4" t="s">
        <v>75</v>
      </c>
      <c r="C116" s="5" t="n">
        <v>12360</v>
      </c>
    </row>
    <row r="117" spans="1:4">
      <c r="A117" s="4" t="s">
        <v>999</v>
      </c>
      <c r="B117" s="5" t="n">
        <v>321704</v>
      </c>
      <c r="D117" s="5" t="n">
        <v>302518</v>
      </c>
    </row>
    <row r="118" spans="1:4">
      <c r="A118" s="4" t="s">
        <v>1003</v>
      </c>
    </row>
    <row r="119" spans="1:4">
      <c r="A119" s="3" t="s">
        <v>433</v>
      </c>
    </row>
    <row r="120" spans="1:4">
      <c r="A120" s="4" t="s">
        <v>996</v>
      </c>
      <c r="B120" s="5" t="n">
        <v>-315753</v>
      </c>
      <c r="C120" s="5" t="n">
        <v>-495432</v>
      </c>
    </row>
    <row r="121" spans="1:4">
      <c r="A121" s="4" t="s">
        <v>997</v>
      </c>
      <c r="B121" s="5" t="n">
        <v>-314184</v>
      </c>
      <c r="C121" s="6" t="n">
        <v>-494019</v>
      </c>
    </row>
    <row r="122" spans="1:4">
      <c r="A122" s="4" t="s">
        <v>999</v>
      </c>
      <c r="B122" s="6" t="n">
        <v>368161</v>
      </c>
      <c r="D122" s="6" t="n">
        <v>41609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004</v>
      </c>
      <c r="B1" s="2" t="s">
        <v>469</v>
      </c>
      <c r="C1" s="2" t="s">
        <v>470</v>
      </c>
    </row>
    <row r="2" spans="1:3">
      <c r="A2" s="3" t="s">
        <v>1005</v>
      </c>
    </row>
    <row r="3" spans="1:3">
      <c r="A3" s="4" t="s">
        <v>713</v>
      </c>
      <c r="B3" s="6" t="n">
        <v>9600</v>
      </c>
    </row>
    <row r="4" spans="1:3">
      <c r="A4" s="4" t="s">
        <v>1006</v>
      </c>
      <c r="B4" s="6" t="n">
        <v>5700</v>
      </c>
    </row>
    <row r="5" spans="1:3">
      <c r="A5" s="4" t="s">
        <v>627</v>
      </c>
    </row>
    <row r="6" spans="1:3">
      <c r="A6" s="3" t="s">
        <v>1005</v>
      </c>
    </row>
    <row r="7" spans="1:3">
      <c r="A7" s="4" t="s">
        <v>493</v>
      </c>
      <c r="C7" s="9" t="n">
        <v>67500</v>
      </c>
    </row>
    <row r="8" spans="1:3">
      <c r="A8" s="4" t="s">
        <v>1007</v>
      </c>
      <c r="C8" s="9" t="n">
        <v>40000</v>
      </c>
    </row>
    <row r="9" spans="1:3">
      <c r="A9" s="4" t="s">
        <v>461</v>
      </c>
    </row>
    <row r="10" spans="1:3">
      <c r="A10" s="3" t="s">
        <v>1005</v>
      </c>
    </row>
    <row r="11" spans="1:3">
      <c r="A11" s="4" t="s">
        <v>684</v>
      </c>
      <c r="B11" s="4" t="s">
        <v>487</v>
      </c>
      <c r="C11" s="4" t="s">
        <v>487</v>
      </c>
    </row>
    <row r="12" spans="1:3">
      <c r="A12" s="4" t="s">
        <v>714</v>
      </c>
    </row>
    <row r="13" spans="1:3">
      <c r="A13" s="3" t="s">
        <v>1005</v>
      </c>
    </row>
    <row r="14" spans="1:3">
      <c r="A14" s="4" t="s">
        <v>684</v>
      </c>
      <c r="B14" s="4" t="s">
        <v>504</v>
      </c>
      <c r="C14" s="4" t="s">
        <v>504</v>
      </c>
    </row>
    <row r="15" spans="1:3">
      <c r="A15" s="4" t="s">
        <v>715</v>
      </c>
    </row>
    <row r="16" spans="1:3">
      <c r="A16" s="3" t="s">
        <v>1005</v>
      </c>
    </row>
    <row r="17" spans="1:3">
      <c r="A17" s="4" t="s">
        <v>684</v>
      </c>
      <c r="B17" s="4" t="s">
        <v>506</v>
      </c>
      <c r="C17" s="4" t="s">
        <v>5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238</v>
      </c>
    </row>
    <row r="4" spans="1:2">
      <c r="A4" s="4" t="s">
        <v>240</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0T17:03:24Z</dcterms:created>
  <dcterms:modified xmlns:dcterms="http://purl.org/dc/terms/" xmlns:xsi="http://www.w3.org/2001/XMLSchema-instance" xsi:type="dcterms:W3CDTF">2020-01-30T17:03:24Z</dcterms:modified>
</cp:coreProperties>
</file>